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sheetId="8" r:id="rId8"/>
    <s:sheet name="Summary of Significant Accounti" sheetId="9" r:id="rId9"/>
    <s:sheet name="Mergers and Acquisitions" sheetId="10" r:id="rId10"/>
    <s:sheet name="Investments in Joint Ventures" sheetId="11" r:id="rId11"/>
    <s:sheet name="Collaboration and Licensing Rev" sheetId="12" r:id="rId12"/>
    <s:sheet name="Short-term and Long-term Invest" sheetId="13" r:id="rId13"/>
    <s:sheet name="Investment in Preferred Stock" sheetId="14" r:id="rId14"/>
    <s:sheet name="Fair Value Measurements" sheetId="15" r:id="rId15"/>
    <s:sheet name="Inventory" sheetId="16" r:id="rId16"/>
    <s:sheet name="Property, Plant and Equipment, " sheetId="17" r:id="rId17"/>
    <s:sheet name="Goodwill and Intangible Assets," sheetId="18" r:id="rId18"/>
    <s:sheet name="Lines of Credit and Long Term D" sheetId="19" r:id="rId19"/>
    <s:sheet name="Income Taxes" sheetId="20" r:id="rId20"/>
    <s:sheet name="Shareholders' Equity" sheetId="21" r:id="rId21"/>
    <s:sheet name="Share-Based Payments" sheetId="22" r:id="rId22"/>
    <s:sheet name="License Agreement" sheetId="23" r:id="rId23"/>
    <s:sheet name="Commitments and Contingencies" sheetId="24" r:id="rId24"/>
    <s:sheet name="Related Party Transactions" sheetId="25" r:id="rId25"/>
    <s:sheet name="Net Loss per Share" sheetId="26" r:id="rId26"/>
    <s:sheet name="Subsequent Events Subsequent Ev" sheetId="27" r:id="rId27"/>
    <s:sheet name="Summary of Significant Accoun28" sheetId="28" r:id="rId28"/>
    <s:sheet name="Summary of Significant Accoun29" sheetId="29" r:id="rId29"/>
    <s:sheet name="Mergers and Acquisitions (Table" sheetId="30" r:id="rId30"/>
    <s:sheet name="Collaboration and Licensing R31" sheetId="31" r:id="rId31"/>
    <s:sheet name="Short-term and Long-term Inve32" sheetId="32" r:id="rId32"/>
    <s:sheet name="Fair Value Measurements (Tables" sheetId="33" r:id="rId33"/>
    <s:sheet name="Inventory (Tables)" sheetId="34" r:id="rId34"/>
    <s:sheet name="Property, Plant and Equipment35" sheetId="35" r:id="rId35"/>
    <s:sheet name="Goodwill and Intangible Asset36" sheetId="36" r:id="rId36"/>
    <s:sheet name="Lines of Credit and Long Term37" sheetId="37" r:id="rId37"/>
    <s:sheet name="Shareholders' Equity (Tables)" sheetId="38" r:id="rId38"/>
    <s:sheet name="Share-Based Payments (Tables)" sheetId="39" r:id="rId39"/>
    <s:sheet name="Commitments and Contingencies (" sheetId="40" r:id="rId40"/>
    <s:sheet name="Net Loss per Share (Tables)" sheetId="41" r:id="rId41"/>
    <s:sheet name="Organization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Mergers and Acquisitions - Oxit" sheetId="47" r:id="rId47"/>
    <s:sheet name="Mergers and Acquisitions - Fair" sheetId="48" r:id="rId48"/>
    <s:sheet name="Mergers and Acquisitions - Fa49" sheetId="49" r:id="rId49"/>
    <s:sheet name="Mergers and Acquisitions - Okan" sheetId="50" r:id="rId50"/>
    <s:sheet name="Mergers and Acquisitions - Acto" sheetId="51" r:id="rId51"/>
    <s:sheet name="Mergers and Acquisitions - 2015" sheetId="52" r:id="rId52"/>
    <s:sheet name="Investments in Joint Ventures -" sheetId="53" r:id="rId53"/>
    <s:sheet name="Investments in Joint Ventures54" sheetId="54" r:id="rId54"/>
    <s:sheet name="Investments in Joint Ventures55" sheetId="55" r:id="rId55"/>
    <s:sheet name="Investments in Joint Ventures56" sheetId="56" r:id="rId56"/>
    <s:sheet name="Investments in Joint Ventures57" sheetId="57" r:id="rId57"/>
    <s:sheet name="Investments in Joint Ventures58" sheetId="58" r:id="rId58"/>
    <s:sheet name="Collaboration and Licensing R59" sheetId="59" r:id="rId59"/>
    <s:sheet name="Collaboration and Licensing R60" sheetId="60" r:id="rId60"/>
    <s:sheet name="Collaboration and Licensing R61" sheetId="61" r:id="rId61"/>
    <s:sheet name="Collaboration and Licensing R62" sheetId="62" r:id="rId62"/>
    <s:sheet name="Short-term and Long-term Inve63" sheetId="63" r:id="rId63"/>
    <s:sheet name="Short-term and Long-term Inve64" sheetId="64" r:id="rId64"/>
    <s:sheet name="Investment in Preferred Stock (" sheetId="65" r:id="rId65"/>
    <s:sheet name="Fair Value Measurements - Summa" sheetId="66" r:id="rId66"/>
    <s:sheet name="Fair Value Measurements - Addit" sheetId="67" r:id="rId67"/>
    <s:sheet name="Inventory (Details)" sheetId="68" r:id="rId68"/>
    <s:sheet name="Property, Plant and Equipment69" sheetId="69" r:id="rId69"/>
    <s:sheet name="Property, Plant and Equipment70" sheetId="70" r:id="rId70"/>
    <s:sheet name="Goodwill and Intangible Asset71" sheetId="71" r:id="rId71"/>
    <s:sheet name="Goodwill and Intangible Asset72" sheetId="72" r:id="rId72"/>
    <s:sheet name="Goodwill and Intangible Asset73" sheetId="73" r:id="rId73"/>
    <s:sheet name="Lines of Credit and Long Term74" sheetId="74" r:id="rId74"/>
    <s:sheet name="Lines of Credit and Long Term75" sheetId="75" r:id="rId75"/>
    <s:sheet name="Lines of Credit and Long Term76" sheetId="76" r:id="rId76"/>
    <s:sheet name="Lines of Credit and Long Term77" sheetId="77" r:id="rId77"/>
    <s:sheet name="Income Taxes (Details)" sheetId="78" r:id="rId78"/>
    <s:sheet name="Shareholders' Equity - Dividend" sheetId="79" r:id="rId79"/>
    <s:sheet name="Shareholders' Equity - Componen" sheetId="80" r:id="rId80"/>
    <s:sheet name="Share-Based Payments - Schedule" sheetId="81" r:id="rId81"/>
    <s:sheet name="Share-Based Payments - Addition" sheetId="82" r:id="rId82"/>
    <s:sheet name="Share-Based Payments - Schedu83" sheetId="83" r:id="rId83"/>
    <s:sheet name="License Agreement (Details)" sheetId="84" r:id="rId84"/>
    <s:sheet name="Commitments and Contingencies -" sheetId="85" r:id="rId85"/>
    <s:sheet name="Commitments and Contingencies86" sheetId="86" r:id="rId86"/>
    <s:sheet name="Commitments and Contingencies87" sheetId="87" r:id="rId87"/>
    <s:sheet name="Related Party Transactions (Det" sheetId="88" r:id="rId88"/>
    <s:sheet name="Net Loss per Share - Computatio" sheetId="89" r:id="rId89"/>
    <s:sheet name="Net Loss per Share - Schedule o"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82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ON</t>
  </si>
  <si>
    <t>Entity Registrant Name</t>
  </si>
  <si>
    <t>INTREXON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Short-term investments</t>
  </si>
  <si>
    <t>Receivables</t>
  </si>
  <si>
    <t>Trade, net</t>
  </si>
  <si>
    <t>Related parties</t>
  </si>
  <si>
    <t>Notes, net</t>
  </si>
  <si>
    <t>Other</t>
  </si>
  <si>
    <t>Inventory</t>
  </si>
  <si>
    <t>Prepaid expenses and other</t>
  </si>
  <si>
    <t>Total current assets</t>
  </si>
  <si>
    <t>Long-term investments</t>
  </si>
  <si>
    <t>Equity securities</t>
  </si>
  <si>
    <t>Investment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Deferred tax liabilities</t>
  </si>
  <si>
    <t>Other long term liabilities</t>
  </si>
  <si>
    <t>Total liabilities</t>
  </si>
  <si>
    <t>Commitments and contingencies (Note 17)</t>
  </si>
  <si>
    <t xml:space="preserve"> </t>
  </si>
  <si>
    <t>Total equity</t>
  </si>
  <si>
    <t>Common stock, no par value, 200,000,000 shares authorized as of September 30, 2016 and December 31, 2015; 118,446,717 and 116,658,886 shares issued and outstanding as of September 30, 2016 and December 31, 2015,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shares</t>
  </si>
  <si>
    <t>Statement of Financial Position [Abstract]</t>
  </si>
  <si>
    <t>Common stock, shares authorized</t>
  </si>
  <si>
    <t>Common stock, shares issued</t>
  </si>
  <si>
    <t>Common stock, shares outstanding</t>
  </si>
  <si>
    <t>Consolidated Statements of Operations - USD ($) $ in Thousands</t>
  </si>
  <si>
    <t>3 Months Ended</t>
  </si>
  <si>
    <t>Sep. 30, 2015</t>
  </si>
  <si>
    <t>Revenues</t>
  </si>
  <si>
    <t>Collaboration and licensing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t>
  </si>
  <si>
    <t>Interest expense</t>
  </si>
  <si>
    <t>Interest and dividend income</t>
  </si>
  <si>
    <t>Other income (expense), net</t>
  </si>
  <si>
    <t>Total other income (expense), net</t>
  </si>
  <si>
    <t>Equity in net loss of affiliates</t>
  </si>
  <si>
    <t>Loss before income taxes</t>
  </si>
  <si>
    <t>Income tax benefit (expense)</t>
  </si>
  <si>
    <t>Net loss</t>
  </si>
  <si>
    <t>Net loss attributable to the noncontrolling interests</t>
  </si>
  <si>
    <t>Net loss attributable to Intrexon</t>
  </si>
  <si>
    <t>Net loss attributable to Intrexon per share, basic and diluted (in usd per share)</t>
  </si>
  <si>
    <t>Weighted average shares outstanding, basic and diluted</t>
  </si>
  <si>
    <t>Consolidated Statements of Comprehensive Loss - USD ($) $ in Thousands</t>
  </si>
  <si>
    <t>Statement of Comprehensive Income [Abstract]</t>
  </si>
  <si>
    <t>Other comprehensive income (loss):</t>
  </si>
  <si>
    <t>Unrealized gain (loss) on investments</t>
  </si>
  <si>
    <t>Foreign currency translation adjustments</t>
  </si>
  <si>
    <t>Comprehensive loss</t>
  </si>
  <si>
    <t>Comprehensive loss attributable to the noncontrolling interests</t>
  </si>
  <si>
    <t>Comprehensive loss attributable to Intrexon</t>
  </si>
  <si>
    <t>Consolidated Statements of Shareholders' and Total Equity - 9 months ended Sep. 30, 2016 - USD ($) $ in Thousands</t>
  </si>
  <si>
    <t>Total</t>
  </si>
  <si>
    <t>Common Stock</t>
  </si>
  <si>
    <t>Additional Paid-in Capital</t>
  </si>
  <si>
    <t>Accumulated Other Comprehensive Loss</t>
  </si>
  <si>
    <t>Accumulated Deficit</t>
  </si>
  <si>
    <t>Total Intrexon Shareholders' Equity</t>
  </si>
  <si>
    <t>Noncontrolling Interests</t>
  </si>
  <si>
    <t>Balances (in shares) at Dec. 31, 2015</t>
  </si>
  <si>
    <t>Balances at Dec. 31, 2015</t>
  </si>
  <si>
    <t>Increase (Decrease) in Stockholders' Equity</t>
  </si>
  <si>
    <t>Stock-based compensation expense</t>
  </si>
  <si>
    <t>Exercises of stock options and warrants (in shares)</t>
  </si>
  <si>
    <t>Exercises of stock options and warrants</t>
  </si>
  <si>
    <t>Shares issued as payment for services (in shares)</t>
  </si>
  <si>
    <t>Shares issued as payment for services</t>
  </si>
  <si>
    <t>Shares issued in asset acquisition (in shares)</t>
  </si>
  <si>
    <t>Shares issued in asset acquisition</t>
  </si>
  <si>
    <t>Other comprehensive loss</t>
  </si>
  <si>
    <t>Balances (in shares) at Sep. 30, 2016</t>
  </si>
  <si>
    <t>Balances at Sep. 30, 2016</t>
  </si>
  <si>
    <t>Consolidated Statements of Cash Flows - USD ($) $ in Thousands</t>
  </si>
  <si>
    <t>Cash flows from operating activities</t>
  </si>
  <si>
    <t>Adjustments to reconcile net loss to net cash provided by (used in) operating activities:</t>
  </si>
  <si>
    <t>Depreciation and amortization</t>
  </si>
  <si>
    <t>Loss on disposal of property, plant and equipment</t>
  </si>
  <si>
    <t>Unrealized and realized (appreciation) depreciation on equity securities</t>
  </si>
  <si>
    <t>Noncash dividend income</t>
  </si>
  <si>
    <t>Amortization of discount/premium on investments</t>
  </si>
  <si>
    <t>Shares issued as consideration for license agreement</t>
  </si>
  <si>
    <t>Provision for bad debts</t>
  </si>
  <si>
    <t>Deferred income taxes</t>
  </si>
  <si>
    <t>Other noncash items</t>
  </si>
  <si>
    <t>Changes in operating assets and liabilities:</t>
  </si>
  <si>
    <t>Receivables:</t>
  </si>
  <si>
    <t>Trade</t>
  </si>
  <si>
    <t>Notes</t>
  </si>
  <si>
    <t>Deferred consideration</t>
  </si>
  <si>
    <t>Net cash provided by (used in) operating activities</t>
  </si>
  <si>
    <t>Cash flows from investing activities</t>
  </si>
  <si>
    <t>Purchases of investments</t>
  </si>
  <si>
    <t>Maturities of investments</t>
  </si>
  <si>
    <t>Purchases of equity securities and warrants</t>
  </si>
  <si>
    <t>Acquisitions of businesses, net of cash received</t>
  </si>
  <si>
    <t>Acquisition of noncontrolling interest</t>
  </si>
  <si>
    <t>Cash paid in asset acquisition</t>
  </si>
  <si>
    <t>Purchases of property, plant and equipment</t>
  </si>
  <si>
    <t>Proceeds from sale of property, plant and equipment</t>
  </si>
  <si>
    <t>Issuances of notes receivable</t>
  </si>
  <si>
    <t>Proceeds from notes receivable</t>
  </si>
  <si>
    <t>Net cash used in investing activities</t>
  </si>
  <si>
    <t>Cash flows from financing activities</t>
  </si>
  <si>
    <t>Proceeds from issuance of shares in public offerings, net of issuance costs</t>
  </si>
  <si>
    <t>Advances from lines of credit</t>
  </si>
  <si>
    <t>Repayments of advances from lines of credit</t>
  </si>
  <si>
    <t>Proceeds from long term debt</t>
  </si>
  <si>
    <t>Payments of long term debt</t>
  </si>
  <si>
    <t>Payments of deferred consideration</t>
  </si>
  <si>
    <t>Proceeds from stock option exercise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Note receivable as consideration for collaboration agreement</t>
  </si>
  <si>
    <t>Stock received as consideration for collaboration agreements</t>
  </si>
  <si>
    <t>Preferred stock received as consideration for collaboration amendments</t>
  </si>
  <si>
    <t>Stock issued in business combinations</t>
  </si>
  <si>
    <t>Stock issued to acquire noncontrolling interest</t>
  </si>
  <si>
    <t>Stock issued in asset acquisition</t>
  </si>
  <si>
    <t>Contingent consideration assumed in asset acquisition</t>
  </si>
  <si>
    <t>Noncash dividend to shareholders</t>
  </si>
  <si>
    <t>Deferred consideration payable related to acquisition</t>
  </si>
  <si>
    <t>Purchases of equipment included in accounts payable and other accrued liabilities</t>
  </si>
  <si>
    <t>Organization</t>
  </si>
  <si>
    <t>Organization, Consolidation and Presentation of Financial Statements [Abstract]</t>
  </si>
  <si>
    <t>Organization Intrexon Corporation ("Intrexon"), a Virginia corporation, forms collaborations to create biologically based products and processes using synthetic biology. Intrexon's primary domestic operations are in California, Florida, Maryland, and Virginia, and its primary international operations are in Belgium and Hungary. There have been no commercialized products derived from Intrexon's collaborations to date. Trans Ova Genetics, L.C. ("Trans Ova"), a provider of bovine reproductive technologies and other genetic processes to cattle breeders and producers, is a wholly owned subsidiary of Intrexon with primary operations in Iowa, Maryland, Missouri, Oklahoma, and Texas.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ViaGen, L.C. ("ViaGen"), a provider of genetic preservation and cloning technologies, and Exemplar Genetics, LLC ("Exemplar"), a provider of genetically engineered swine for medical and genetic research, are wholly owned subsidiaries with primary operations in Texas and Iowa, respectively. As of September 30, 2016 , Intrexon owned approximately 63% of AquaBounty Technologies, Inc. ("AquaBounty"), a company focused on improving productivity in commercial aquaculture, and approximately 51% of Biological &amp; Popular Culture, Inc. ("BioPop"), a company developing artwork, children's toys and novelty goods that are derived from living organisms or enabled by synthetic biology. Intrexon Corporation and its consolidated subsidiaries are hereinafter referred to as the "Company."</t>
  </si>
  <si>
    <t>Summary of Significant Accounting Policies</t>
  </si>
  <si>
    <t>Accounting Policies [Abstract]</t>
  </si>
  <si>
    <t>Summary of Significant Accounting Policies 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September 30, 2016 and results of operations and cash flows for the interim periods ended September 30, 2016 and 2015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6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5 . The accompanying consolidated financial statements reflect the operations of the Company and its subsidiaries. All intercompany accounts and transactions have been eliminated. Restricted Cash Restricted cash represents funds deposited with the U.S. Treasury, as required by a court decision resulting from litigation against Trans Ova (Note 17 ). Investment in Preferred Stock The Company holds preferred stock received from one of its collaborators, ZIOPHARM Oncology, Inc. ("ZIOPHARM"), which may be converted to common stock upon the occurrence of certain events in the future (Note 7 ). The Company elected the fair value option to account for its investment in preferred stock whereby the value of preferred stock is adjusted to fair value as of each reporting date and unrealized gains and losses are reported in the consolidated statement of operations. This investment is subject to fluctuation in the future due to, among other things, the likelihood and timing of conversion of the preferred stock into common stock, the volatility of ZIOPHARM's common stock, and changes in general economic and financial conditions of ZIOPHARM. The investment is classified as noncurrent in the consolidated balance sheet since the Company does not intend to sell the investment nor expect it to be converted into shares of common stock within one year. Until such time as the Company converts the instrument into common stock, the Company is entitled to a monthly dividend payable in additional shares of preferred stock and records dividend income based on the fair value of the preferred shares. Equity Method Investments The Company accounts for its investments in each of its joint ventures and for its investments in start-up entities backed by the Harvest Intrexon Enterprise Fund I, LP ("Harvest") (Note 18 ) using the equity method of accounting because the Company has the ability to exercise significant influence, but not control, over the operating activities of these entities. The Company's investments in these entities are included in investments in affiliates in the accompanying consolidated balance sheets. The Company determined that it had significant influence over Oragenics, Inc. ("Oragenics"), one of its collaborators, as of September 30, 2016 and December 31, 2015 , based on its ownership interest and other qualitative factors. The Company accounts for its investment in Oragenics using the fair value option. The fair value of the Company's equity securities of Oragenics was $6,171 and $16,601 as of September 30, 2016 and December 31, 2015 , respectively, and is included as equity securities in the accompanying consolidated balance sheets. The Company's ownership percentage of Oragenics was 29.5% and 30.7% at September 30, 2016 and December 31, 2015 , respectively. Unrealized appreciation (depreciation) in the fair value of these securities was $(455) and $2,404 for the three months ended September 30, 2016 and 2015 , respectively, and $(11,597) and $6,283 for the nine months ended September 30, 2016 and 2015 , respectively. Summarized unaudited financial data as of September 30, 2016 and December 31, 2015 and for the three and nine months ended September 30, 2016 and 2015 , for the Company's equity method investments are shown in the following tables. Summarized unaudited financial data for ZIOPHARM has been included through June 30, 2015 for the nine months ended September 30, 2015 as the Company determined it had significant influence over ZIOPHARM until the Company distributed its investment in ZIOPHARM to shareholders in June 2015. September 30, December 31, Current assets $ 81,049 $ 28,123 Non-current assets 10,992 1,539 Total assets 92,041 29,662 Current liabilities 8,325 6,274 Net assets $ 83,716 $ 23,388 Three Months Ended Nine Months Ended 2016 2015 2016 2015 Revenues $ 65 $ 330 $ 394 $ 1,480 Operating expenses 18,363 8,687 50,406 118,180 Operating loss (18,298 ) (8,357 ) (50,012 ) (116,700 ) Other 75 (34 ) 1,502 (31 ) Net loss $ (18,223 ) $ (8,391 ) $ (48,510 ) $ (116,731 ) Variable Interest Entities As of September 30, 2016 and December 31, 2015 , the Company determined that certain of its collaborators and joint ventures as well as Harvest were variable interest entities ("VIE" or "VIEs"). The Company was not the primary beneficiary for these entities since it did not have the power to direct the activities that most significantly impact the economic performance of the VIEs. The Company's aggregate investment balances of these VIEs as of September 30, 2016 and December 31, 2015 was $145,786 and $3,598 , respectively, which represents the Company's maximum risk of loss related to the identified VIEs.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 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As of September 30, 2016 and December 31, 2015 , the Company had $11,331 and $3,877 , respectively, of long-lived assets in foreign countries. The Company recognized revenues derived in foreign countries totaling $3,502 and $1,183 for the three months ended September 30, 2016 and 2015 , respectively, and $8,678 and $3,446 for the nine months ended September 30, 2016 and 2015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Issued Accounting Pronouncements In August 2016, the Financial Accounting Standards Board ("FASB") issued Accounting Standards Update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and other Topic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March 2016, the FASB issued ASU 2016-09, Stock Compensation (Topic 718) - Improvements to Employee Share-Based Payment Accounting ("ASU 2016-09"). The provisions of ASU 2016-09 simplify various aspects of the accounting for employee share-based payment transactions, including the income tax consequences, classification of awards as either equity or liabilities, and classification on the statement of cash flows. The guidance is effective for annual periods and interim periods within those annual periods beginning after December 15, 2016, with early adoption permitted, and is effective for the Company for the year ending December 31, 2017. The Company is currently evaluating the impact that the implementation of this standard will have on the Company's consolidated financial statements. In March 2016, the FASB issued ASU 2016-07, Investments-Equity Method and Joint Ventures (Topic 323) - Simplifying the Transition to the Equity Method of Accounting ("ASU 2016-07"). The provisions of ASU 2016-07 eliminate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guidance is effective for annual periods and interim periods within those annual periods beginning after December 15, 2016, with early adoption permitted, and is effective for the Company for the year ending December 31, 2017.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November 2015, the FASB issued ASU 2015-17, Income Taxes (Topic 740) - Balance Sheet Classification of Deferred Taxes ("ASU 2015-17"). The provisions of ASU 2015-17 simplify the presentation of deferred income taxes by requiring an entity to classify deferred tax liabilities and assets as noncurrent on a classified balance sheet. The Company elected to early adopt this guidance during the first quarter of 2016 and applied it prospectively, and there was no significant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is currently evaluating the impact that the implementation of this standard will have on the Company's consolidated financial statements. In May 2014, the FASB issued ASU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ASU 2015-14"), which deferred the effective date of the guidance in ASU 2014-09 by one year to December 15, 2017 for interim and annual reporting periods beginning after that date and permitted early adoption of the standard, but not before the original effective date of December 15, 2016, and is effective for the Company for the year ending December 31, 2018. In March, April and May 2016, the FASB clarified the implementation guidance on principal versus agent, identifying performance obligations, licensing, narrow-scope improvements and practical expedients by issuing ASU 2016-08, Revenue from Contracts with Customers (Topic 606) - Principal versus Agent Considerations ("ASU 2016-08"), ASU 2016-10, Revenue from Contracts with Customers (Topic 606) - Identifying Performance Obligations and Licensing ("ASU 2016-10"), and ASU 2016-12, Revenue from Contracts with Customers (Topic 606) - Narrow-Scope Improvements and Practical Expedients ("ASU 2016-12"). The Company is currently evaluating the impact that the implementation of this standard will have on the Company's consolidated financial statements.</t>
  </si>
  <si>
    <t>Mergers and Acquisitions</t>
  </si>
  <si>
    <t>Business Combinations [Abstract]</t>
  </si>
  <si>
    <t>Mergers and Acquisitions Oxitec Acquisition In September 2015, pursuant to a Stock Purchase Agreement (the "Oxitec Purchase Agreement"), the Company acquired 100% of the issued outstanding share capital of Oxitec. The aggregated consideration paid consisted of (i) 1,359,343 shares of the Company's common stock (the "Stock Consideration") and (ii) $90,199 in cash (the "Cash Consideration"), inclusive of net cash and working capital adjustments, as defined in the Oxitec Purchase Agreement, totaling $9,449 . Stock Consideration totaling 480,422 shares and Cash Consideration totaling $1,991 were withheld as escrow at closing and are issuable and payable, respectively, eighteen months after closing, subject to reduction for satisfaction of any claims for indemnification made by the Company under the Oxitec Purchase Agreement. Cash Consideration withheld is included in deferred consideration as of September 30, 2016 . The results of Oxitec's operations subsequent to the acquisition date have been included in the consolidated financial statements. The fair value of the total consideration transferred was $146,394 . The acquisition date fair value of the Stock Consideration and Cash Consideration is presented below: Cash $ 90,199 Common shares 56,195 $ 146,394 The fair value of the shares of the Company common stock issued was based on the quoted closing price of the Company's common stock as of the closing date of the acquisition. 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 The acquired intangible assets primarily include in-process research and development, the fair value of which was determined using the multi-period excess earning method, which is a variation of the income approach that converts future cash flows to single discounted present value amounts. The in-process research and development are currently indefinite-lived intangible assets and, accordingly, are not being amortized. Goodwill, which is not expected to be deductible for tax purposes, represents the assembled workforce and the potential for future Oxitec products and technologies. The Company incurred $1,675 of acquisition-related costs, of which $1,644 are included in selling, general and administrative expenses in the accompanying consolidated statements of operations for three and nine months ended September 30, 2015 . Okanagan Acquisition In April 2015, pursuant to a Stock Purchase Agreement (the "Okanagan Purchase Agreement"), the Company acquired 100% of the outstanding shares of Okanagan. Pursuant to the Okanagan Purchase Agreement, the former shareholders of Okanagan received an aggregate of 707,853 shares of the Company's common stock, and $10,000 cash in exchange for all shares in Okanagan. The results of Okanagan's operations subsequent to the acquisition date have been included in the consolidated financial statements. The fair value of the total consideration transferred was $40,933 . The acquisition date fair value of each class of consideration transferred is presented below: Cash $ 10,000 Common shares 30,933 $ 40,933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Cash $ 58 Trade receivables 16 Other receivables 49 Property, plant, and equipment 32 Intangible assets 36,500 Total assets acquired 36,655 Accounts payable 181 Deferred revenue 181 Deferred tax liabilities 8,847 Total liabilities assumed 9,209 Net assets acquired 27,446 Goodwill 13,487 Total consideration $ 40,933 The acquired intangible assets primarily include developed technology, patents and know-how and the fair values of the acquired assets were determined using the with-and-without method, which is a variation of the income approach that utilizes estimated cash flows with all assets in place at the valuation date and estimated cash flows with all assets in place except the intangible assets at the valuation date. The intangible assets are being amortized over a useful life of fourteen years . Goodwill, which is not expected to be deductible for tax purposes, represents potential future applications of Okanagan's technology to other fruits, including additional apple varietals, and anticipated buyer-specific synergies arising from the combination of the Company's and Okanagan's technologies. The Company incurred $341 of acquisition-related costs, of which $267 are included in selling, general and administrative expenses in the accompanying consolidated statement of operations for the nine months ended September 30, 2015. ActoGeniX Acquisition In February 2015, the Company acquired 100% of the membership interests of ActoGeniX NV ("ActoGeniX"), a European biopharmaceutical company, pursuant to a Stock Purchase Agreement (the "ActoGeniX Purchase Agreement"). ActoGeniX's platform technology complements the Company's suite of proprietary technologies available for current and future collaborators. Pursuant to the ActoGeniX Purchase Agreement, the former members of ActoGeniX received an aggregate of 965,377 shares of the Company's common stock and $32,739 in cash in exchange for all membership interests of ActoGeniX. The results of ActoGeniX's operations subsequent to the acquisition date have been included in the consolidated financial statements. The fair value of the total consideration transferred was $72,474 . The acquisition date fair value of each class of consideration transferred is presented below: Cash $ 32,739 Common shares 39,735 $ 72,474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Cash $ 3,180 Other receivables 305 Prepaid expenses and other 31 Property, plant and equipment 209 Intangible assets 68,100 Other non-current assets 23 Total assets acquired 71,848 Accounts payable 230 Accrued compensation and benefits 196 Other accrued liabilities 253 Deferred revenue 732 Deferred tax liabilities 612 Total liabilities assumed 2,023 Net assets acquired 69,825 Goodwill 2,649 Total consideration $ 72,474 The acquired intangible assets primarily include in-process research and development, the fair value of which was determined using the multi-period excess earnings and with-and-without methods, which are both variations of the income approach that convert future cash flows to single discounted present value amounts. In August 2015, the Company re-evaluated the acquired in-process research and development and determined that it was placed in service as developed technology and began amortizing the original amount capitalized using a useful life of eighteen years . Goodwill, which is not expected to be deductible for tax purposes, represents the assembled workforce and anticipated buyer-specific synergies arising from the combination of the Company's and ActoGeniX's technologies. The Company incurred $418 of acquisition-related costs, of which $381 is included in selling, general and administrative expenses in the accompanying consolidated statement of operations for the nine months ended September 30, 2015 . Unaudited Condensed Pro Forma Financial Information The results of operations of the 2015 acquisitions discussed above are included in the consolidated statements of operations beginning on the day after their respective acquisition dates. The following unaudited condensed pro forma financial information for the three and nine months ended September 30, 2015 is presented as if the acquisitions had been consummated on January 1, 2014: Three Months Ended September 30, 2015 Nine Months Ended September 30, 2015 Pro Forma Revenues $ 53,754 $ 133,060 Loss before income taxes (43,979 ) (66,686 ) Net loss (43,057 ) (66,319 ) Net loss attributable to the noncontrolling interests 816 2,940 Net loss attributable to Intrexon (42,241 ) (63,379 )</t>
  </si>
  <si>
    <t>Investments in Joint Ventures</t>
  </si>
  <si>
    <t>Equity Method Investments and Joint Ventures [Abstract]</t>
  </si>
  <si>
    <t>Investments in Joint Ventures Intrexon T1D Partners In March 2016, the Company and certain investors (the "T1D Investors"), including affiliates of Third Security, LLC ("Third Security"), entered into a Limited Liability Company Agreement which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which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has committed to make capital contributions of up to $5,000 , and the T1D Investors, as a group and pro rata in accordance with their respective membership interests in Intrexon T1D Partners, have committed to make additional capital contributions of up to $5,000 , at the request of Intrexon T1D Partners' board of managers (the "Intrexon T1D Partners Board") and subject to certain limitations. As of September 30, 2016 , the Company's remaining commitment was $3,650 . Intrexon T1D Partners is governed by the Intrexon T1D Partners Board, which has five members. Two members of the Intrexon T1D Partners Board are designated by the Company and three members are designated by a majority of the T1D Investors. The Company and the T1D Investors have the right, but not the obligation, to make additional capital contributions above these limits when and if solicited by the Intrexon T1D Partners Board. The Company's investment in Intrexon T1D Partners was $1,078 as of September 30, 2016 and is included in investments in affiliates in the accompanying consolidated balance sheet. EnviroFlight In February 2016, the Company entered into a series of transactions involving EnviroFlight, LLC ("Old EnviroFlight"), Darling Ingredients Inc. ("Darling") and a newly formed venture between the Company and Darling ("New EnviroFlight"). The Company determined that the series of integrated transactions to acquire substantially all of the assets of Old EnviroFlight for cash, common stock, and contingent consideration should be accounted for as a single transaction, which constituted a business, and considered New EnviroFlight to be the accounting acquirer pursuant to Accounting Standards Codification ("ASC") 805, Business Combinations . Consideration paid to Old EnviroFlight was $4,244 in cash, 136,340 shares of the Company's common stock valued at $4,401 and contingent consideration estimated at $3,660 . Contemporaneously, all the assets acquired from Old EnviroFlight, with the exception of certain developed technology, and $3,000 of cash were contributed to New EnviroFlight in exchange for a non-controlling, 50% membership interest in New EnviroFlight. The Company's contributions to New EnviroFlight included an exclusive license to the developed technology that was retained by the Company. Darling received the remaining 50% membership interest in New EnviroFlight as consideration for terminating rights previously held in the developed technology with Old EnviroFlight. New EnviroFlight was formed to generate high-nutrition, low environmental impact animal and fish feed, as well as fertilizer products. The Company and Darling as members have each agreed to make additional capital contributions of up to $5,000 to fund ongoing operations of New EnviroFlight. All of the employees of Old EnviroFlight became employees of New EnviroFlight. The Company determined that its investment in New EnviroFlight should be accounted for using the equity method of accounting. The Company recorded an estimated fair value of $5,425 for its investment in New EnviroFlight and $9,880 for the retained developed technology intangible asset. The developed technology will be amortized over a period of twenty-one years . The contingent consideration liability payable to the members of Old EnviroFlight is considered a freestanding financial instrument in accordance with ASC 480, Distinguishing Liabilities and Equity , and will be recorded at fair value each reporting period. The value of this liability was estimated at $3,839 as of September 30, 2016 . New EnviroFlight met a regulatory milestone, as defined in the asset purchase agreement, and the members of Old EnviroFlight received a portion of the contingent consideration consisting of 59,337 shares of the Company's common stock valued at $1,583 in October 2016. The members of Old EnviroFlight may receive up to $4,000 of additional shares of the Company's common stock if certain commercial milestones are met prior to February 2019. The Company's investment in New EnviroFlight was $4,611 as of September 30, 2016 and is included in investments in affiliates in the accompanying consolidated balance sheet. Intrexon Energy Partners II In December 2015, the Company and certain investors (the "IEPII Investors"), including Harvest, entered into a Limited Liability Company Agreement which governs the affairs and conduct of business of Intrexon Energy Partners II, LLC ("Intrexon Energy Partners II"), a joint venture formed to utilize the Company's natural gas bioconversion platform for the production of 1,4-butanediol, an industrial chemical used to manufacture spandex, polyurethane, plastics, and polyester. The Company also entered into an ECC with Intrexon Energy Partners II which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1,591 and $2,000 as of September 30, 2016 and December 31, 2015 , respectively, and is included in investments in affiliates in the accompanying consolidated balance sheets. Intrexon Energy Partners In March 2014, the Company and certain investors (the "IEP Investors"), including an affiliate of Third Security, entered into a Limited Liability Company Agreement which governs the affairs and conduct of business of Intrexon Energy Partners, LLC ("Intrexon Energy Partners"), a joint venture formed to optimize and scale-up the Company's gas-to-liquid bioconversion platform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September 30, 2016 , the Company's remaining commitment was $12,367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627) and $(1,270) as of September 30, 2016 and December 31, 2015 , respectively, and is included in other accrued liabilities in the accompanying consolidated balance sheets.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s the right, but not the obligation, to make additional capital contributions to OvaXon subject to the OvaXon LLC Agreement. The Company's investment in OvaXon was $435 and $(144) as of September 30, 2016 and December 31, 2015 , respectively, and is included in investments in affiliates and other accrued liabilities, respectively, in the accompanying consolidated balance sheets. S &amp; I Ophthalmic 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s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 In 2015, both the Company and Sun Pharmaceutical Subsidiary made subsequent capital contributions of $5,000 . 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 The Company's investment in S &amp; I Ophthalmic was $3,737 and $6,379 as of September 30, 2016 and December 31, 2015 , respectively, and is included in investments in affiliates in the accompanying consolidated balance sheets.</t>
  </si>
  <si>
    <t>Collaboration and Licensing Revenue</t>
  </si>
  <si>
    <t>Collaboration and Licensing Revenue The Company generates revenue through contractual agreements with collaborators (known as exclusive channel collaborations, "ECC" or "ECCs") and licensing agreements whereby the collaborators or the licensees obtain exclusive access to the Company's proprietary technologies for use in the research, development and commercialization of products and/or treatments in a contractually specified field of use. Upfront and milestone payments are typically deferred and recognized over the expected life of the Company's technology platform using a straight-line approach. The Company recognizes the reimbursement payments received for research and development services in the period in which the services are performed and collection is reasonably assured. The following tables summarize the amounts recorded as revenue in the consolidated statements of operations for each significant collaboration or licensing agreement for the three and nine months ended September 30, 2016 and 2015 . Three Months Ended September 30, 2016 Revenue Recognized From Total Upfront and Milestone Payments Research and Development Services ZIOPHARM Oncology, Inc. $ 4,843 $ 5,586 $ 10,429 Oragenics, Inc. 262 294 556 Fibrocell Science, Inc. 604 563 1,167 Genopaver, LLC 68 1,625 1,693 S &amp; I Ophthalmic, LLC — 2,782 2,782 OvaXon, LLC — 709 709 Intrexon Energy Partners, LLC 625 4,230 4,855 Persea Bio, LLC 125 208 333 Ares Trading S.A. 1,597 719 2,316 Thrive Agrobiotics, Inc. 46 379 425 Intrexon Energy Partners II, LLC 500 372 872 Exotech Bio, Inc. 139 82 221 Relieve Genetics, Inc. 120 342 462 Intrexon T1D Partners, LLC 276 511 787 AD Skincare, Inc. 120 65 185 Other 895 1,903 2,798 Total $ 10,220 $ 20,370 $ 30,590 Three Months Ended September 30, 2015 Revenue Recognized From Total Upfront and Milestone Payments Research and Development Services ZIOPHARM Oncology, Inc. $ 645 $ 4,006 $ 4,651 Oragenics, Inc. 4,868 332 5,200 Fibrocell Science, Inc. 4,823 1,317 6,140 Genopaver, LLC 68 993 1,061 S &amp; I Ophthalmic, LLC — 1,193 1,193 OvaXon, LLC — 549 549 Intrexon Energy Partners, LLC 625 3,185 3,810 Persea Bio, LLC 125 297 422 Ares Trading S.A. 1,597 260 1,857 Other 7,841 2,002 9,843 Total $ 20,592 $ 14,134 $ 34,726 Nine Months Ended September 30, 2016 Revenue Recognized From Total Upfront and Milestone Payments Research and Development Services ZIOPHARM Oncology, Inc. $ 6,687 $ 17,693 $ 24,380 Oragenics, Inc. 786 1,083 1,869 Fibrocell Science, Inc. 1,814 2,604 4,418 Genopaver, LLC 205 4,703 4,908 S &amp; I Ophthalmic, LLC — 6,326 6,326 OvaXon, LLC — 2,211 2,211 Intrexon Energy Partners, LLC 1,875 11,180 13,055 Persea Bio, LLC 375 613 988 Ares Trading S.A. 4,791 2,148 6,939 Thrive Agrobiotics, Inc. 138 1,171 1,309 Intrexon Energy Partners II, LLC 1,500 816 2,316 Exotech Bio, Inc. 278 82 360 Relieve Genetics, Inc. 240 572 812 Intrexon T1D Partners, LLC 554 543 1,097 AD Skincare, Inc. 120 65 185 Other 4,684 6,287 10,971 Total $ 24,047 $ 58,097 $ 82,144 Nine Months Ended September 30, 2015 Revenue Recognized From Total Upfront and Milestone Payments Research and Development Services ZIOPHARM Oncology, Inc. $ 1,933 $ 11,769 $ 13,702 Oragenics, Inc. 5,437 408 5,845 Fibrocell Science, Inc. 5,719 4,500 10,219 Genopaver, LLC 205 2,460 2,665 S &amp; I Ophthalmic, LLC — 2,838 2,838 OvaXon, LLC — 1,855 1,855 Intrexon Energy Partners, LLC 1,875 8,101 9,976 Persea Bio, LLC 375 553 928 Ares Trading S.A. 2,336 260 2,596 Other 9,446 6,620 16,066 Total $ 27,326 $ 39,364 $ 66,690 Except for the agreements discussed below, there have been no significant changes to arrangements with our collaborators and licensees in the nine months ended September 30, 2016 . See Note 5 in the Company's Annual Report on Form 10-K for the year ended December 31, 2015 for additional details of the Company's existing collaboration and licensing agreements. Exotech Bio Collaboration In March 2016, the Company entered into an ECC with Exotech Bio, Inc. ("Exotech Bio"), an affiliate of Harvest and a related party. Exotech Bio was formed for the purpose of entering into the ECC and developing and commercializing products using exosomes carrying a RNA payload designed to kill, suppress, or render immune-visible a cancer cell. Upon execution of the ECC, the Company received a technology access fee in the form of equity in Exotech Bio valued at $5,000 as upfront consideration. The Company is also entitled to up to $52,500 of potential payments for substantive and non-substantive development and commercial milestones for each product developed under the ECC. The Company receives reimbursement payments for research and development services provided pursuant to the ECC. Exotech Bio will pay the Company royalties as a percentage in the lower double-digits on the quarterly net sales of products developed under the ECC, as defined in the agreement. Exotech Bio is responsible for the development and commercialization of the product candidates. The term of the ECC commenced in March 2016 and continues until terminated pursuant to the ECC agreement. The ECC may be terminated by either party in the event of certain material breaches defined in the agreement and may be terminated voluntarily by Exotech Bio upon 90 days written notice to the Company. Relieve Genetics Collaboration In March 2016, the Company entered into an ECC with Relieve Genetics, Inc. ("Relieve Genetics"), an affiliate of Harvest and a related party. Relieve Genetics was formed for the purpose of entering into the ECC and developing and commercializing products using a viral vector expressing interleukin-10 for the treatment of chronic neuropathic pain resultant from cancer in humans. Upon execution of the ECC, the Company received a technology access fee in the form of equity in Relieve Genetics valued at $4,333 as upfront consideration. The Company is also entitled to up to $52,500 of potential payments for substantive and non-substantive development and commercial milestones for each product developed under the ECC. The Company receives reimbursement payments for research and development services provided pursuant to the ECC. Relieve Genetics will pay the Company royalties as a percentage in the lower double-digits on the quarterly net sales of products developed under the ECC, as defined in the agreement. Relieve Genetics is responsible for the development and commercialization of the product candidates. The term of the ECC commenced in March 2016 and continues until terminated pursuant to the ECC agreement. The ECC may be terminated by either party in the event of certain material breaches defined in the agreement and may be terminated voluntarily by Relieve Genetics upon 90 days written notice to the Company. Intrexon T1D Partners Collaboration In March 2016, the Company entered into an ECC with Intrexon T1D Partners, a related party. Pursuant to the ECC, Intrexon T1D Partners received an exclusive license to the Company's technology platform to develop and commercialize products to treat type 1 diabetes. Upon execution of the ECC, the Company received a technology access fee of $10,000 and is entitled to reimbursement of research and development services as provided for in the ECC agreement. The term of the ECC commenced in March 2016 and continues until March 2036; termination prior to that date may be initiated (i) by either party in the event of certain material breaches defined in the agreement or (ii) may be terminated Intrexon T1D Partners upon 90 days written notice to the Company. AD Skincare Collaboration In June 2016, the Company entered into an ECC with AD Skincare, Inc. ("AD Skincare"), an affiliate of Harvest and a related party. AD Skincare was formed for the purpose of entering into the ECC and developing an advanced topical delivery system to improve the efficacy of biologically active ingredients aimed at improving signs of aging human skin. Upon execution of the ECC, the Company received a technology access fee in the form of equity in AD Skincare valued at $4,333 as upfront consideration. The Company is also entitled to up to $2,000 of potential payments for substantive and non-substantive development milestones for each product developed under the ECC, as well as up to $17,000 in one-time commercial milestones. The Company receives reimbursement payments for research and development services provided pursuant to the ECC. AD Skincare will pay the Company royalties as a percentage in the low double-digits on the quarterly net sales of products developed under the ECC, as defined in the agreement. AD Skincare is responsible for the development and commercialization of the product candidates. The term of the ECC commenced in June 2016 and continues until terminated pursuant to the ECC agreement. The ECC may be terminated by either party in the event of certain material breaches defined in the agreement and may be terminated voluntarily by AD Skincare upon 90 days written notice to the Company. ZIOPHARM Collaborations In June 2016, the Company amended each of its two existing collaboration agreements with ZIOPHARM and as a result the rate of the royalty which the Company is entitled to receive on certain products commercialized pursuant to the agreements was reduced from 50% to 20% . As consideration for execution of the amendments, ZIOPHARM issued the Company 100,000 shares of ZIOPHARM's Series 1 Preferred Stock valued at $120,000 . The Company allocated the consideration received to each ECC based on the cumulative value of upfront and milestone payments previously received pursuant to that ECC. Because the Company has remaining performance obligations under each of the ZIOPHARM ECCs, the Company recorded the initial fair value received as deferred revenue and will recognize this amount straight-line over the remaining performance period for each ZIOPHARM ECC. No other financially significant terms of the ZIOPHARM ECCs were changed as a result of the amendments. See Note 7 for additional discussion of the terms of the preferred stock and the accounting treatment. Genten Therapeutics Collaboration In September 2016, the Company entered into an ECC with Genten Therapeutics, Inc. ("Genten Therapeutics"), an affiliate of Harvest and a related party. Genten Therapeutics was formed for the purpose of entering into the ECC and developing and commercializing products using the Company's technology for expression of gluten peptides, alone or in combination with immunomodulatory cytokines, to reestablish immune tolerance for patients with celiac disease. Upon execution of the ECC, the Company received a technology access fee in the form of a $1,500 cash payment and equity in Genten Therapeutics valued at $3,000 as upfront consideration. The Company is entitled to receive additional equity interests in Genten Therapeutics upon the first instance of the achievement of a certain non-substantive development milestone. The Company is also entitled to up to $82,000 of potential payments for substantive and non-substantive development and commercial milestones for each product developed under the ECC. The Company receives reimbursement payments for research and development services provided pursuant to the ECC. Genten Therapeutics will pay the Company royalties as a percentage in the lower double-digits on the quarterly net sales of products developed under the ECC, as defined in the agreement. Genten Therapeutics is responsible for the development and commercialization of the product candidates. The term of the ECC commenced in September 2016 and continues until terminated pursuant to the ECC agreement. The ECC may be terminated by either party in the event of certain material breaches defined in the agreement and may be terminated voluntarily by Genten Therapeutics upon 90 days written notice to the Company. CRS Bio Collaboration In September 2016, the Company entered into an ECC with CRS Bio, Inc. ("CRS Bio"), an affiliate of Harvest and a related party. CRS Bio was formed for the purpose of entering into the ECC and developing and commercializing products through targeted delivery of antibodies for treatment of chronic rhinosinusitis with and without nasal polyps, by utilizing the Company's technology to block inflammatory mediators in the nasal passage, leading to improved breathing and, importantly, patients' quality of life. Upon execution of the ECC, the Company received a technology access fee in the form of equity in CRS Bio valued at $2,100 . The Company is entitled to receive additional equity interests in CRS Bio upon the first instance of the achievement of a certain non-substantive development milestone. The Company is also entitled to up to $75,000 of potential payments for substantive and non-substantive development and commercial milestones for each product developed under the ECC. The Company receives reimbursement payments for research and development services provided pursuant to the ECC. CRS Bio will pay the Company royalties as a percentage in the lower double-digits on the quarterly net sales of products developed under the ECC, as defined in the agreement. CRS Bio is responsible for the development and commercialization of the product candidates. The term of the ECC commenced in September 2016 and continues until terminated pursuant to the ECC agreement. The ECC may be terminated by either party in the event of certain material breaches defined in the agreement and may be terminated voluntarily by CRS Bio upon 90 days written notice to the Company. Deferred Revenue Deferred revenue primarily consists of consideration received for upfront and milestone payments in connection with the Company's collaborations and licensing agreements, prepayments for research and development services performed for collaborators and licensees, and prepayments for product and service revenues. Deferred revenue consists of the following: September 30, December 31, Upfront and milestone payments $ 309,126 $ 181,331 Prepaid research and development services 7,057 10,938 Prepaid product and service revenues 5,594 4,759 Other 620 701 Total $ 322,397 $ 197,729 Current portion of deferred revenue $ 54,937 $ 35,366 Long-term portion of deferred revenue 267,460 162,363 Total $ 322,397 $ 197,729 The following table summarizes the remaining balance of deferred revenue associated with upfront and milestone payments for each significant collaboration and licensing agreement: September 30, December 31, ZIOPHARM Oncology, Inc. $ 143,651 $ 30,338 Oragenics, Inc. 8,027 8,813 Fibrocell Science, Inc. 19,631 21,445 Genopaver, LLC 2,045 2,250 Intrexon Energy Partners, LLC 18,750 20,625 Persea Bio, LLC 4,125 4,500 Ares Trading S.A. 48,776 53,567 Thrive Agrobiotics, Inc. 1,483 1,621 Intrexon Energy Partners II, LLC 16,333 17,833 Exotech Bio, Inc. 4,722 — Relieve Genetics, Inc. 4,093 — Intrexon T1D Partners, LLC 9,383 — AD Skincare, Inc. 4,213 — Genten Therapeutics, Inc. 4,523 — CRS Bio, Inc. 2,111 — Other 17,260 20,339 Total $ 309,126 $ 181,331</t>
  </si>
  <si>
    <t>Short-term and Long-term Investments</t>
  </si>
  <si>
    <t>Investments, Debt and Equity Securities [Abstract]</t>
  </si>
  <si>
    <t>Short-term and Long-term Investments The Company's investments are classified as available-for-sale. The following table summarizes the amortized cost, gross unrealized gains and losses and fair value of available-for-sale investments as of September 30, 2016 : Amortized Cost Gross Unrealized Gains Gross Unrealized Losses Aggregate Fair Value U.S. government debt securities $ 210,620 $ 79 $ (10 ) $ 210,689 Certificates of deposit 272 — — 272 Total $ 210,892 $ 79 $ (10 ) $ 210,961 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 For more information on the Company's method for determining the fair value of its assets, see Note 2 – "Fair Value of Financial Instruments" in the Company's Annual Report on Form 10-K for the year ended December 31, 2015 . The estimated fair value of available-for-sale investments classified by their contractual maturities as of September 30, 2016 was: Due within one year $ 166,839 After one year through two years 44,122 Total $ 210,961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 As of September 30, 2016 and December 31, 2015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 in Preferred Stock</t>
  </si>
  <si>
    <t>Investment in Preferred Stock [Abstract]</t>
  </si>
  <si>
    <t>Investment In Preferred Stock</t>
  </si>
  <si>
    <t>Investment in Preferred Stock In June 2016, the Company received 100,000 shares of ZIOPHARM's Series 1 Preferred Stock (the "Preferred Shares"), with a per share stated value of $1,200 , as consideration for amending their two previously existing ECC agreements (Note 5 ). A summary of the terms of the Preferred Shares are as follows. Conversion. The Preferred Shares shall automatically convert into shares of ZIOPHARM common stock upon the date the first approval in the United States of (i) a ZIOPHARM product, as defined in and developed under one of the ECC agreements, or (ii) a product, as defined and developed under the License and Collaboration Agreement with Ares Trading S.A., a subsidiary of the biopharmaceutical business of Merck KGaA, and ZIOPHARM, is publicly announced (the "Conversion Event Date"). The Preferred Shares shall convert into a number of shares of ZIOPHARM common stock equal to the stated value of such Preferred Share, divided by the greater of: (i) the volume weighted average closing price of ZIOPHARM's common stock over the twenty trading days ending on the Conversion Event Date or (ii) $1.00 . The number of converted shares is subject to certain limitations defined in the amended and restated Certificate of Designation, Preferences, and Rights of Series 1 Preferred Stock (the "A&amp;R Certificate of Designation"). Dividend Rights. The Company shall receive a monthly dividend, payable in additional Preferred Shares, equal to $12.00 per Preferred Share held per month divided by the stated value of the Preferred Shares, which is referred to as the PIK Dividend. For any Preferred Shares that are not converted on the Conversion Event Date, the rate of PIK Dividend on these unconverted Preferred Shares will automatically increase from $12.00 to $24.00 per Preferred Share per month. Voting Rights . The Preferred Shares do not have any voting rights except for certain protective voting rights defined in the A&amp;R Certificate of Designation. Liquidation Rights. In the event of any voluntary or involuntary liquidation, dissolution or winding up of ZIOPHARM or a deemed liquidation event, as defined in the A&amp;R Certificate of Designation, including a change of control or the sale, lease transfer or exclusive license of all or substantially all of ZIOPHARM's assets, the holders of the Preferred Shares shall be entitled to receive a portion of all funds to be distributed in proportion to the holders' proportionate share of ZIOPHARM's common stock on an as-converted to common stock basis (the "Series 1 Liquidation Amount"). For purposes of calculating the Series 1 Liquidation Amount, if such liquidation event occurs prior to the Conversion Event Date, each Preferred Share shall be deemed to be convertible into the number of shares of ZIOPHARM's common stock equal to (i) the stated value of each Preferred Share, divided by (ii) the volume weighted average price of ZIOPHARM's common stock for the twenty day period ending on the date of the public announcement of the liquidation event. In addition, ZIOPHARM may elect to redeem the Preferred Shares in connection with or following a deemed liquidation event at a price per share equal to the Series 1 Liquidation Amount. The Company elected the fair value option to account for its investment in ZIOPHARM preferred stock (the "investment in preferred stock"). The investment in preferred stock is categorized as Level 3 as there are significant unobservable inputs and the Preferred Shares are not traded on a public exchange. The fair value of the investment in preferred stock was estimated using a probability-weighted expected return ("PWERM") model. The key inputs used in the PWERM model we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There have been no significant changes in the fair value of the Preferred Shares during the three months ended September 30, 2016 . A significant change in unobservable inputs discussed above could result in a significant impact to the fair value of the Company's investment in preferred stock. The fair value of the Company's investment in preferred stock, including additional Preferred Shares received as dividends, is $123,676 as of September 30, 2016 . During the three and nine months ended September 30, 2016 , the Company received 3,063 shares of additional Preferred Shares and recognized $3,676 of dividend income in the accompanying consolidated statements of operations. The only change in the Level 3 investment during the three months ended September 30, 2016 was this receipt of additional Preferred Shares arising from the dividend.</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September 30, 2016 : Quoted Prices in Active Markets (Level 1) Significant Other Observable Inputs (Level 2) Significant Unobservable Inputs (Level 3) September 30, Assets U.S. government debt securities $ — $ 210,689 $ — $ 210,689 Equity securities 31,245 8,187 — 39,432 Preferred stock — — 123,676 123,676 Other — 2,296 — 2,296 Total $ 31,245 $ 221,172 $ 123,676 $ 376,093 The following table presents the placement in the fair value hierarchy of financial assets that are measured at fair value on a recurring basis, including the items for which the fair value option has been elected, at December 31, 2015 : Quoted Prices in Active Markets Significant Other Observable Inputs Significant Unobservable Inputs December 31, Assets U.S. government debt securities $ — $ 207,704 $ — $ 207,704 Equity securities 65,850 17,803 — 83,653 Other — 405 — 405 Total $ 65,850 $ 225,912 $ — $ 291,762 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 used to estimate the fair value of the Level 3 asset is discussed in Note 7 . There were no transfers between levels of the fair value hierarchy in the nine months ended September 30, 2016 . The carrying values of the Company's long term debt approximates fair value due to the length of time to maturity and/or the existence of interest rates that approximate prevailing market rates. Significant financial liabilities measured on a recurring basis were $3,839 at September 30, 2016 . The Company accounted for the contingent consideration liability to the members of Old EnviroFlight by recording its fair value as a liability on the date of the asset acquisition (Note 4 ) whereby the regulatory and commercial milestones were valued using a probability-weighted discounted cash flow model using discount rates reflecting the time value of money and additional risk inherent in meeting the milestones. These fair value measurements were based on significant inputs not observable in the market and thus represented a Level 3 measurement. The contingent consideration liability is remeasured to fair value at each reporting date until the contingency is resolved, and those changes in fair value are recognized in earnings. The fair value of this liability increased $179 during the three months ended September 30, 2016 (Note 4 ). Financial liabilities measured on a recurring basis were not significant at December 31, 2015 .</t>
  </si>
  <si>
    <t>Inventory Disclosure [Abstract]</t>
  </si>
  <si>
    <t>Inventory Inventory consists of the following: September 30, December 31, Supplies, semen and embryos $ 1,278 $ 1,402 Work in process 5,831 6,290 Livestock 12,588 16,907 Feed 2,183 1,964 Total inventory $ 21,880 $ 26,563</t>
  </si>
  <si>
    <t>Property, Plant and Equipment, Net</t>
  </si>
  <si>
    <t>Property, Plant and Equipment [Abstract]</t>
  </si>
  <si>
    <t>Property, Plant and Equipment, Net Property, plant and equipment consist of the following: September 30, December 31, Land and land improvements $ 11,276 $ 9,119 Buildings and building improvements 7,965 7,520 Furniture and fixtures 1,234 1,283 Equipment 41,343 36,016 Leasehold improvements 10,479 6,888 Computer hardware and software 6,912 5,960 Construction and other assets in progress 7,523 2,193 86,732 68,979 Less: Accumulated depreciation and amortization (32,303 ) (26,240 ) Property, plant and equipment, net $ 54,429 $ 42,739 Depreciation expense was $2,332 and $1,987 for the three months ended September 30, 2016 and 2015 , respectively, and $6,769 and $5,768 for the nine months ended September 30, 2016 and 2015 , respectively.</t>
  </si>
  <si>
    <t>Goodwill and Intangible Assets, Net</t>
  </si>
  <si>
    <t>Goodwill and Intangible Assets Disclosure [Abstract]</t>
  </si>
  <si>
    <t>Goodwill and Intangible Assets, Net The changes in the carrying amount of goodwill for the nine months ended September 30, 2016 are as follows: Balance at December 31, 2015 $ 165,169 Foreign currency translation adjustments (5,376 ) Balance at September 30, 2016 $ 159,793 No goodwill or accumulated impairment losses existed as of September 30, 2016 and December 31, 2015 . Intangible assets consist of the following at September 30, 2016 : Weighted Average Useful Life (Years) Gross Carrying Amount Accumulated Amortization Net Patents, related technologies and know-how 15.3 $ 170,520 $ (26,596 ) $ 143,924 Customer relationships 6.5 10,700 (4,189 ) 6,511 Trademarks 9.3 6,800 (1,598 ) 5,202 Covenant not to compete 2.0 395 (312 ) 83 In-process research and development 82,861 — 82,861 Total $ 271,276 $ (32,695 ) $ 238,581 Intangible assets consist of the following at December 31, 2015 : Gross Carrying Amount Accumulated Amortization Net Patents, related technologies and know-how $ 157,411 $ (17,775 ) $ 139,636 Customer relationships 10,700 (2,739 ) 7,961 Trademarks 6,800 (1,018 ) 5,782 Covenant not to compete 384 (160 ) 224 In-process research and development 93,932 — 93,932 Total $ 269,227 $ (21,692 ) $ 247,535 The balance of in-process research and development as of September 30, 2016 primarily includes the in-process research and development acquired in the Company's Oxitec acquisition and amortization will begin once certain regulatory approvals have been obtained. Amortization expense was $3,651 and $2,857 for the three months ended September 30, 2016 and 2015 , respectively, and $10,888 and $6,434 for the nine months ended September 30, 2016 and 2015 , respectively.</t>
  </si>
  <si>
    <t>Lines of Credit and Long Term Debt</t>
  </si>
  <si>
    <t>Debt Disclosure [Abstract]</t>
  </si>
  <si>
    <t>Lines of Credit and Long Term Debt Lines of Credit Trans Ova has a $6,000 revolving line of credit with First National Bank of Omaha which matures on May 1, 2017. The line of credit bears interest at the greater of 2.95% above the London Interbank Offered Rate or 3.00% and, and the actual rate was 3.48% at September 30, 2016 . As of September 30, 2016 , there were no amounts outstanding.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maximum allowable annual capital expenditures and working capital. Trans Ova was in compliance with these covenants as of September 30, 2016 . Exemplar has a $700 revolving line of credit with American State Bank which matures on October 30, 2017. The line of credit bears interest at 4.50% per annum. As of September 30, 2016 , there was an outstanding balance of $549 . Long Term Debt Long term debt consists of the following: September 30, December 31, Notes payable $ 5,769 $ 6,477 Royalty-based financing 2,003 1,807 Other 649 244 Long term debt 8,421 8,528 Less current portion 471 930 Long term debt, less current portion $ 7,950 $ 7,598 Trans Ova has a note payable to American State Bank which matures in April 2033 and has an outstanding principal balance of $5,338 as of September 30, 2016 . Trans Ova pays monthly installments of $39 , which includes interest at 3.95% . The note payable is collateralized by certain of Trans Ova's real estate and non-real estate assets. Exemplar has notes payable with outstanding principal balances totaling $431 as of September 30, 2016 . Exemplar pays monthly installments ranging from $1 to $4 with interest rates ranging from 0% to 3.00% . These notes mature from September 2018 to May 2020 and are collateralized by certain of Exemplar's real estate or letters of credit of certain of its members. In August 2016, AquaBounty obtained a loan from Finance PEI ("FPEI"), a Canadian government-owned corporation. As of September 30, 2016 there was an outstanding balance of $543 . AquaBounty pays monthly installments of $4 , which includes interest of 4.00% , with a balloon payment due in July 2021. The loan is collateralized by certain of AquaBounty's assets. AquaBounty has a royalty-based financing grant from the Atlantic Canada Opportunities Agency ("ACOA"), a Canadian government agency, to provide funding of a research and development project. The total amount available under the award was $2,185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acquisition date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ince the acquisition date, AquaBounty has claimed the remaining balance available under the grant, resulting in total long term debt of $2,003 as of September 30, 2016 . Future maturities of long term debt are as follows: 2016 $ 168 2017 404 2018 549 2019 364 2020 335 2021 774 Thereafter 3,824 Total $ 6,418 The AquaBounty royalty-based financing grant is not included in the table above due to the uncertainty of the timing of repayment.</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and nine months ended September 30, 2016 , the Company had U.S. taxable income of approximately $8,334 and U.S. taxable loss of approximately $9,346 , respectively, for which no income tax benefit was recognized. For the three and nine months ended September 30, 2016 , the Company recognized $110 and $323 of current foreign income tax benefit, respectively. For the three months ended September 30, 2015 , the Company had U.S. taxable loss of approximately $15,865 , which resulted in an income tax benefit of $318 . For the nine months ended September 30, 2015 , the Company had U.S. taxable income of approximately $22,935 , which resulted in $459 of current income tax expense due to the corporate alternative minimum tax. For the three and nine months ended September 30, 2015 , the Company recognized $27 of current foreign income tax benefit. For the three and nine months ended September 30, 2016 , the Company recorded deferred tax benefit of $308 and $2,967 , respectively. For the three and nine months ended September 30, 2015 , the Company recorded deferred tax benefit of $578 and deferred tax expense of $374 , respectively. The Company's net deferred tax assets, excluding certain deferred tax liabilities totaling $18,060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September 30, 2016 , the Company has loss carryforwards for U.S. federal income tax purposes of approximately $257,700 available to offset future taxable income and federal and state research and development tax credits of approximately $7,060 , prior to consideration of annual limitations that may be imposed under Section 382. These carryforwards will begin to expire in 2022. Of these loss carryforwards, approximately $54,400 relates to benefits from stock compensation deductions that will be recorded as a component of paid-in capital when realized. The Company's direct foreign subsidiaries have foreign loss carryforwards of approximately $120,600 , most of which do not expire.</t>
  </si>
  <si>
    <t>Shareholders' Equity</t>
  </si>
  <si>
    <t>Equity [Abstract]</t>
  </si>
  <si>
    <t>Shareholders' Equity Dividend to Shareholders In June 2015, the Company distributed to its shareholders 17,830,305 shares of ZIOPHARM common stock, representing all of the equity interests of ZIOPHARM held by the Company at the time of the distribution and resulting in a realized gain of $81,401 . The distribution constituted a dividend to shareholders of record as of June 4, 2015. In connection with the distribution, pursuant to the terms of the Company's equity incentive plans, the conversion terms of all outstanding options for shares of the Company's common stock as of June 4, 2015 were adjusted to reflect the value of the distribution with respect to shares of the Company's common stock by decreasing the exercise prices and increasing the number of shares. This adjustment resulted in 312,795 additional shares at a weighted average exercise price of $25.40 . Components of Accumulated Other Comprehensive Loss The components of accumulated other comprehensive loss are as follows: September 30, December 31, Unrealized gain (loss) on investments $ 69 $ (519 ) Foreign currency translation adjustments (25,371 ) (12,233 ) Total accumulated other comprehensive loss $ (25,302 ) $ (12,752 )</t>
  </si>
  <si>
    <t>Share-Based Payments</t>
  </si>
  <si>
    <t>Disclosure of Compensation Related Costs, Share-based Payments [Abstract]</t>
  </si>
  <si>
    <t>Share-Based Payments 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Nine Months Ended 2016 2015 2016 2015 Cost of products $ 21 $ 21 $ 61 $ 76 Cost of services 68 98 206 301 Research and development 2,236 2,234 6,979 6,141 Selling, general and administrative 8,467 6,032 23,385 20,006 Total $ 10,792 $ 8,385 $ 30,631 $ 26,524 Intrexon Stock Option Plans In April 2008, Intrexon adopted the 2008 Equity Incentive Plan (the "2008 Plan") for employees and nonemployees pursuant to which Intrexon's Board of Directors may grant share based awards, including stock options, to officers, key employees and nonemployees. Upon the effectiveness of the 2013 Omnibus Incentive Plan (the "2013 Plan"), no new awards may be granted under the 2008 Plan. As of September 30, 2016 , there were 570,977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Company's initial public offering in August 2013, and as of September 30, 2016 , there were 16,000,000 shares authorized for issuance under the 2013 Plan, of which 10,532,430 stock options were outstanding and 3,982,064 shares were available for grant. As of September 30, 2016 , an additional 1,000,000 options were issued and outstanding outside the 2008 Plan and 2013 Plan. These options were awarded as an inducement grant to an executive officer in accordance with New York Stock Exchange Rule 303A.08 and are generally subject to the same terms and conditions as awards granted under the 2013 Plan. Stock option activity was as follows: Number of Shares Weighted Average Exercise Price Weighted Average Remaining Contractual Term (Years) Balances at December 31, 2015 11,043,528 $ 32.66 8.49 Granted 4,384,860 29.42 Exercised (1,162,843 ) (15.63 ) Forfeited (2,127,334 ) (43.29 ) Expired (34,804 ) (35.76 ) Balances at September 30, 2016 12,103,407 31.24 8.50 Exercisable at September 30, 2016 3,369,252 27.99 7.25 Vested and Expected to Vest at September 30, 2016(1) 10,177,058 30.99 8.37 (1) The number of stock options expected to vest takes into account an estimate of expected forfeitures. Total unrecognized compensation costs related to unvested awards at September 30, 2016 and December 31, 2015 were $106,649 and $113,655 , respectively, and are expected to be recognized over a weighted-average period of approximately three years . Intrexon currently uses authorized and unissued shares to satisfy share award exercises. In October 2015, the Compensation Committee and the independent members of Intrexon's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Pursuant to the compensation agreement, the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the "RSU Agreement") which was executed between Intrexon and the CEO pursuant to the terms of the 2013 Plan. The RSU Agreement became effective in November 2015, has an initial term of 12 months , and is renewable annually at the discretion of Intrexon's Board of Directors. In October 2016, the independent members of Intrexon's Board of Directors, with the recommendation of the Compensation Committee of the Board of Directors, approved a new Restricted Stock Unit Agreement for the CEO providing for a term of two months . The new RSU Agreement, which will expire on December 31, 2016, provides for the same monthly salary payable in fully vested shares of common stock pursuant to the same terms as the original RSU Agreement. The fair value of the shares issued as compensation for services is included in selling, general and administrative expenses in the Company's consolidated statements of operations and totaled $ 463 and $ 1,397 for the three and nine months ended September 30, 2016 , respectively. Other Plans As of September 30, 2016 , there were 5,567,000 options, which are exercisable into shares of AquaBounty common stock, outstanding under the AquaBounty 2006 Equity Incentive Plan ("AquaBounty 2006 Plan") at a weighted average exercise price of $0.26 per share of which 5,321,598 were exercisable. As of December 31, 2015 , there were 5,382,000 options outstanding under the AquaBounty 2006 Plan at a weighted average exercise price of $0.26 per share of which 4,320,333 were exercisable. In March 2016, AquaBounty's Board of Directors adopted the AquaBounty 2016 Equity Incentive Plan ("AquaBounty 2016 Plan") to replace the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September 30, 2016 , there were no options outstanding under the AquaBounty 2016 Plan.</t>
  </si>
  <si>
    <t>License Agreement</t>
  </si>
  <si>
    <t>License Agreement [Abstract]</t>
  </si>
  <si>
    <t>License Agreement In January 2015, the Company and ZIOPHARM jointly entered into a license agreement with the University of Texas System Board of Regents on behalf of the University of Texas MD Anderson Cancer Center ("MD Anderson") whereby the Company received an exclusive license to certain research and development technologies owned and licensed by MD Anderson, including technologies relating to novel chimeric antigen receptor (CAR) T-cell therapies, as well as co-licenses and non-exclusive licenses to certain other related technologies. ZIOPHARM received access to these technologies pursuant to the terms of the Company's ECC with ZIOPHARM. The Company issued 2,100,085 shares of its common stock valued at $59,579 to MD Anderson as consideration, which is included in research and development expenses in the accompanying consolidated statement of operations for the nine months ended September 30, 2015 . Subject to certain exceptions, the license agreement expires on the last to occur of (i) the expiration of all patents licensed thereunder, or (ii) the twentieth anniversary of the date of the license agreement. In connection with the license agreement, the Company, ZIOPHARM, and MD Anderson entered into a research and development agreement which governs certain operational activities between the parties and pursuant to which ZIOPHARM provides funding for certain research and development activities of MD Anderson for a period of three years , in an amount between $15,000 and $20,000 per year. The Company and ZIOPHARM reimburse MD Anderson for out of pocket expenses for maintaining patents covering the licensed technologies.</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t September 30, 2016 , future minimum lease payments under operating leases having initial or remaining noncancelable lease terms in excess of one year are as follows: 2016 $ 705 2017 6,362 2018 5,695 2019 5,434 2020 5,487 2021 4,888 Thereafter 20,179 Total $ 48,750 Rent expense, including other facility expenses, was $2,075 and $2,167 for the three months ended September 30, 2016 and 2015 , respectively, and $6,410 and $6,548 for the nine months ended September 30, 2016 and 2015 , respectively. The Company maintains subleases for certain of its facilities. Rental income under sublease agreements was $184 and $334 for the three months ended September 30, 2016 and 2015 , respectively, and $854 and $1,153 for the nine months ended September 30, 2016 and 2015 , respectively. Future rental income is expected to be $9 for 2016 and $36 for 2017 . Contingencies In March 2012, Trans Ova was named as a defendant in a licensing and patent infringement suit brought by XY, LLC ("XY") alleging that certain of Trans Ova's activities breach a licensing agreement and infringe on patents that XY allegedly owns. Trans Ova filed a number of counterclaims in the case. The matter proceeded to a jury trial in January 2016, and in February 2016, the jury determined that XY and Trans Ova had each breached the licensing agreement and that Trans Ova had infringed the intellectual property of XY. In April 2016, the court issued its order, entering a jury award of damages to Trans Ova in the amount of $528 and a jury award of damages to XY in the amount of $6,066 , each with prejudgment interest. The order provides for the continuation of Trans Ova's license to XY's technology, subject to an ongoing royalty for Trans Ova which is subject to a post-judgment motion, including XY's motion for enhanced damages, and potential appeals therefrom. Since the inception of the license, Trans Ova has remitted payments to XY pursuant to the terms of the original license agreement and has recorded these payments in cost of services in the consolidated statements of operations for the respective periods. For the period from inception of the agreement through the court's order, aggregate royalty and license payments were $3,170 , of which $2,759 had not yet been deposited by XY. For the nine months ended September 30, 2016, the Company recorded litigation expense of $4,228 , which is included in selling, general and administrative expenses on the accompanying consolidated statement of operations and represents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September 30, 2016 , this amount is included in restricted cash on the accompanying consolidated balance sheet. The Company and Trans Ova believe they have compelling grounds to overturn the adverse rulings of the order through appellate actions and that, as a result, the amount of damages could be reduced or eliminated. No assurances can be given, however, that such matters will ultimately be ruled in Trans Ova's favor, and XY may also elect to appeal aspects of the ruling that were in Trans Ova's favor. Moreover, Trans Ova and the Company could elect to enter into a settlement agreement in order to avoid the further costs and uncertainties of litigation, to modify the license to XY's technologies, or to recover monetary damages related to Trans Ova's antitrust counterclaims. In May 2016, two purported shareholder class action lawsuits, captioned Hoffman v. Intrexon Corporation et al. and Gibrall v. Intrexon Corporation et al. , were filed in the U.S. District Court for the Northern District of California on behalf of purchasers of Intrexon's common stock between May 12, 2015 and April 20, 2016 (the "Class Period"). In July 2016, the court consolidated the lawsuits and appointed a lead plaintiff. The consolidated amended complaint names as defendants Intrexon and certain of Intrexon's current and former officers (the "Defendants"). It alleges, among other things, that the Defendants made materially false and/or misleading statements during the Class Period with respect to the Company's business, operations, and prospects in violation of Section 10(b) of the Securities Exchange Act of 1934, as amended. The plaintiffs' claims are based upon allegations in a report published in April 2016 on the Seeking Alpha financial blog. The plaintiffs seek compensatory damages, interest and an award of reasonable attorneys' fees and costs. The Company intends to defend the lawsuit vigorously; however, there can be no assurance regarding the ultimate outcome of this case. In July 2016, a purported shareholder derivative action captioned Basile v. Kirk et al. was filed in the Circuit Court of Fairfax County, Virginia, against certain of the Company's directors, the Company's CEO, and Third Security, and naming the Company as a nominal defendant. The complaint alleges causes of action for breaches of fiduciary duty and unjust enrichment relating to the entry by the Company into the Services Agreement with Third Security. The plaintiff seeks, among other things, damages in an unspecified amount, disgorgement of improper benefits, appropriate equitable relief, and an award of attorney fees and other costs and expenses. The Board of Directors of the Company appointed a Special Litigation Committee consisting of independent directors to investigate the claims and allegations made in the derivative action and to decide on behalf of the Company whether the claims and allegations should be pursued. The action has been stayed pending the report of the Special Litigation Committee.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September 30, 2016 and December 31, 2015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of the Company is also the manager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 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5 ). The Services Agreement had a term of one year , can be terminated by the Company at any time, and may be extended only by agreement of the parties, including approval of a majority of the independent members of Intrexon's Board of Directors. In October 2016, the independent members of Intrexon's Board of Directors, with the recommendation of the Audit Committee of the Board of Directors, approved the extension of the Services Agreement through December 2016. For the three and nine months ended September 30, 2016 , the Company issued 89,326 shares and 254,496 shares, respectively, with values of $2,132 and $6,542 , respectively,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as $156 and $142 for the three months ended September 30, 2016 and 2015 , respectively, and $301 and $294 for the nine months ended September 30, 2016 and 2015 , respectively. See also Note 15 regarding compensation arrangements between the Company and its CEO.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In September 2016, Fibrocell Science, Inc. ("Fibrocell"), one of the Company's collaborators, sold promissory notes convertible into shares of Fibrocell common stock ("convertible note") and warrants to purchase shares of Fibrocell common stock to certain institutional and accredited investors, including the Company and affiliates of Third Security. The Company paid $2,604 for a convertible note and warrants. As of September 30, 2016 , the value of the convertible note and warrants totaled $1,990 and is included in other assets on the accompanying consolidated balance sheet. In conjunction with the ECC with Oragenics, the Company is entitled to, at its election, purchase up to 30% of securities offerings that may be conducted by Oragenics in the future, subject to certain conditions and limitations. In June 2016, the Company purchased 2,261,419 shares of Oragenics common stock at $0.52 per share. The Company recognized $26,688 and $31,740 of collaboration revenues from related parties in the three months ended September 30, 2016 and 2015 , respectively, and $70,299 and $59,775 in the nine months ended September 30, 2016 and 2015 , respectively.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opportunities that the Company offers to Harvest. These are investment proposals that are suitable for pursuit by a start-up venture, characterized by the agreement as "start-up opportunities." For such start-up opportunities, the Company provides Harvest with exclusive rights of first-look and first negotiation. For any opportunities it decides to pursue, Harvest establishes new collaboration entities which enter into an ECC with the Company in a designated field. The terms of such ECCs are negotiated between the Company and Harvest. In addition, the agreement provides the Company the right to present to Harvest the opportunity to invest in other ventures, including investment opportunities with respect to the Company's existing collaborations. Any such opportunities are presented at the Company's discretion on a non-exclusive basis. The agreement with Harvest does not limit the Company's ability to execute other collaborations and joint ventures with third parties. As consideration for providing exclusive rights of first-look and first negotiation for start-up opportunities, the Company receives a portion of the management fee collected by the fund sponsor of Harvest. These fees are included in other income in the accompanying consolidated statements of operations and totaled $613 and $1,871 for the three and nine months ended September 30, 2016 , respectively, and totaled $697 for the three and nine months ended September 30, 2015 .</t>
  </si>
  <si>
    <t>Net Loss per Share</t>
  </si>
  <si>
    <t>Earnings Per Share [Abstract]</t>
  </si>
  <si>
    <t>Net Loss per Share The following table presents the computation of basic and diluted net loss per share for the three and nine months ended September 30, 2016 and 2015 : Three Months Ended Nine Months Ended 2016 2015 2016 2015 Historical net loss per share: Numerator: Net loss attributable to Intrexon $ (28,982 ) $ (38,213 ) $ (142,475 ) $ (51,779 ) Denominator: Weighted average shares outstanding, basic and diluted 118,346,782 112,244,129 117,785,160 109,244,641 Net loss attributable to Intrexon per share, basic and diluted $ (0.24 ) $ (0.34 ) $ (1.21 ) $ (0.47 ) The following potentially dilutive securities as of September 30, 2016 and 2015 , have been excluded from the above computations of diluted weighted average shares outstanding for the three and nine months then ended, as they would have been anti-dilutive: September 30, 2016 2015 Options 12,103,407 10,660,040 Warrants 30,191 194,719 Total 12,133,598 10,854,759</t>
  </si>
  <si>
    <t>Subsequent Events Subsequent Events</t>
  </si>
  <si>
    <t>Subsequent Events [Abstract]</t>
  </si>
  <si>
    <t>Subsequent Events</t>
  </si>
  <si>
    <t>Subsequent Events In November 2016, the Company entered into a stock purchase agreement with AquaBounty pursuant to which the Company will purchase 72,632,190 shares of AquaBounty's common stock for $25,000 subject to AquaBounty's common stock being approved for listing on the NASDAQ Capital Market ("NASDAQ") and other closing conditions as defined in the agreement. In November 2016, AquaBounty filed a Form 10 registration statement with the Securities and Exchange Commission as an initial step towards the listing of its common stock. The Company anticipates converting up to $10,000 of convertible promissory notes, plus accrued interest thereon, into shares of AquaBounty common stock in conjunction with these transactions. The Company also announced its intent to distribute a portion of its previously held shares of AquaBounty common stock to shareholders of Intrexon as a special stock dividend once AquaBounty shares are available to trade on NASDAQ. The number of shares to be distributed by the Company is subject to final determination and approval by the Board of Directors of the Company. After consideration of all transactions contemplated herein, the Company expects to continue to be the majority owner of AquaBounty.</t>
  </si>
  <si>
    <t>Summary of Significant Accounting Policies (Policies)</t>
  </si>
  <si>
    <t>Basis of Presentation</t>
  </si>
  <si>
    <t>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September 30, 2016 and results of operations and cash flows for the interim periods ended September 30, 2016 and 2015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6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5 .</t>
  </si>
  <si>
    <t>Consolidation</t>
  </si>
  <si>
    <t>The accompanying consolidated financial statements reflect the operations of the Company and its subsidiaries. All intercompany accounts and transactions have been eliminated.</t>
  </si>
  <si>
    <t>Restricted Cash</t>
  </si>
  <si>
    <t>Restricted Cash Restricted cash represents funds deposited with the U.S. Treasury, as required by a court decision resulting from litigation against Trans Ova (Note 17 ).</t>
  </si>
  <si>
    <t>Investment in Preferred Stock The Company holds preferred stock received from one of its collaborators, ZIOPHARM Oncology, Inc. ("ZIOPHARM"), which may be converted to common stock upon the occurrence of certain events in the future (Note 7 ). The Company elected the fair value option to account for its investment in preferred stock whereby the value of preferred stock is adjusted to fair value as of each reporting date and unrealized gains and losses are reported in the consolidated statement of operations. This investment is subject to fluctuation in the future due to, among other things, the likelihood and timing of conversion of the preferred stock into common stock, the volatility of ZIOPHARM's common stock, and changes in general economic and financial conditions of ZIOPHARM. The investment is classified as noncurrent in the consolidated balance sheet since the Company does not intend to sell the investment nor expect it to be converted into shares of common stock within one year. Until such time as the Company converts the instrument into common stock, the Company is entitled to a monthly dividend payable in additional shares of preferred stock and records dividend income based on the fair value of the preferred shares.</t>
  </si>
  <si>
    <t>Equity Method Investments</t>
  </si>
  <si>
    <t>Equity Method Investments The Company accounts for its investments in each of its joint ventures and for its investments in start-up entities backed by the Harvest Intrexon Enterprise Fund I, LP ("Harvest") (Note 18 ) using the equity method of accounting because the Company has the ability to exercise significant influence, but not control, over the operating activities of these entities. The Company's investments in these entities are included in investments in affiliates in the accompanying consolidated balance sheets.</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 xml:space="preserve">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ccounting Pronouncements</t>
  </si>
  <si>
    <t>Recently Issued Accounting Pronouncements In August 2016, the Financial Accounting Standards Board ("FASB") issued Accounting Standards Update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and other Topic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March 2016, the FASB issued ASU 2016-09, Stock Compensation (Topic 718) - Improvements to Employee Share-Based Payment Accounting ("ASU 2016-09"). The provisions of ASU 2016-09 simplify various aspects of the accounting for employee share-based payment transactions, including the income tax consequences, classification of awards as either equity or liabilities, and classification on the statement of cash flows. The guidance is effective for annual periods and interim periods within those annual periods beginning after December 15, 2016, with early adoption permitted, and is effective for the Company for the year ending December 31, 2017. The Company is currently evaluating the impact that the implementation of this standard will have on the Company's consolidated financial statements. In March 2016, the FASB issued ASU 2016-07, Investments-Equity Method and Joint Ventures (Topic 323) - Simplifying the Transition to the Equity Method of Accounting ("ASU 2016-07"). The provisions of ASU 2016-07 eliminate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guidance is effective for annual periods and interim periods within those annual periods beginning after December 15, 2016, with early adoption permitted, and is effective for the Company for the year ending December 31, 2017.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November 2015, the FASB issued ASU 2015-17, Income Taxes (Topic 740) - Balance Sheet Classification of Deferred Taxes ("ASU 2015-17"). The provisions of ASU 2015-17 simplify the presentation of deferred income taxes by requiring an entity to classify deferred tax liabilities and assets as noncurrent on a classified balance sheet. The Company elected to early adopt this guidance during the first quarter of 2016 and applied it prospectively, and there was no significant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is currently evaluating the impact that the implementation of this standard will have on the Company's consolidated financial statements. In May 2014, the FASB issued ASU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ASU 2015-14"), which deferred the effective date of the guidance in ASU 2014-09 by one year to December 15, 2017 for interim and annual reporting periods beginning after that date and permitted early adoption of the standard, but not before the original effective date of December 15, 2016, and is effective for the Company for the year ending December 31, 2018. In March, April and May 2016, the FASB clarified the implementation guidance on principal versus agent, identifying performance obligations, licensing, narrow-scope improvements and practical expedients by issuing ASU 2016-08, Revenue from Contracts with Customers (Topic 606) - Principal versus Agent Considerations ("ASU 2016-08"), ASU 2016-10, Revenue from Contracts with Customers (Topic 606) - Identifying Performance Obligations and Licensing ("ASU 2016-10"), and ASU 2016-12, Revenue from Contracts with Customers (Topic 606) - Narrow-Scope Improvements and Practical Expedients ("ASU 2016-12"). The Company is currently evaluating the impact that the implementation of this standard will have on the Company's consolidated financial statements.</t>
  </si>
  <si>
    <t>Summary of Significant Accounting Policies (Tables)</t>
  </si>
  <si>
    <t>Summarized Unaudited Financial Information for the Equity Method Investments</t>
  </si>
  <si>
    <t>Summarized unaudited financial data as of September 30, 2016 and December 31, 2015 and for the three and nine months ended September 30, 2016 and 2015 , for the Company's equity method investments are shown in the following tables. Summarized unaudited financial data for ZIOPHARM has been included through June 30, 2015 for the nine months ended September 30, 2015 as the Company determined it had significant influence over ZIOPHARM until the Company distributed its investment in ZIOPHARM to shareholders in June 2015. September 30, December 31, Current assets $ 81,049 $ 28,123 Non-current assets 10,992 1,539 Total assets 92,041 29,662 Current liabilities 8,325 6,274 Net assets $ 83,716 $ 23,388 Three Months Ended Nine Months Ended 2016 2015 2016 2015 Revenues $ 65 $ 330 $ 394 $ 1,480 Operating expenses 18,363 8,687 50,406 118,180 Operating loss (18,298 ) (8,357 ) (50,012 ) (116,700 ) Other 75 (34 ) 1,502 (31 ) Net loss $ (18,223 ) $ (8,391 ) $ (48,510 ) $ (116,731 )</t>
  </si>
  <si>
    <t>Mergers and Acquisitions (Tables)</t>
  </si>
  <si>
    <t>Oxitec</t>
  </si>
  <si>
    <t>Business Acquisition [Line Items]</t>
  </si>
  <si>
    <t>Fair Value of Consideration Transferred</t>
  </si>
  <si>
    <t>The fair value of the total consideration transferred was $146,394 . The acquisition date fair value of the Stock Consideration and Cash Consideration is presented below: Cash $ 90,199 Common shares 56,195 $ 146,394</t>
  </si>
  <si>
    <t>Fair Value of Assets Acquired and Liabilities Assumed</t>
  </si>
  <si>
    <t>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t>
  </si>
  <si>
    <t>Okanagan</t>
  </si>
  <si>
    <t>The fair value of the total consideration transferred was $40,933 . The acquisition date fair value of each class of consideration transferred is presented below: Cash $ 10,000 Common shares 30,933 $ 40,933</t>
  </si>
  <si>
    <t>The estimated fair value of assets acquired and liabilities assumed at the acquisition date is shown below: Cash $ 58 Trade receivables 16 Other receivables 49 Property, plant, and equipment 32 Intangible assets 36,500 Total assets acquired 36,655 Accounts payable 181 Deferred revenue 181 Deferred tax liabilities 8,847 Total liabilities assumed 9,209 Net assets acquired 27,446 Goodwill 13,487 Total consideration $ 40,933</t>
  </si>
  <si>
    <t>ActoGeniX NV</t>
  </si>
  <si>
    <t>The fair value of the total consideration transferred was $72,474 . The acquisition date fair value of each class of consideration transferred is presented below: Cash $ 32,739 Common shares 39,735 $ 72,474</t>
  </si>
  <si>
    <t>The estimated fair value of assets acquired and liabilities assumed at the acquisition date is shown below: Cash $ 3,180 Other receivables 305 Prepaid expenses and other 31 Property, plant and equipment 209 Intangible assets 68,100 Other non-current assets 23 Total assets acquired 71,848 Accounts payable 230 Accrued compensation and benefits 196 Other accrued liabilities 253 Deferred revenue 732 Deferred tax liabilities 612 Total liabilities assumed 2,023 Net assets acquired 69,825 Goodwill 2,649 Total consideration $ 72,474</t>
  </si>
  <si>
    <t>2015 Business Acquisitions</t>
  </si>
  <si>
    <t>Pro forma Financial Information</t>
  </si>
  <si>
    <t>The following unaudited condensed pro forma financial information for the three and nine months ended September 30, 2015 is presented as if the acquisitions had been consummated on January 1, 2014: Three Months Ended September 30, 2015 Nine Months Ended September 30, 2015 Pro Forma Revenues $ 53,754 $ 133,060 Loss before income taxes (43,979 ) (66,686 ) Net loss (43,057 ) (66,319 ) Net loss attributable to the noncontrolling interests 816 2,940 Net loss attributable to Intrexon (42,241 ) (63,379 )</t>
  </si>
  <si>
    <t>Collaboration and Licensing Revenue (Tables)</t>
  </si>
  <si>
    <t>Summarized Collaboration and Licensing Revenues</t>
  </si>
  <si>
    <t>The following tables summarize the amounts recorded as revenue in the consolidated statements of operations for each significant collaboration or licensing agreement for the three and nine months ended September 30, 2016 and 2015 . Three Months Ended September 30, 2016 Revenue Recognized From Total Upfront and Milestone Payments Research and Development Services ZIOPHARM Oncology, Inc. $ 4,843 $ 5,586 $ 10,429 Oragenics, Inc. 262 294 556 Fibrocell Science, Inc. 604 563 1,167 Genopaver, LLC 68 1,625 1,693 S &amp; I Ophthalmic, LLC — 2,782 2,782 OvaXon, LLC — 709 709 Intrexon Energy Partners, LLC 625 4,230 4,855 Persea Bio, LLC 125 208 333 Ares Trading S.A. 1,597 719 2,316 Thrive Agrobiotics, Inc. 46 379 425 Intrexon Energy Partners II, LLC 500 372 872 Exotech Bio, Inc. 139 82 221 Relieve Genetics, Inc. 120 342 462 Intrexon T1D Partners, LLC 276 511 787 AD Skincare, Inc. 120 65 185 Other 895 1,903 2,798 Total $ 10,220 $ 20,370 $ 30,590 Three Months Ended September 30, 2015 Revenue Recognized From Total Upfront and Milestone Payments Research and Development Services ZIOPHARM Oncology, Inc. $ 645 $ 4,006 $ 4,651 Oragenics, Inc. 4,868 332 5,200 Fibrocell Science, Inc. 4,823 1,317 6,140 Genopaver, LLC 68 993 1,061 S &amp; I Ophthalmic, LLC — 1,193 1,193 OvaXon, LLC — 549 549 Intrexon Energy Partners, LLC 625 3,185 3,810 Persea Bio, LLC 125 297 422 Ares Trading S.A. 1,597 260 1,857 Other 7,841 2,002 9,843 Total $ 20,592 $ 14,134 $ 34,726 Nine Months Ended September 30, 2016 Revenue Recognized From Total Upfront and Milestone Payments Research and Development Services ZIOPHARM Oncology, Inc. $ 6,687 $ 17,693 $ 24,380 Oragenics, Inc. 786 1,083 1,869 Fibrocell Science, Inc. 1,814 2,604 4,418 Genopaver, LLC 205 4,703 4,908 S &amp; I Ophthalmic, LLC — 6,326 6,326 OvaXon, LLC — 2,211 2,211 Intrexon Energy Partners, LLC 1,875 11,180 13,055 Persea Bio, LLC 375 613 988 Ares Trading S.A. 4,791 2,148 6,939 Thrive Agrobiotics, Inc. 138 1,171 1,309 Intrexon Energy Partners II, LLC 1,500 816 2,316 Exotech Bio, Inc. 278 82 360 Relieve Genetics, Inc. 240 572 812 Intrexon T1D Partners, LLC 554 543 1,097 AD Skincare, Inc. 120 65 185 Other 4,684 6,287 10,971 Total $ 24,047 $ 58,097 $ 82,144 Nine Months Ended September 30, 2015 Revenue Recognized From Total Upfront and Milestone Payments Research and Development Services ZIOPHARM Oncology, Inc. $ 1,933 $ 11,769 $ 13,702 Oragenics, Inc. 5,437 408 5,845 Fibrocell Science, Inc. 5,719 4,500 10,219 Genopaver, LLC 205 2,460 2,665 S &amp; I Ophthalmic, LLC — 2,838 2,838 OvaXon, LLC — 1,855 1,855 Intrexon Energy Partners, LLC 1,875 8,101 9,976 Persea Bio, LLC 375 553 928 Ares Trading S.A. 2,336 260 2,596 Other 9,446 6,620 16,066 Total $ 27,326 $ 39,364 $ 66,690</t>
  </si>
  <si>
    <t>Summary of Deferred Revenue</t>
  </si>
  <si>
    <t>Deferred revenue consists of the following: September 30, December 31, Upfront and milestone payments $ 309,126 $ 181,331 Prepaid research and development services 7,057 10,938 Prepaid product and service revenues 5,594 4,759 Other 620 701 Total $ 322,397 $ 197,729 Current portion of deferred revenue $ 54,937 $ 35,366 Long-term portion of deferred revenue 267,460 162,363 Total $ 322,397 $ 197,729</t>
  </si>
  <si>
    <t>Summary of Deferred Revenue by Collaborator</t>
  </si>
  <si>
    <t>The following table summarizes the remaining balance of deferred revenue associated with upfront and milestone payments for each significant collaboration and licensing agreement: September 30, December 31, ZIOPHARM Oncology, Inc. $ 143,651 $ 30,338 Oragenics, Inc. 8,027 8,813 Fibrocell Science, Inc. 19,631 21,445 Genopaver, LLC 2,045 2,250 Intrexon Energy Partners, LLC 18,750 20,625 Persea Bio, LLC 4,125 4,500 Ares Trading S.A. 48,776 53,567 Thrive Agrobiotics, Inc. 1,483 1,621 Intrexon Energy Partners II, LLC 16,333 17,833 Exotech Bio, Inc. 4,722 — Relieve Genetics, Inc. 4,093 — Intrexon T1D Partners, LLC 9,383 — AD Skincare, Inc. 4,213 — Genten Therapeutics, Inc. 4,523 — CRS Bio, Inc. 2,111 — Other 17,260 20,339 Total $ 309,126 $ 181,331</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September 30, 2016 : Amortized Cost Gross Unrealized Gains Gross Unrealized Losses Aggregate Fair Value U.S. government debt securities $ 210,620 $ 79 $ (10 ) $ 210,689 Certificates of deposit 272 — — 272 Total $ 210,892 $ 79 $ (10 ) $ 210,961 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t>
  </si>
  <si>
    <t>Summary of Estimated Fair Value of Available-for-Sale Investments Classified by Contractual Maturities</t>
  </si>
  <si>
    <t>The estimated fair value of available-for-sale investments classified by their contractual maturities as of September 30, 2016 was: Due within one year $ 166,839 After one year through two years 44,122 Total $ 210,961</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September 30, 2016 : Quoted Prices in Active Markets (Level 1) Significant Other Observable Inputs (Level 2) Significant Unobservable Inputs (Level 3) September 30, Assets U.S. government debt securities $ — $ 210,689 $ — $ 210,689 Equity securities 31,245 8,187 — 39,432 Preferred stock — — 123,676 123,676 Other — 2,296 — 2,296 Total $ 31,245 $ 221,172 $ 123,676 $ 376,093 The following table presents the placement in the fair value hierarchy of financial assets that are measured at fair value on a recurring basis, including the items for which the fair value option has been elected, at December 31, 2015 : Quoted Prices in Active Markets Significant Other Observable Inputs Significant Unobservable Inputs December 31, Assets U.S. government debt securities $ — $ 207,704 $ — $ 207,704 Equity securities 65,850 17,803 — 83,653 Other — 405 — 405 Total $ 65,850 $ 225,912 $ — $ 291,762</t>
  </si>
  <si>
    <t>Inventory (Tables)</t>
  </si>
  <si>
    <t>Schedule of Inventory</t>
  </si>
  <si>
    <t>Inventory consists of the following: September 30, December 31, Supplies, semen and embryos $ 1,278 $ 1,402 Work in process 5,831 6,290 Livestock 12,588 16,907 Feed 2,183 1,964 Total inventory $ 21,880 $ 26,563</t>
  </si>
  <si>
    <t>Property, Plant and Equipment, Net (Tables)</t>
  </si>
  <si>
    <t>Schedule of Property, Plant and Equipment</t>
  </si>
  <si>
    <t>Property, plant and equipment consist of the following: September 30, December 31, Land and land improvements $ 11,276 $ 9,119 Buildings and building improvements 7,965 7,520 Furniture and fixtures 1,234 1,283 Equipment 41,343 36,016 Leasehold improvements 10,479 6,888 Computer hardware and software 6,912 5,960 Construction and other assets in progress 7,523 2,193 86,732 68,979 Less: Accumulated depreciation and amortization (32,303 ) (26,240 ) Property, plant and equipment, net $ 54,429 $ 42,739</t>
  </si>
  <si>
    <t>Goodwill and Intangible Assets, Net (Tables)</t>
  </si>
  <si>
    <t>Schedule of Changes in Carrying Amount of Goodwill</t>
  </si>
  <si>
    <t>The changes in the carrying amount of goodwill for the nine months ended September 30, 2016 are as follows: Balance at December 31, 2015 $ 165,169 Foreign currency translation adjustments (5,376 ) Balance at September 30, 2016 $ 159,793</t>
  </si>
  <si>
    <t>Schedule of Intangible Assets</t>
  </si>
  <si>
    <t>Intangible assets consist of the following at September 30, 2016 : Weighted Average Useful Life (Years) Gross Carrying Amount Accumulated Amortization Net Patents, related technologies and know-how 15.3 $ 170,520 $ (26,596 ) $ 143,924 Customer relationships 6.5 10,700 (4,189 ) 6,511 Trademarks 9.3 6,800 (1,598 ) 5,202 Covenant not to compete 2.0 395 (312 ) 83 In-process research and development 82,861 — 82,861 Total $ 271,276 $ (32,695 ) $ 238,581 Intangible assets consist of the following at December 31, 2015 : Gross Carrying Amount Accumulated Amortization Net Patents, related technologies and know-how $ 157,411 $ (17,775 ) $ 139,636 Customer relationships 10,700 (2,739 ) 7,961 Trademarks 6,800 (1,018 ) 5,782 Covenant not to compete 384 (160 ) 224 In-process research and development 93,932 — 93,932 Total $ 269,227 $ (21,692 ) $ 247,535</t>
  </si>
  <si>
    <t>Lines of Credit and Long Term Debt (Tables)</t>
  </si>
  <si>
    <t>Schedule of Long Term Debt Instruments</t>
  </si>
  <si>
    <t>Long term debt consists of the following: September 30, December 31, Notes payable $ 5,769 $ 6,477 Royalty-based financing 2,003 1,807 Other 649 244 Long term debt 8,421 8,528 Less current portion 471 930 Long term debt, less current portion $ 7,950 $ 7,598</t>
  </si>
  <si>
    <t>Schedule of Future Maturities of Long Term Debt</t>
  </si>
  <si>
    <t>Future maturities of long term debt are as follows: 2016 $ 168 2017 404 2018 549 2019 364 2020 335 2021 774 Thereafter 3,824 Total $ 6,418</t>
  </si>
  <si>
    <t>Shareholders' Equity (Tables)</t>
  </si>
  <si>
    <t>Components of Accumulated Other Comprehensive Loss</t>
  </si>
  <si>
    <t>The components of accumulated other comprehensive loss are as follows: September 30, December 31, Unrealized gain (loss) on investments $ 69 $ (519 ) Foreign currency translation adjustments (25,371 ) (12,233 ) Total accumulated other comprehensive loss $ (25,302 ) $ (12,752 )</t>
  </si>
  <si>
    <t>Share-Based Payments (Tables)</t>
  </si>
  <si>
    <t>Schedule of Stock-Based Compensation Costs</t>
  </si>
  <si>
    <t>Stock-based compensation costs included in the consolidated statements of operations are presented below: Three Months Ended Nine Months Ended 2016 2015 2016 2015 Cost of products $ 21 $ 21 $ 61 $ 76 Cost of services 68 98 206 301 Research and development 2,236 2,234 6,979 6,141 Selling, general and administrative 8,467 6,032 23,385 20,006 Total $ 10,792 $ 8,385 $ 30,631 $ 26,524</t>
  </si>
  <si>
    <t>Schedule of Stock Option Activity</t>
  </si>
  <si>
    <t>Stock option activity was as follows: Number of Shares Weighted Average Exercise Price Weighted Average Remaining Contractual Term (Years) Balances at December 31, 2015 11,043,528 $ 32.66 8.49 Granted 4,384,860 29.42 Exercised (1,162,843 ) (15.63 ) Forfeited (2,127,334 ) (43.29 ) Expired (34,804 ) (35.76 ) Balances at September 30, 2016 12,103,407 31.24 8.50 Exercisable at September 30, 2016 3,369,252 27.99 7.25 Vested and Expected to Vest at September 30, 2016(1) 10,177,058 30.99 8.37 (1) The number of stock options expected to vest takes into account an estimate of expected forfeitures.</t>
  </si>
  <si>
    <t>Commitments and Contingencies (Tables)</t>
  </si>
  <si>
    <t>Future Minimum Lease Payments Under Noncancelable Operating Leases</t>
  </si>
  <si>
    <t>At September 30, 2016 , future minimum lease payments under operating leases having initial or remaining noncancelable lease terms in excess of one year are as follows: 2016 $ 705 2017 6,362 2018 5,695 2019 5,434 2020 5,487 2021 4,888 Thereafter 20,179 Total $ 48,750</t>
  </si>
  <si>
    <t>Net Loss per Share (Tables)</t>
  </si>
  <si>
    <t>Computation of Basic and Diluted Net Loss per Share</t>
  </si>
  <si>
    <t>The following table presents the computation of basic and diluted net loss per share for the three and nine months ended September 30, 2016 and 2015 : Three Months Ended Nine Months Ended 2016 2015 2016 2015 Historical net loss per share: Numerator: Net loss attributable to Intrexon $ (28,982 ) $ (38,213 ) $ (142,475 ) $ (51,779 ) Denominator: Weighted average shares outstanding, basic and diluted 118,346,782 112,244,129 117,785,160 109,244,641 Net loss attributable to Intrexon per share, basic and diluted $ (0.24 ) $ (0.34 ) $ (1.21 ) $ (0.47 )</t>
  </si>
  <si>
    <t>Schedule of Antidilutive Securities Excluded from Computation of Net Loss per Share</t>
  </si>
  <si>
    <t>The following potentially dilutive securities as of September 30, 2016 and 2015 , have been excluded from the above computations of diluted weighted average shares outstanding for the three and nine months then ended, as they would have been anti-dilutive: September 30, 2016 2015 Options 12,103,407 10,660,040 Warrants 30,191 194,719 Total 12,133,598 10,854,759</t>
  </si>
  <si>
    <t>Organization (Details)</t>
  </si>
  <si>
    <t>AquaBounty Technologies, Inc.</t>
  </si>
  <si>
    <t>Noncontrolling Interest [Line Items]</t>
  </si>
  <si>
    <t>Parent ownership interest</t>
  </si>
  <si>
    <t>63.00%</t>
  </si>
  <si>
    <t>Biological &amp; Popular Culture, Inc.</t>
  </si>
  <si>
    <t>51.00%</t>
  </si>
  <si>
    <t>Summary of Significant Accounting Policies - Equity Method Investments - Additional Information (Details) - USD ($) $ in Thousands</t>
  </si>
  <si>
    <t>Schedule of Equity Method Investments [Line Items]</t>
  </si>
  <si>
    <t>Fair value of financial assets measured at fair value on a recurring basis</t>
  </si>
  <si>
    <t>Oragenics</t>
  </si>
  <si>
    <t>Company's ownership percentage</t>
  </si>
  <si>
    <t>29.50%</t>
  </si>
  <si>
    <t>30.70%</t>
  </si>
  <si>
    <t>Equity securities | Oragenics</t>
  </si>
  <si>
    <t>Unrealized appreciation (depreciation) in fair value of equity securities</t>
  </si>
  <si>
    <t>Summary of Significant Accounting Policies - Variable Interest Entities - Additional Information (Details) - USD ($) $ in Thousands</t>
  </si>
  <si>
    <t>Maximum risk of loss related to the identified VIEs</t>
  </si>
  <si>
    <t>Summary of Significant Accounting Policies - Segment Information - Additional Information (Details) $ in Thousands</t>
  </si>
  <si>
    <t>Sep. 30, 2016USD ($)</t>
  </si>
  <si>
    <t>Sep. 30, 2015USD ($)</t>
  </si>
  <si>
    <t>Sep. 30, 2016USD ($)segment</t>
  </si>
  <si>
    <t>Dec. 31, 2015USD ($)</t>
  </si>
  <si>
    <t>Segment Reporting Information [Line Items]</t>
  </si>
  <si>
    <t>Number of segments | segment</t>
  </si>
  <si>
    <t>Foreign Countries</t>
  </si>
  <si>
    <t>Summary of Significant Accounting Policies - Summarized Unaudited Financial Information for the Equity Method Investments (Details) - USD ($) $ in Thousands</t>
  </si>
  <si>
    <t>Operating expenses</t>
  </si>
  <si>
    <t>Non-current assets</t>
  </si>
  <si>
    <t>Net assets</t>
  </si>
  <si>
    <t>Mergers and Acquisitions - Oxitec - Additional Information (Details) - Oxitec $ in Thousands</t>
  </si>
  <si>
    <t>1 Months Ended</t>
  </si>
  <si>
    <t>Sep. 30, 2015USD ($)shares</t>
  </si>
  <si>
    <t>Percentage of outstanding common stock acquired</t>
  </si>
  <si>
    <t>100.00%</t>
  </si>
  <si>
    <t>Consideration transferred, shares issued or issuable | shares</t>
  </si>
  <si>
    <t>Cash</t>
  </si>
  <si>
    <t>Consideration transferred, cash and working capital adjustments</t>
  </si>
  <si>
    <t>Equity interest issued or issuable, number of shares withheld as escrow | shares</t>
  </si>
  <si>
    <t>Cash consideration withheld as escrow</t>
  </si>
  <si>
    <t>Consideration withheld as escrow, transfer period after closing</t>
  </si>
  <si>
    <t>18 months</t>
  </si>
  <si>
    <t>Consideration transferred</t>
  </si>
  <si>
    <t>Acquisition related costs</t>
  </si>
  <si>
    <t>Mergers and Acquisitions - Fair Value of Consideration Transferred (Details) - USD ($) $ in Thousands</t>
  </si>
  <si>
    <t>Apr. 30, 2015</t>
  </si>
  <si>
    <t>Feb. 28, 2015</t>
  </si>
  <si>
    <t>Common shares</t>
  </si>
  <si>
    <t>Total consideration transferred</t>
  </si>
  <si>
    <t>Mergers and Acquisitions - Fair Value of Assets Acquired and Liabilities Assumed (Details) - USD ($) $ in Thousands</t>
  </si>
  <si>
    <t>Trade receivables</t>
  </si>
  <si>
    <t>Other receivables</t>
  </si>
  <si>
    <t>Property, plant and equipment</t>
  </si>
  <si>
    <t>Intangible assets</t>
  </si>
  <si>
    <t>Total assets acquired</t>
  </si>
  <si>
    <t>Total liabilities assumed</t>
  </si>
  <si>
    <t>Net assets acquired</t>
  </si>
  <si>
    <t>Total consideration</t>
  </si>
  <si>
    <t>Other non-current assets</t>
  </si>
  <si>
    <t>Mergers and Acquisitions - Okanagan - Additional Information (Details) - Okanagan - USD ($) $ in Thousands</t>
  </si>
  <si>
    <t>Consideration transferred, shares issued or issuable</t>
  </si>
  <si>
    <t>Expected useful life of intangible asset</t>
  </si>
  <si>
    <t>14 years</t>
  </si>
  <si>
    <t>Mergers and Acquisitions - ActoGeniX - Additional Information (Details) - ActoGeniX NV - USD ($) $ in Thousands</t>
  </si>
  <si>
    <t>Aug. 31, 2015</t>
  </si>
  <si>
    <t>18 years</t>
  </si>
  <si>
    <t>Mergers and Acquisitions - 2015 Acquisitions - Pro Forma Financial Information (Details) - USD ($) $ in Thousands</t>
  </si>
  <si>
    <t>Business Acquisition, Pro Forma Information, Nonrecurring Adjustment [Line Items]</t>
  </si>
  <si>
    <t>2015 Business Acquisitions | Pro Forma</t>
  </si>
  <si>
    <t>Investments in Joint Ventures - Intrexon T1D Partners - Additional Information (Details)</t>
  </si>
  <si>
    <t>Mar. 31, 2016USD ($)</t>
  </si>
  <si>
    <t>Sep. 30, 2016USD ($)board_seat</t>
  </si>
  <si>
    <t>Investment</t>
  </si>
  <si>
    <t>Intrexon T1D Partners</t>
  </si>
  <si>
    <t>Membership interest</t>
  </si>
  <si>
    <t>50.00%</t>
  </si>
  <si>
    <t>Maximum additional capital contribution committed</t>
  </si>
  <si>
    <t>Additional capital contributions committed, remaining commitment</t>
  </si>
  <si>
    <t>Total number of seats on the joint venture's governing board | board_seat</t>
  </si>
  <si>
    <t>Intrexon T1D Partners | Investors</t>
  </si>
  <si>
    <t>Capital contributions</t>
  </si>
  <si>
    <t>Intrexon T1D Partners | Upfront | Upfront and Milestone Payments</t>
  </si>
  <si>
    <t>Collaborative arrangement consideration received, value</t>
  </si>
  <si>
    <t>Intrexon T1D Partners | Investments In Affiliates</t>
  </si>
  <si>
    <t>Investments in Joint Ventures - EnviroFlight - Additional Information (Details) - USD ($)</t>
  </si>
  <si>
    <t>Feb. 29, 2016</t>
  </si>
  <si>
    <t>Significant Unobservable Inputs (Level 3)</t>
  </si>
  <si>
    <t>Fair value of financial liabilities measured at fair value on a recurring basis</t>
  </si>
  <si>
    <t>EnviroFlight</t>
  </si>
  <si>
    <t>Estimated fair value of investment</t>
  </si>
  <si>
    <t>Contingent consideration for commercial milestones payable in common stock, maximum</t>
  </si>
  <si>
    <t>EnviroFlight | Investments In Affiliates</t>
  </si>
  <si>
    <t>EnviroFlight | Significant Unobservable Inputs (Level 3)</t>
  </si>
  <si>
    <t>EnviroFlight | Patents, related technologies and know-how</t>
  </si>
  <si>
    <t>Estimated fair value of developed technology acquired</t>
  </si>
  <si>
    <t>21 years</t>
  </si>
  <si>
    <t>EnviroFlight | Investors</t>
  </si>
  <si>
    <t>EnviroFlight | Subsequent Event</t>
  </si>
  <si>
    <t>Shares issued for contingent consideration (in shares)</t>
  </si>
  <si>
    <t>Shares issued for contingent consideration</t>
  </si>
  <si>
    <t>Investments in Joint Ventures - Intrexon Energy Partners II - Additional Information (Details)</t>
  </si>
  <si>
    <t>Intrexon Energy Partners II</t>
  </si>
  <si>
    <t>Intrexon Energy Partners II | Investments In Affiliates</t>
  </si>
  <si>
    <t>Intrexon Energy Partners II | Investors</t>
  </si>
  <si>
    <t>Intrexon Energy Partners II | All Investors</t>
  </si>
  <si>
    <t>Intrexon Energy Partners II | Upfront and Milestone Payments | Upfront</t>
  </si>
  <si>
    <t>Investments in Joint Ventures - Intrexon Energy Partners - Additional Information (Details)</t>
  </si>
  <si>
    <t>Mar. 31, 2014USD ($)</t>
  </si>
  <si>
    <t>Intrexon Energy Partners</t>
  </si>
  <si>
    <t>Intrexon Energy Partners | Other Accrued Liabilities</t>
  </si>
  <si>
    <t>Intrexon Energy Partners | Investors</t>
  </si>
  <si>
    <t>Upfront and Milestone Payments | Intrexon Energy Partners | Upfront</t>
  </si>
  <si>
    <t>Investments in Joint Ventures - OvaXon - Additional Information (Details) $ in Thousands</t>
  </si>
  <si>
    <t>Jan. 31, 2014USD ($)</t>
  </si>
  <si>
    <t>OvaXon, LLC</t>
  </si>
  <si>
    <t>OvaXon, LLC | Other Accrued Liabilities</t>
  </si>
  <si>
    <t>OvaXon, LLC | Investments In Affiliates</t>
  </si>
  <si>
    <t>OvaXon, LLC | Investors</t>
  </si>
  <si>
    <t>Investments in Joint Ventures - S &amp; I Ophthalmic - Additional Information (Details) $ in Thousands</t>
  </si>
  <si>
    <t>12 Months Ended</t>
  </si>
  <si>
    <t>Oct. 31, 2013USD ($)</t>
  </si>
  <si>
    <t>S &amp; I Ophthalmic, LLC</t>
  </si>
  <si>
    <t>S &amp; I Ophthalmic, LLC | Investors</t>
  </si>
  <si>
    <t>S &amp; I Ophthalmic, LLC | Investments In Affiliates</t>
  </si>
  <si>
    <t>Collaboration and Licensing Revenue - Summarized Collaboration and Licensing Revenues (Details) - USD ($) $ in Thousands</t>
  </si>
  <si>
    <t>Collaborative Arrangements and Non-collaborative Arrangement Transactions [Line Items]</t>
  </si>
  <si>
    <t>Upfront and Milestone Payments</t>
  </si>
  <si>
    <t>Research and Development Services</t>
  </si>
  <si>
    <t>ZIOPHARM Oncology, Inc.</t>
  </si>
  <si>
    <t>ZIOPHARM Oncology, Inc. | Upfront and Milestone Payments</t>
  </si>
  <si>
    <t>ZIOPHARM Oncology, Inc. | Research and Development Services</t>
  </si>
  <si>
    <t>Oragenics, Inc.</t>
  </si>
  <si>
    <t>Oragenics, Inc. | Upfront and Milestone Payments</t>
  </si>
  <si>
    <t>Oragenics, Inc. | Research and Development Services</t>
  </si>
  <si>
    <t>Fibrocell Science, Inc.</t>
  </si>
  <si>
    <t>Fibrocell Science, Inc. | Upfront and Milestone Payments</t>
  </si>
  <si>
    <t>Fibrocell Science, Inc. | Research and Development Services</t>
  </si>
  <si>
    <t>Genopaver, LLC</t>
  </si>
  <si>
    <t>Genopaver, LLC | Upfront and Milestone Payments</t>
  </si>
  <si>
    <t>Genopaver, LLC | Research and Development Services</t>
  </si>
  <si>
    <t>S &amp; I Ophthalmic, LLC | Upfront and Milestone Payments</t>
  </si>
  <si>
    <t>S &amp; I Ophthalmic, LLC | Research and Development Services</t>
  </si>
  <si>
    <t>OvaXon, LLC | Upfront and Milestone Payments</t>
  </si>
  <si>
    <t>OvaXon, LLC | Research and Development Services</t>
  </si>
  <si>
    <t>Intrexon Energy Partners, LLC</t>
  </si>
  <si>
    <t>Intrexon Energy Partners, LLC | Upfront and Milestone Payments</t>
  </si>
  <si>
    <t>Intrexon Energy Partners, LLC | Research and Development Services</t>
  </si>
  <si>
    <t>Persea Bio, LLC</t>
  </si>
  <si>
    <t>Persea Bio, LLC | Upfront and Milestone Payments</t>
  </si>
  <si>
    <t>Persea Bio, LLC | Research and Development Services</t>
  </si>
  <si>
    <t>Ares Trading S.A.</t>
  </si>
  <si>
    <t>Ares Trading S.A. | Upfront and Milestone Payments</t>
  </si>
  <si>
    <t>Ares Trading S.A. | Research and Development Services</t>
  </si>
  <si>
    <t>Thrive Agrobiotics, Inc.</t>
  </si>
  <si>
    <t>Thrive Agrobiotics, Inc. | Upfront and Milestone Payments</t>
  </si>
  <si>
    <t>Thrive Agrobiotics, Inc. | Research and Development Services</t>
  </si>
  <si>
    <t>Intrexon Energy Partners II, LLC</t>
  </si>
  <si>
    <t>Intrexon Energy Partners II, LLC | Upfront and Milestone Payments</t>
  </si>
  <si>
    <t>Intrexon Energy Partners II, LLC | Research and Development Services</t>
  </si>
  <si>
    <t>Exotech Bio, Inc.</t>
  </si>
  <si>
    <t>Exotech Bio, Inc. | Upfront and Milestone Payments</t>
  </si>
  <si>
    <t>Exotech Bio, Inc. | Research and Development Services</t>
  </si>
  <si>
    <t>Relieve Genetics, Inc.</t>
  </si>
  <si>
    <t>Relieve Genetics, Inc. | Upfront and Milestone Payments</t>
  </si>
  <si>
    <t>Relieve Genetics, Inc. | Research and Development Services</t>
  </si>
  <si>
    <t>Intrexon T1D Partners | Upfront and Milestone Payments</t>
  </si>
  <si>
    <t>Intrexon T1D Partners | Research and Development Services</t>
  </si>
  <si>
    <t>AD Skincare, Inc.</t>
  </si>
  <si>
    <t>AD Skincare, Inc. | Upfront and Milestone Payments</t>
  </si>
  <si>
    <t>AD Skincare, Inc. | Research and Development Services</t>
  </si>
  <si>
    <t>Other | Upfront and Milestone Payments</t>
  </si>
  <si>
    <t>Other | Research and Development Services</t>
  </si>
  <si>
    <t>Collaboration and Licensing Revenue - Additional Information (Details) - USD ($)</t>
  </si>
  <si>
    <t>5 Months Ended</t>
  </si>
  <si>
    <t>Jun. 30, 2016</t>
  </si>
  <si>
    <t>Mar. 31, 2016</t>
  </si>
  <si>
    <t>May 31, 2016</t>
  </si>
  <si>
    <t>Required notice period for voluntary termination of collaborative agreement</t>
  </si>
  <si>
    <t>90 days</t>
  </si>
  <si>
    <t>Exotech Bio, Inc. | Maximum</t>
  </si>
  <si>
    <t>Milestone payments to be received upon successful achievement, per product</t>
  </si>
  <si>
    <t>Exotech Bio, Inc. | Upfront | Upfront and Milestone Payments</t>
  </si>
  <si>
    <t>Relieve Genetics, Inc. | Maximum</t>
  </si>
  <si>
    <t>Relieve Genetics, Inc. | Upfront | Upfront and Milestone Payments</t>
  </si>
  <si>
    <t>AD Skincare, Inc. | Maximum</t>
  </si>
  <si>
    <t>Milestone payments to be received upon successful achievement, one-time</t>
  </si>
  <si>
    <t>AD Skincare, Inc. | Upfront | Upfront and Milestone Payments</t>
  </si>
  <si>
    <t>Royalty rate as a percentage of net profit</t>
  </si>
  <si>
    <t>20.00%</t>
  </si>
  <si>
    <t>ZIOPHARM Oncology, Inc. | Other Contractual Payments | Upfront and Milestone Payments</t>
  </si>
  <si>
    <t>Collaborative arrangement consideration received, number of preferred shares (in shares)</t>
  </si>
  <si>
    <t>Genten Therapeutics, Inc.</t>
  </si>
  <si>
    <t>Genten Therapeutics, Inc. | Maximum</t>
  </si>
  <si>
    <t>Genten Therapeutics, Inc. | Upfront | Upfront and Milestone Payments</t>
  </si>
  <si>
    <t>Collaborative arrangement consideration received in the form of cash</t>
  </si>
  <si>
    <t>CRS Bio, Inc.</t>
  </si>
  <si>
    <t>CRS Bio, Inc. | Maximum</t>
  </si>
  <si>
    <t>CRS Bio, Inc. | Upfront | Upfront and Milestone Payments</t>
  </si>
  <si>
    <t>Collaboration and Licensing Revenue - Summary of Deferred Revenue (Details) - USD ($) $ in Thousands</t>
  </si>
  <si>
    <t>Deferred Revenue Arrangement [Line Items]</t>
  </si>
  <si>
    <t>Current portion of deferred revenue</t>
  </si>
  <si>
    <t>Long-term portion of deferred revenue</t>
  </si>
  <si>
    <t>Upfront and milestone payments</t>
  </si>
  <si>
    <t>Prepaid research and development services</t>
  </si>
  <si>
    <t>Prepaid product and service revenues</t>
  </si>
  <si>
    <t>Collaboration and Licensing Revenue - Summary of Deferred Revenue by Collaborator (Details) - USD ($) $ in Thousands</t>
  </si>
  <si>
    <t>Upfront and Milestone Payments | ZIOPHARM Oncology, Inc.</t>
  </si>
  <si>
    <t>Upfront and Milestone Payments | Oragenics, Inc.</t>
  </si>
  <si>
    <t>Upfront and Milestone Payments | Fibrocell Science, Inc.</t>
  </si>
  <si>
    <t>Upfront and Milestone Payments | Genopaver, LLC</t>
  </si>
  <si>
    <t>Upfront and Milestone Payments | Intrexon Energy Partners, LLC</t>
  </si>
  <si>
    <t>Upfront and Milestone Payments | Persea Bio, LLC</t>
  </si>
  <si>
    <t>Upfront and Milestone Payments | Ares Trading S.A.</t>
  </si>
  <si>
    <t>Upfront and Milestone Payments | Thrive Agrobiotics, Inc.</t>
  </si>
  <si>
    <t>Upfront and Milestone Payments | Intrexon Energy Partners II</t>
  </si>
  <si>
    <t>Upfront and Milestone Payments | Exotech Bio, Inc.</t>
  </si>
  <si>
    <t>Upfront and Milestone Payments | Relieve Genetics, Inc.</t>
  </si>
  <si>
    <t>Upfront and Milestone Payments | Intrexon T1D Partners, LLC</t>
  </si>
  <si>
    <t>Upfront and Milestone Payments | AD Skincare, Inc.</t>
  </si>
  <si>
    <t>Upfront and Milestone Payments | Genten Therapeutics, Inc.</t>
  </si>
  <si>
    <t>Upfront and Milestone Payments | CRS Bio, Inc.</t>
  </si>
  <si>
    <t>Upfront and Milestone Payments | Other</t>
  </si>
  <si>
    <t>Short-term and Long-term Investments - Summary of Amortized Cost, Gross Unrealized Gains and Losses, and Fair Value of Short-term and Long-term Investments (Details) - USD ($) $ in Thousands</t>
  </si>
  <si>
    <t>Schedule of Available-for-sale Securities [Line Items]</t>
  </si>
  <si>
    <t>Amortized Cost</t>
  </si>
  <si>
    <t>Gross Unrealized Gains</t>
  </si>
  <si>
    <t>Gross Unrealized Losses</t>
  </si>
  <si>
    <t>Aggregate Fair Value</t>
  </si>
  <si>
    <t>U.S. government debt securities</t>
  </si>
  <si>
    <t>Certificates of deposit</t>
  </si>
  <si>
    <t>Short-term and Long-term Investments - Summary of Estimated Fair Value of Available-for-Sale Investments Classified by Contractual Maturities (Details) - USD ($) $ in Thousands</t>
  </si>
  <si>
    <t>Due within one year</t>
  </si>
  <si>
    <t>After one year through two years</t>
  </si>
  <si>
    <t>Investment in Preferred Stock (Details) - USD ($) $ / shares in Units, $ in Thousands</t>
  </si>
  <si>
    <t>Schedule of Investments [Line Items]</t>
  </si>
  <si>
    <t>Noncash dividend income on preferred shares</t>
  </si>
  <si>
    <t>Preferred stock</t>
  </si>
  <si>
    <t>Preferred shares, stated value (in usd per share)</t>
  </si>
  <si>
    <t>Threshold consecutive trading days, conversion of shares</t>
  </si>
  <si>
    <t>20 days</t>
  </si>
  <si>
    <t>Preferred shares, dividend rate (in usd per share)</t>
  </si>
  <si>
    <t>Preferred shares, dividend rate, for unconverted shares after conversion event (in usd per share)</t>
  </si>
  <si>
    <t>ZIOPHARM Oncology, Inc. | Minimum</t>
  </si>
  <si>
    <t>Preferred shares, conversion calculation, divisor (in usd per share)</t>
  </si>
  <si>
    <t>Other Contractual Payments | Upfront and Milestone Payments | ZIOPHARM Oncology, Inc.</t>
  </si>
  <si>
    <t>Dividend income, number of preferred shares received (in shares)</t>
  </si>
  <si>
    <t>Fair Value Measurements - Summary of Placement in the Fair Value Hierarchy of Financial Assets that are Measured at Fair Value on a Recurring Basis (Details) - USD ($) $ in Thousands</t>
  </si>
  <si>
    <t>Assets</t>
  </si>
  <si>
    <t>Quoted Prices in Active Markets (Level 1)</t>
  </si>
  <si>
    <t>Quoted Prices in Active Markets (Level 1) | U.S. government debt securities</t>
  </si>
  <si>
    <t>Quoted Prices in Active Markets (Level 1) | Equity securities</t>
  </si>
  <si>
    <t>Quoted Prices in Active Markets (Level 1) | Preferred stock</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Preferred stock</t>
  </si>
  <si>
    <t>Significant Other Observable Inputs (Level 2) | Other</t>
  </si>
  <si>
    <t>Significant Unobservable Inputs (Level 3) | U.S. government debt securities</t>
  </si>
  <si>
    <t>Significant Unobservable Inputs (Level 3) | Equity securities</t>
  </si>
  <si>
    <t>Significant Unobservable Inputs (Level 3) | Preferred stock</t>
  </si>
  <si>
    <t>Significant Unobservable Inputs (Level 3) | Other</t>
  </si>
  <si>
    <t>Fair Value Measurements - Additional Information (Details) $ in Thousands</t>
  </si>
  <si>
    <t>Fair Value, Assets and Liabilities Measured on Recurring and Nonrecurring Basis [Line Items]</t>
  </si>
  <si>
    <t>Adjustments to fair value of financial liabilities measured at fair value on a recurring basis</t>
  </si>
  <si>
    <t>Inventory (Details) - USD ($) $ in Thousands</t>
  </si>
  <si>
    <t>Inventory [Line Items]</t>
  </si>
  <si>
    <t>Supplies, semen and embryo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Computer hardware and software</t>
  </si>
  <si>
    <t>Construction and other assets in progress</t>
  </si>
  <si>
    <t>Property, plant and equipment, gross</t>
  </si>
  <si>
    <t>Less: Accumulated depreciation and amortization</t>
  </si>
  <si>
    <t>Property, Plant and Equipment, Net - Additional Information (Details) - USD ($) $ in Thousands</t>
  </si>
  <si>
    <t>Depreciation expense</t>
  </si>
  <si>
    <t>Goodwill and Intangible Assets, Net - Schedule of Changes in Carrying Amount of Goodwill (Details) $ in Thousands</t>
  </si>
  <si>
    <t>Beginning balance</t>
  </si>
  <si>
    <t>Ending balance</t>
  </si>
  <si>
    <t>Goodwill and Intangible Assets, Net - Additional Information (Details) - USD ($)</t>
  </si>
  <si>
    <t>Goodwill accumulated impairment losses</t>
  </si>
  <si>
    <t>Amortization expense</t>
  </si>
  <si>
    <t>Goodwill and Intangible Assets, Net - Schedule of Intangible Assets (Details) - USD ($) $ in Thousands</t>
  </si>
  <si>
    <t>Finite-Lived Intangible Assets [Line Items]</t>
  </si>
  <si>
    <t>Gross Carrying Amount</t>
  </si>
  <si>
    <t>Accumulated Amortization</t>
  </si>
  <si>
    <t>Net</t>
  </si>
  <si>
    <t>Patents, related technologies and know-how</t>
  </si>
  <si>
    <t>Customer relationships</t>
  </si>
  <si>
    <t>Trademarks</t>
  </si>
  <si>
    <t>Covenant not to compete</t>
  </si>
  <si>
    <t>In-process research and development</t>
  </si>
  <si>
    <t>Weighted Average | Patents, related technologies and know-how</t>
  </si>
  <si>
    <t>Weighted Average Useful Life</t>
  </si>
  <si>
    <t>15 years 3 months 18 days</t>
  </si>
  <si>
    <t>Weighted Average | Customer relationships</t>
  </si>
  <si>
    <t>6 years 6 months</t>
  </si>
  <si>
    <t>Weighted Average | Trademarks</t>
  </si>
  <si>
    <t>9 years 3 months 18 days</t>
  </si>
  <si>
    <t>Weighted Average | Covenant not to compete</t>
  </si>
  <si>
    <t>2 years</t>
  </si>
  <si>
    <t>Lines of Credit and Long 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3.48%</t>
  </si>
  <si>
    <t>Line of credit facility, outstanding balance</t>
  </si>
  <si>
    <t>Trans Ova Genetics, LC | First National Bank of Omaha | Minimum</t>
  </si>
  <si>
    <t>Debt instrument, interest rate, stated percentage</t>
  </si>
  <si>
    <t>3.00%</t>
  </si>
  <si>
    <t>Trans Ova Genetics, LC | First National Bank of Omaha | London Interbank Offered Rate (LIBOR)</t>
  </si>
  <si>
    <t>Line of credit facility, basis spread on variable rate</t>
  </si>
  <si>
    <t>2.95%</t>
  </si>
  <si>
    <t>Exemplar Genetics, LLC | American State Bank</t>
  </si>
  <si>
    <t>4.50%</t>
  </si>
  <si>
    <t>Lines of Credit and Long Term Debt - Schedule of Long Term Debt Instruments (Details) - USD ($) $ in Thousands</t>
  </si>
  <si>
    <t>Debt Instrument [Line Items]</t>
  </si>
  <si>
    <t>Long term debt</t>
  </si>
  <si>
    <t>Less current portion</t>
  </si>
  <si>
    <t>Notes payable</t>
  </si>
  <si>
    <t>Royalty-based financing</t>
  </si>
  <si>
    <t>Lines of Credit and Long Term Debt - Long Term Debt - Additional Information (Details) - USD ($)</t>
  </si>
  <si>
    <t>Mar. 31, 2013</t>
  </si>
  <si>
    <t>Notes payable to banks | Trans Ova Genetics, LC | American State Bank</t>
  </si>
  <si>
    <t>Debt instrument, periodic payment</t>
  </si>
  <si>
    <t>3.95%</t>
  </si>
  <si>
    <t>Notes payable | Exemplar Genetics, LLC</t>
  </si>
  <si>
    <t>Notes payable | Exemplar Genetics, LLC | Minimum</t>
  </si>
  <si>
    <t>0.00%</t>
  </si>
  <si>
    <t>Notes payable | Exemplar Genetics, LLC | Maximum</t>
  </si>
  <si>
    <t>Other | AquaBounty Technologies, Inc. | Finance PEI</t>
  </si>
  <si>
    <t>4.00%</t>
  </si>
  <si>
    <t>Royalty-based financing | AquaBounty Technologies, Inc. | Atlantic Canada Opportunities Agency</t>
  </si>
  <si>
    <t>Amount available under the grant for research and development</t>
  </si>
  <si>
    <t>Claims period</t>
  </si>
  <si>
    <t>5 years</t>
  </si>
  <si>
    <t>Royalty on products, percentage</t>
  </si>
  <si>
    <t>10.00%</t>
  </si>
  <si>
    <t>Amount claimed</t>
  </si>
  <si>
    <t>Long term debt, fair value at date of business combination</t>
  </si>
  <si>
    <t>Accreted difference between face value of amount drawn and acquisition date fair value</t>
  </si>
  <si>
    <t>Lines of Credit and Long Term Debt - Schedule of Future Maturities of Long Term Debt (Details) $ in Thousands</t>
  </si>
  <si>
    <t>Thereafter</t>
  </si>
  <si>
    <t>Income Taxes (Details) - USD ($)</t>
  </si>
  <si>
    <t>Operating Loss Carryforwards [Line Items]</t>
  </si>
  <si>
    <t>Deferred income tax expense (benefit)</t>
  </si>
  <si>
    <t>Domestic Tax Authority</t>
  </si>
  <si>
    <t>Taxable income (loss)</t>
  </si>
  <si>
    <t>Current income tax expense (benefit)</t>
  </si>
  <si>
    <t>Operating loss carryforwards</t>
  </si>
  <si>
    <t>Federal and state research and development tax credits</t>
  </si>
  <si>
    <t>Operating loss carryforward benefits from stock compensation deductions</t>
  </si>
  <si>
    <t>Foreign Tax Authority</t>
  </si>
  <si>
    <t>Shareholders' Equity - Dividend to Shareholders (Details) $ / shares in Units, $ in Thousands</t>
  </si>
  <si>
    <t>Jun. 30, 2015USD ($)$ / sharesshares</t>
  </si>
  <si>
    <t>Intrexon Stock Option Plans</t>
  </si>
  <si>
    <t>Class of Stock [Line Items]</t>
  </si>
  <si>
    <t>Adjustment due to dividend (in shares)</t>
  </si>
  <si>
    <t>Adjustment due to dividend (in usd per share) | $ / shares</t>
  </si>
  <si>
    <t>Noncash dividend, shares</t>
  </si>
  <si>
    <t>Realized investment gains | $</t>
  </si>
  <si>
    <t>Shareholders' Equity - Components of Accumulated Other Comprehensive Loss (Details) - USD ($) $ in Thousands</t>
  </si>
  <si>
    <t>Accumulated Other Comprehensive Income (Loss) [Line Items]</t>
  </si>
  <si>
    <t>Intrexon shareholders' equity</t>
  </si>
  <si>
    <t>Total accumulated other comprehensive loss</t>
  </si>
  <si>
    <t>Share-Based Payments - Schedule of Stock-Based Compensation Expense (Details) - USD ($) $ in Thousands</t>
  </si>
  <si>
    <t>Share-based Compensation Arrangement by Share-based Payment Award, Compensation Cost [Line Items]</t>
  </si>
  <si>
    <t>Stock-based compensation costs</t>
  </si>
  <si>
    <t>Share-Based Payments - Additional Information (Details) - USD ($) $ / shares in Units, $ in Thousands</t>
  </si>
  <si>
    <t>Nov. 30, 2015</t>
  </si>
  <si>
    <t>Apr. 30, 2016</t>
  </si>
  <si>
    <t>Aug. 31, 2013</t>
  </si>
  <si>
    <t>Chief Executive Officer</t>
  </si>
  <si>
    <t>Share-based Compensation Arrangement by Share-based Payment Award [Line Items]</t>
  </si>
  <si>
    <t>Monthly compensation, in the form of equity</t>
  </si>
  <si>
    <t>Lock-up period</t>
  </si>
  <si>
    <t>3 years</t>
  </si>
  <si>
    <t>Initial term of compensation arrangement</t>
  </si>
  <si>
    <t>12 months</t>
  </si>
  <si>
    <t>Chief Executive Officer | Selling, general and administrative</t>
  </si>
  <si>
    <t>Fair value of shares issued</t>
  </si>
  <si>
    <t>Intrexon Stock Option Plan - 2008 Plan</t>
  </si>
  <si>
    <t>Remaining shares available to grant (in shares)</t>
  </si>
  <si>
    <t>Options outstanding (in shares)</t>
  </si>
  <si>
    <t>Intrexon Stock Option Plan - 2013 Plan</t>
  </si>
  <si>
    <t>Number of shares authorized for issuance (in shares)</t>
  </si>
  <si>
    <t>Intrexon Stock Option Plan - Other Plan</t>
  </si>
  <si>
    <t>Unrecognized compensation costs related to nonvested awards</t>
  </si>
  <si>
    <t>Recognized over weighted-average period</t>
  </si>
  <si>
    <t>Weighted average exercise price of option (in usd per share)</t>
  </si>
  <si>
    <t>Shares exercisable at end of period (in shares)</t>
  </si>
  <si>
    <t>AquaBounty Stock Option Plan - 2006 Plan</t>
  </si>
  <si>
    <t>AquaBounty Stock Option Plan - 2016 Plan</t>
  </si>
  <si>
    <t>Subsequent Event | Chief Executive Officer</t>
  </si>
  <si>
    <t>2 months</t>
  </si>
  <si>
    <t>Share-Based Payments - Schedule of Stock Option Activity (Details) - Intrexon Stock Option Plans - $ / shares</t>
  </si>
  <si>
    <t>Number of Shares</t>
  </si>
  <si>
    <t>Balances at beginning of period (in shares)</t>
  </si>
  <si>
    <t>Granted (in shares)</t>
  </si>
  <si>
    <t>Exercised (in shares)</t>
  </si>
  <si>
    <t>Forfeited (in shares)</t>
  </si>
  <si>
    <t>Expired (in shares)</t>
  </si>
  <si>
    <t>Balances at end of period (in shares)</t>
  </si>
  <si>
    <t>Exercisable at end of period (in shares)</t>
  </si>
  <si>
    <t>Vested and Expected to Vest at end of period (in shares)</t>
  </si>
  <si>
    <t>Weighted Average Exercise Price</t>
  </si>
  <si>
    <t>Balances at beginning of period (in usd per share)</t>
  </si>
  <si>
    <t>Granted (in usd per share)</t>
  </si>
  <si>
    <t>Exercised (in usd per share)</t>
  </si>
  <si>
    <t>Forfeited (in usd per share)</t>
  </si>
  <si>
    <t>Expired (in usd per share)</t>
  </si>
  <si>
    <t>Balances at period end (in usd per share)</t>
  </si>
  <si>
    <t>Exercisable, weighted average exercise price, at end of period (in usd per share)</t>
  </si>
  <si>
    <t>Vested and Expected to Vest, weighted average exercise price at end of period (in usd per share)</t>
  </si>
  <si>
    <t>Weighted Average Remaining Contractual Term (Years)</t>
  </si>
  <si>
    <t>Balances, weighted average remaining contractual period</t>
  </si>
  <si>
    <t>8 years 6 months</t>
  </si>
  <si>
    <t>8 years 5 months 27 days</t>
  </si>
  <si>
    <t>Exercisable at period end, weighted average remaining contractual period</t>
  </si>
  <si>
    <t>7 years 2 months 30 days</t>
  </si>
  <si>
    <t>Vested and Expected to Vest at period end, weighted average remaining contractual period</t>
  </si>
  <si>
    <t>8 years 4 months 12 days</t>
  </si>
  <si>
    <t>License Agreement (Details)</t>
  </si>
  <si>
    <t>Jan. 31, 2015USD ($)shares</t>
  </si>
  <si>
    <t>Other Commitments [Line Items]</t>
  </si>
  <si>
    <t>Shares issued as consideration of license agreement (in shares) | shares</t>
  </si>
  <si>
    <t>Annual funding commitment, term</t>
  </si>
  <si>
    <t>Annual funding commitment, amount</t>
  </si>
  <si>
    <t>ZIOPHARM Oncology, Inc. | Maximum</t>
  </si>
  <si>
    <t>Payment of license fees</t>
  </si>
  <si>
    <t>Commitments and Contingencies - Future Minimum Lease Payments Under Noncancelable Operating Leases (Details) $ in Thousands</t>
  </si>
  <si>
    <t>Commitments and Contingencies - Operating Leases - Additional Information (Details) - USD ($) $ in Thousands</t>
  </si>
  <si>
    <t>Rent expense</t>
  </si>
  <si>
    <t>Rental income under sublease agreement</t>
  </si>
  <si>
    <t>Future rental income under sublease agreements, 2016</t>
  </si>
  <si>
    <t>Future rental income under sublease agreements, 2017</t>
  </si>
  <si>
    <t>Commitments and Contingencies - Contingencies - Additional Information (Details) $ in Thousands</t>
  </si>
  <si>
    <t>50 Months Ended</t>
  </si>
  <si>
    <t>May 31, 2016claim</t>
  </si>
  <si>
    <t>Apr. 30, 2016USD ($)</t>
  </si>
  <si>
    <t>Licensing and patent infringement suit</t>
  </si>
  <si>
    <t>Loss Contingencies [Line Items]</t>
  </si>
  <si>
    <t>Damages awarded to (against) Trans Ova</t>
  </si>
  <si>
    <t>Cumulative payments for royalties and licenses</t>
  </si>
  <si>
    <t>Royalty payments not yet deposited</t>
  </si>
  <si>
    <t>Licensing and patent infringement suit | Selling, general and administrative</t>
  </si>
  <si>
    <t>Litigation settlement expense</t>
  </si>
  <si>
    <t>Licensing and patent infringement suit | XY, LLC</t>
  </si>
  <si>
    <t>Hoffman v. Intrexon Corporation et al. and Gibrall v. Intrexon Corporation et al.</t>
  </si>
  <si>
    <t>Number of lawsuits | claim</t>
  </si>
  <si>
    <t>Related Party Transactions (Details) - USD ($) $ / shares in Units, $ in Thousands</t>
  </si>
  <si>
    <t>Related Party Transaction [Line Items]</t>
  </si>
  <si>
    <t>Third Security, LLC</t>
  </si>
  <si>
    <t>Expense for services</t>
  </si>
  <si>
    <t>Initial term of services agreement</t>
  </si>
  <si>
    <t>1 year</t>
  </si>
  <si>
    <t>Third Security, LLC | Common Stock</t>
  </si>
  <si>
    <t>Payments to acquire convertible notes and warrants</t>
  </si>
  <si>
    <t>Common stock purchased from collaborative partners, shares</t>
  </si>
  <si>
    <t>Price per share of common shares (usd per share)</t>
  </si>
  <si>
    <t>Oragenics, Inc. | Maximum</t>
  </si>
  <si>
    <t>Maximum percentage of shares of future securities offerings of collaborative partners to which the entity is entitled to purchase</t>
  </si>
  <si>
    <t>30.00%</t>
  </si>
  <si>
    <t>Related Parties, Aggregated</t>
  </si>
  <si>
    <t>Harvest Intrexon Enterprise Fund I, LP | Other nonoperating income</t>
  </si>
  <si>
    <t>Management fees revenue</t>
  </si>
  <si>
    <t>Convertible Note and Warrants | Other Assets | Fibrocell Science, Inc.</t>
  </si>
  <si>
    <t>Net Loss per Share - Computation of Basic and Diluted Net Loss Per Share (Details) - USD ($) $ / shares in Units, $ in Thousands</t>
  </si>
  <si>
    <t>Numerator:</t>
  </si>
  <si>
    <t>Denominator:</t>
  </si>
  <si>
    <t>Weighted average shares outstanding, basic and diluted (in shares)</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i>
    <t>Warrants</t>
  </si>
  <si>
    <t>Subsequent Events (Details) - Subsequent Event $ in Thousands</t>
  </si>
  <si>
    <t>Nov. 09, 2016USD ($)shares</t>
  </si>
  <si>
    <t>Subsequent Event [Line Items]</t>
  </si>
  <si>
    <t>Commitment to purchase additional shares of majority-owned subsidiary upon approval for NASDAQ listing, in shares | shares</t>
  </si>
  <si>
    <t>Commitment to purchase additional shares of majority-owned subsidiary upon approval for NASDAQ listing</t>
  </si>
  <si>
    <t>Maximum | AquaBounty Technologies, Inc.</t>
  </si>
  <si>
    <t>Principal balance of convertible promissory note receivable with a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56090</v>
      </c>
    </row>
    <row spans="1:3" r="12">
      <c s="4" r="A12" t="s">
        <v>19</v>
      </c>
      <c s="4" r="B12" t="s">
        <v>20</v>
      </c>
    </row>
    <row spans="1:3" r="13">
      <c s="4" r="A13" t="s">
        <v>21</v>
      </c>
      <c s="4" r="B13" t="s">
        <v>22</v>
      </c>
    </row>
    <row spans="1:3" r="14">
      <c s="4" r="A14" t="s">
        <v>23</v>
      </c>
      <c s="6" r="C14" t="n">
        <v>118575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95</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v>
      </c>
      <c s="2" r="B1" t="s">
        <v>1</v>
      </c>
    </row>
    <row spans="1:2" r="2">
      <c s="2" r="B2" t="s">
        <v>2</v>
      </c>
    </row>
    <row spans="1:2" r="3">
      <c s="3" r="A3" t="s">
        <v>218</v>
      </c>
    </row>
    <row spans="1:2" r="4">
      <c s="4" r="A4" t="s">
        <v>35</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9707</v>
      </c>
      <c s="7" r="C3" t="n">
        <v>135782</v>
      </c>
    </row>
    <row spans="1:3" r="4">
      <c s="4" r="A4" t="s">
        <v>28</v>
      </c>
      <c s="6" r="B4" t="n">
        <v>6987</v>
      </c>
      <c s="6" r="C4" t="n">
        <v>0</v>
      </c>
    </row>
    <row spans="1:3" r="5">
      <c s="4" r="A5" t="s">
        <v>29</v>
      </c>
      <c s="6" r="B5" t="n">
        <v>166839</v>
      </c>
      <c s="6" r="C5" t="n">
        <v>102528</v>
      </c>
    </row>
    <row spans="1:3" r="6">
      <c s="3" r="A6" t="s">
        <v>30</v>
      </c>
    </row>
    <row spans="1:3" r="7">
      <c s="4" r="A7" t="s">
        <v>31</v>
      </c>
      <c s="6" r="B7" t="n">
        <v>22034</v>
      </c>
      <c s="6" r="C7" t="n">
        <v>25101</v>
      </c>
    </row>
    <row spans="1:3" r="8">
      <c s="4" r="A8" t="s">
        <v>32</v>
      </c>
      <c s="6" r="B8" t="n">
        <v>16159</v>
      </c>
      <c s="6" r="C8" t="n">
        <v>23597</v>
      </c>
    </row>
    <row spans="1:3" r="9">
      <c s="4" r="A9" t="s">
        <v>33</v>
      </c>
      <c s="6" r="B9" t="n">
        <v>1505</v>
      </c>
      <c s="6" r="C9" t="n">
        <v>601</v>
      </c>
    </row>
    <row spans="1:3" r="10">
      <c s="4" r="A10" t="s">
        <v>34</v>
      </c>
      <c s="6" r="B10" t="n">
        <v>2521</v>
      </c>
      <c s="6" r="C10" t="n">
        <v>2995</v>
      </c>
    </row>
    <row spans="1:3" r="11">
      <c s="4" r="A11" t="s">
        <v>35</v>
      </c>
      <c s="6" r="B11" t="n">
        <v>21880</v>
      </c>
      <c s="6" r="C11" t="n">
        <v>26563</v>
      </c>
    </row>
    <row spans="1:3" r="12">
      <c s="4" r="A12" t="s">
        <v>36</v>
      </c>
      <c s="6" r="B12" t="n">
        <v>8591</v>
      </c>
      <c s="6" r="C12" t="n">
        <v>6634</v>
      </c>
    </row>
    <row spans="1:3" r="13">
      <c s="4" r="A13" t="s">
        <v>37</v>
      </c>
      <c s="6" r="B13" t="n">
        <v>316223</v>
      </c>
      <c s="6" r="C13" t="n">
        <v>323801</v>
      </c>
    </row>
    <row spans="1:3" r="14">
      <c s="4" r="A14" t="s">
        <v>38</v>
      </c>
      <c s="6" r="B14" t="n">
        <v>44122</v>
      </c>
      <c s="6" r="C14" t="n">
        <v>105447</v>
      </c>
    </row>
    <row spans="1:3" r="15">
      <c s="4" r="A15" t="s">
        <v>39</v>
      </c>
      <c s="6" r="B15" t="n">
        <v>39432</v>
      </c>
      <c s="6" r="C15" t="n">
        <v>83653</v>
      </c>
    </row>
    <row spans="1:3" r="16">
      <c s="4" r="A16" t="s">
        <v>40</v>
      </c>
      <c s="6" r="B16" t="n">
        <v>123676</v>
      </c>
      <c s="6" r="C16" t="n">
        <v>0</v>
      </c>
    </row>
    <row spans="1:3" r="17">
      <c s="4" r="A17" t="s">
        <v>41</v>
      </c>
      <c s="6" r="B17" t="n">
        <v>54429</v>
      </c>
      <c s="6" r="C17" t="n">
        <v>42739</v>
      </c>
    </row>
    <row spans="1:3" r="18">
      <c s="4" r="A18" t="s">
        <v>42</v>
      </c>
      <c s="6" r="B18" t="n">
        <v>238581</v>
      </c>
      <c s="6" r="C18" t="n">
        <v>247535</v>
      </c>
    </row>
    <row spans="1:3" r="19">
      <c s="4" r="A19" t="s">
        <v>43</v>
      </c>
      <c s="6" r="B19" t="n">
        <v>159793</v>
      </c>
      <c s="6" r="C19" t="n">
        <v>165169</v>
      </c>
    </row>
    <row spans="1:3" r="20">
      <c s="4" r="A20" t="s">
        <v>44</v>
      </c>
      <c s="6" r="B20" t="n">
        <v>25847</v>
      </c>
      <c s="6" r="C20" t="n">
        <v>9977</v>
      </c>
    </row>
    <row spans="1:3" r="21">
      <c s="4" r="A21" t="s">
        <v>45</v>
      </c>
      <c s="6" r="B21" t="n">
        <v>3485</v>
      </c>
      <c s="6" r="C21" t="n">
        <v>3725</v>
      </c>
    </row>
    <row spans="1:3" r="22">
      <c s="4" r="A22" t="s">
        <v>46</v>
      </c>
      <c s="6" r="B22" t="n">
        <v>1005588</v>
      </c>
      <c s="6" r="C22" t="n">
        <v>982046</v>
      </c>
    </row>
    <row spans="1:3" r="23">
      <c s="3" r="A23" t="s">
        <v>47</v>
      </c>
    </row>
    <row spans="1:3" r="24">
      <c s="4" r="A24" t="s">
        <v>48</v>
      </c>
      <c s="6" r="B24" t="n">
        <v>7866</v>
      </c>
      <c s="6" r="C24" t="n">
        <v>4967</v>
      </c>
    </row>
    <row spans="1:3" r="25">
      <c s="4" r="A25" t="s">
        <v>49</v>
      </c>
      <c s="6" r="B25" t="n">
        <v>11011</v>
      </c>
      <c s="6" r="C25" t="n">
        <v>19050</v>
      </c>
    </row>
    <row spans="1:3" r="26">
      <c s="4" r="A26" t="s">
        <v>50</v>
      </c>
      <c s="6" r="B26" t="n">
        <v>16353</v>
      </c>
      <c s="6" r="C26" t="n">
        <v>7949</v>
      </c>
    </row>
    <row spans="1:3" r="27">
      <c s="4" r="A27" t="s">
        <v>51</v>
      </c>
      <c s="6" r="B27" t="n">
        <v>54937</v>
      </c>
      <c s="6" r="C27" t="n">
        <v>35366</v>
      </c>
    </row>
    <row spans="1:3" r="28">
      <c s="4" r="A28" t="s">
        <v>52</v>
      </c>
      <c s="6" r="B28" t="n">
        <v>549</v>
      </c>
      <c s="6" r="C28" t="n">
        <v>561</v>
      </c>
    </row>
    <row spans="1:3" r="29">
      <c s="4" r="A29" t="s">
        <v>53</v>
      </c>
      <c s="6" r="B29" t="n">
        <v>471</v>
      </c>
      <c s="6" r="C29" t="n">
        <v>930</v>
      </c>
    </row>
    <row spans="1:3" r="30">
      <c s="4" r="A30" t="s">
        <v>54</v>
      </c>
      <c s="6" r="B30" t="n">
        <v>8723</v>
      </c>
      <c s="6" r="C30" t="n">
        <v>6931</v>
      </c>
    </row>
    <row spans="1:3" r="31">
      <c s="4" r="A31" t="s">
        <v>55</v>
      </c>
      <c s="6" r="B31" t="n">
        <v>611</v>
      </c>
      <c s="6" r="C31" t="n">
        <v>150</v>
      </c>
    </row>
    <row spans="1:3" r="32">
      <c s="4" r="A32" t="s">
        <v>56</v>
      </c>
      <c s="6" r="B32" t="n">
        <v>100521</v>
      </c>
      <c s="6" r="C32" t="n">
        <v>75904</v>
      </c>
    </row>
    <row spans="1:3" r="33">
      <c s="4" r="A33" t="s">
        <v>57</v>
      </c>
      <c s="6" r="B33" t="n">
        <v>7950</v>
      </c>
      <c s="6" r="C33" t="n">
        <v>7598</v>
      </c>
    </row>
    <row spans="1:3" r="34">
      <c s="4" r="A34" t="s">
        <v>58</v>
      </c>
      <c s="6" r="B34" t="n">
        <v>0</v>
      </c>
      <c s="6" r="C34" t="n">
        <v>8698</v>
      </c>
    </row>
    <row spans="1:3" r="35">
      <c s="4" r="A35" t="s">
        <v>59</v>
      </c>
      <c s="6" r="B35" t="n">
        <v>267460</v>
      </c>
      <c s="6" r="C35" t="n">
        <v>162363</v>
      </c>
    </row>
    <row spans="1:3" r="36">
      <c s="4" r="A36" t="s">
        <v>60</v>
      </c>
      <c s="6" r="B36" t="n">
        <v>18060</v>
      </c>
      <c s="6" r="C36" t="n">
        <v>21802</v>
      </c>
    </row>
    <row spans="1:3" r="37">
      <c s="4" r="A37" t="s">
        <v>61</v>
      </c>
      <c s="6" r="B37" t="n">
        <v>3177</v>
      </c>
      <c s="6" r="C37" t="n">
        <v>795</v>
      </c>
    </row>
    <row spans="1:3" r="38">
      <c s="4" r="A38" t="s">
        <v>62</v>
      </c>
      <c s="6" r="B38" t="n">
        <v>397168</v>
      </c>
      <c s="6" r="C38" t="n">
        <v>277160</v>
      </c>
    </row>
    <row spans="1:3" r="39">
      <c s="4" r="A39" t="s">
        <v>63</v>
      </c>
      <c s="4" r="B39" t="s">
        <v>64</v>
      </c>
      <c s="4" r="C39" t="s">
        <v>64</v>
      </c>
    </row>
    <row spans="1:3" r="40">
      <c s="3" r="A40" t="s">
        <v>65</v>
      </c>
    </row>
    <row spans="1:3" r="41">
      <c s="4" r="A41" t="s">
        <v>66</v>
      </c>
      <c s="6" r="B41" t="n">
        <v>0</v>
      </c>
      <c s="6" r="C41" t="n">
        <v>0</v>
      </c>
    </row>
    <row spans="1:3" r="42">
      <c s="4" r="A42" t="s">
        <v>67</v>
      </c>
      <c s="6" r="B42" t="n">
        <v>1310979</v>
      </c>
      <c s="6" r="C42" t="n">
        <v>1249559</v>
      </c>
    </row>
    <row spans="1:3" r="43">
      <c s="4" r="A43" t="s">
        <v>68</v>
      </c>
      <c s="6" r="B43" t="n">
        <v>-685204</v>
      </c>
      <c s="6" r="C43" t="n">
        <v>-542729</v>
      </c>
    </row>
    <row spans="1:3" r="44">
      <c s="4" r="A44" t="s">
        <v>69</v>
      </c>
      <c s="6" r="B44" t="n">
        <v>-25302</v>
      </c>
      <c s="6" r="C44" t="n">
        <v>-12752</v>
      </c>
    </row>
    <row spans="1:3" r="45">
      <c s="4" r="A45" t="s">
        <v>70</v>
      </c>
      <c s="6" r="B45" t="n">
        <v>600473</v>
      </c>
      <c s="6" r="C45" t="n">
        <v>694078</v>
      </c>
    </row>
    <row spans="1:3" r="46">
      <c s="4" r="A46" t="s">
        <v>71</v>
      </c>
      <c s="6" r="B46" t="n">
        <v>7947</v>
      </c>
      <c s="6" r="C46" t="n">
        <v>10808</v>
      </c>
    </row>
    <row spans="1:3" r="47">
      <c s="4" r="A47" t="s">
        <v>65</v>
      </c>
      <c s="6" r="B47" t="n">
        <v>608420</v>
      </c>
      <c s="6" r="C47" t="n">
        <v>704886</v>
      </c>
    </row>
    <row spans="1:3" r="48">
      <c s="4" r="A48" t="s">
        <v>72</v>
      </c>
      <c s="7" r="B48" t="n">
        <v>1005588</v>
      </c>
      <c s="7" r="C48" t="n">
        <v>982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3" r="A3" t="s">
        <v>198</v>
      </c>
    </row>
    <row spans="1:2" r="4">
      <c s="4" r="A4" t="s">
        <v>255</v>
      </c>
      <c s="4" r="B4" t="s">
        <v>256</v>
      </c>
    </row>
    <row spans="1:2" r="5">
      <c s="4" r="A5" t="s">
        <v>257</v>
      </c>
      <c s="4" r="B5" t="s">
        <v>258</v>
      </c>
    </row>
    <row spans="1:2" r="6">
      <c s="4" r="A6" t="s">
        <v>259</v>
      </c>
      <c s="4" r="B6" t="s">
        <v>260</v>
      </c>
    </row>
    <row spans="1:2" r="7">
      <c s="4" r="A7" t="s">
        <v>211</v>
      </c>
      <c s="4" r="B7" t="s">
        <v>261</v>
      </c>
    </row>
    <row spans="1:2" r="8">
      <c s="4" r="A8" t="s">
        <v>262</v>
      </c>
      <c s="4" r="B8" t="s">
        <v>263</v>
      </c>
    </row>
    <row spans="1:2" r="9">
      <c s="4" r="A9" t="s">
        <v>247</v>
      </c>
      <c s="4" r="B9" t="s">
        <v>264</v>
      </c>
    </row>
    <row spans="1:2" r="10">
      <c s="4" r="A10" t="s">
        <v>265</v>
      </c>
      <c s="4" r="B10" t="s">
        <v>266</v>
      </c>
    </row>
    <row spans="1:2" r="11">
      <c s="4" r="A11" t="s">
        <v>267</v>
      </c>
      <c s="4" r="B11" t="s">
        <v>268</v>
      </c>
    </row>
    <row spans="1:2" r="12">
      <c s="4" r="A12" t="s">
        <v>269</v>
      </c>
      <c s="4" r="B12"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1</v>
      </c>
      <c s="2" r="B1" t="s">
        <v>1</v>
      </c>
    </row>
    <row spans="1:2" r="2">
      <c s="2" r="B2" t="s">
        <v>2</v>
      </c>
    </row>
    <row spans="1:2" r="3">
      <c s="3" r="A3" t="s">
        <v>198</v>
      </c>
    </row>
    <row spans="1:2" r="4">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3</v>
      </c>
      <c s="2" r="B1" t="s">
        <v>2</v>
      </c>
      <c s="2" r="C1" t="s">
        <v>25</v>
      </c>
    </row>
    <row spans="1:3" r="2">
      <c s="3" r="A2" t="s">
        <v>74</v>
      </c>
    </row>
    <row spans="1:3" r="3">
      <c s="4" r="A3" t="s">
        <v>75</v>
      </c>
      <c s="6" r="B3" t="n">
        <v>200000000</v>
      </c>
      <c s="6" r="C3" t="n">
        <v>200000000</v>
      </c>
    </row>
    <row spans="1:3" r="4">
      <c s="4" r="A4" t="s">
        <v>76</v>
      </c>
      <c s="6" r="B4" t="n">
        <v>118446717</v>
      </c>
      <c s="6" r="C4" t="n">
        <v>116658886</v>
      </c>
    </row>
    <row spans="1:3" r="5">
      <c s="4" r="A5" t="s">
        <v>77</v>
      </c>
      <c s="6" r="B5" t="n">
        <v>118446717</v>
      </c>
      <c s="6" r="C5" t="n">
        <v>116658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74</v>
      </c>
      <c s="2" r="B1" t="s">
        <v>1</v>
      </c>
    </row>
    <row spans="1:2" r="2">
      <c s="2" r="B2" t="s">
        <v>2</v>
      </c>
    </row>
    <row spans="1:2" r="3">
      <c s="4" r="A3" t="s">
        <v>275</v>
      </c>
    </row>
    <row spans="1:2" r="4">
      <c s="3" r="A4" t="s">
        <v>276</v>
      </c>
    </row>
    <row spans="1:2" r="5">
      <c s="4" r="A5" t="s">
        <v>277</v>
      </c>
      <c s="4" r="B5" t="s">
        <v>278</v>
      </c>
    </row>
    <row spans="1:2" r="6">
      <c s="4" r="A6" t="s">
        <v>279</v>
      </c>
      <c s="4" r="B6" t="s">
        <v>280</v>
      </c>
    </row>
    <row spans="1:2" r="7">
      <c s="4" r="A7" t="s">
        <v>281</v>
      </c>
    </row>
    <row spans="1:2" r="8">
      <c s="3" r="A8" t="s">
        <v>276</v>
      </c>
    </row>
    <row spans="1:2" r="9">
      <c s="4" r="A9" t="s">
        <v>277</v>
      </c>
      <c s="4" r="B9" t="s">
        <v>282</v>
      </c>
    </row>
    <row spans="1:2" r="10">
      <c s="4" r="A10" t="s">
        <v>279</v>
      </c>
      <c s="4" r="B10" t="s">
        <v>283</v>
      </c>
    </row>
    <row spans="1:2" r="11">
      <c s="4" r="A11" t="s">
        <v>284</v>
      </c>
    </row>
    <row spans="1:2" r="12">
      <c s="3" r="A12" t="s">
        <v>276</v>
      </c>
    </row>
    <row spans="1:2" r="13">
      <c s="4" r="A13" t="s">
        <v>277</v>
      </c>
      <c s="4" r="B13" t="s">
        <v>285</v>
      </c>
    </row>
    <row spans="1:2" r="14">
      <c s="4" r="A14" t="s">
        <v>279</v>
      </c>
      <c s="4" r="B14" t="s">
        <v>286</v>
      </c>
    </row>
    <row spans="1:2" r="15">
      <c s="4" r="A15" t="s">
        <v>287</v>
      </c>
    </row>
    <row spans="1:2" r="16">
      <c s="3" r="A16" t="s">
        <v>276</v>
      </c>
    </row>
    <row spans="1:2" r="17">
      <c s="4" r="A17" t="s">
        <v>288</v>
      </c>
      <c s="4" r="B17"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95</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9</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16</v>
      </c>
    </row>
    <row spans="1:2" r="4">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5</v>
      </c>
      <c s="2" r="B1" t="s">
        <v>1</v>
      </c>
    </row>
    <row spans="1:2" r="2">
      <c s="2" r="B2" t="s">
        <v>2</v>
      </c>
    </row>
    <row spans="1:2" r="3">
      <c s="3" r="A3" t="s">
        <v>218</v>
      </c>
    </row>
    <row spans="1:2" r="4">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8</v>
      </c>
      <c s="2" r="B1" t="s">
        <v>1</v>
      </c>
    </row>
    <row spans="1:2" r="2">
      <c s="2" r="B2" t="s">
        <v>2</v>
      </c>
    </row>
    <row spans="1:2" r="3">
      <c s="3" r="A3" t="s">
        <v>221</v>
      </c>
    </row>
    <row spans="1:2" r="4">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11</v>
      </c>
      <c s="2" r="B1" t="s">
        <v>1</v>
      </c>
    </row>
    <row spans="1:2" r="2">
      <c s="2" r="B2" t="s">
        <v>2</v>
      </c>
    </row>
    <row spans="1:2" r="3">
      <c s="3" r="A3" t="s">
        <v>224</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16</v>
      </c>
      <c s="2" r="B1" t="s">
        <v>1</v>
      </c>
    </row>
    <row spans="1:2" r="2">
      <c s="2" r="B2" t="s">
        <v>2</v>
      </c>
    </row>
    <row spans="1:2" r="3">
      <c s="3" r="A3" t="s">
        <v>227</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1</v>
      </c>
      <c s="2" r="B1" t="s">
        <v>1</v>
      </c>
    </row>
    <row spans="1:2" r="2">
      <c s="2" r="B2" t="s">
        <v>2</v>
      </c>
    </row>
    <row spans="1:2" r="3">
      <c s="3" r="A3" t="s">
        <v>233</v>
      </c>
    </row>
    <row spans="1:2" r="4">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24</v>
      </c>
      <c s="2" r="B1" t="s">
        <v>1</v>
      </c>
    </row>
    <row spans="1:2" r="2">
      <c s="2" r="B2" t="s">
        <v>2</v>
      </c>
    </row>
    <row spans="1:2" r="3">
      <c s="3" r="A3" t="s">
        <v>236</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30590</v>
      </c>
      <c s="7" r="C4" t="n">
        <v>34726</v>
      </c>
      <c s="7" r="D4" t="n">
        <v>82144</v>
      </c>
      <c s="7" r="E4" t="n">
        <v>66690</v>
      </c>
    </row>
    <row spans="1:5" r="5">
      <c s="4" r="A5" t="s">
        <v>83</v>
      </c>
      <c s="6" r="B5" t="n">
        <v>9260</v>
      </c>
      <c s="6" r="C5" t="n">
        <v>9446</v>
      </c>
      <c s="6" r="D5" t="n">
        <v>28699</v>
      </c>
      <c s="6" r="E5" t="n">
        <v>32645</v>
      </c>
    </row>
    <row spans="1:5" r="6">
      <c s="4" r="A6" t="s">
        <v>84</v>
      </c>
      <c s="6" r="B6" t="n">
        <v>8706</v>
      </c>
      <c s="6" r="C6" t="n">
        <v>8945</v>
      </c>
      <c s="6" r="D6" t="n">
        <v>33298</v>
      </c>
      <c s="6" r="E6" t="n">
        <v>32157</v>
      </c>
    </row>
    <row spans="1:5" r="7">
      <c s="4" r="A7" t="s">
        <v>85</v>
      </c>
      <c s="6" r="B7" t="n">
        <v>429</v>
      </c>
      <c s="6" r="C7" t="n">
        <v>250</v>
      </c>
      <c s="6" r="D7" t="n">
        <v>783</v>
      </c>
      <c s="6" r="E7" t="n">
        <v>615</v>
      </c>
    </row>
    <row spans="1:5" r="8">
      <c s="4" r="A8" t="s">
        <v>86</v>
      </c>
      <c s="6" r="B8" t="n">
        <v>48985</v>
      </c>
      <c s="6" r="C8" t="n">
        <v>53367</v>
      </c>
      <c s="6" r="D8" t="n">
        <v>144924</v>
      </c>
      <c s="6" r="E8" t="n">
        <v>132107</v>
      </c>
    </row>
    <row spans="1:5" r="9">
      <c s="3" r="A9" t="s">
        <v>87</v>
      </c>
    </row>
    <row spans="1:5" r="10">
      <c s="4" r="A10" t="s">
        <v>88</v>
      </c>
      <c s="6" r="B10" t="n">
        <v>9156</v>
      </c>
      <c s="6" r="C10" t="n">
        <v>11215</v>
      </c>
      <c s="6" r="D10" t="n">
        <v>29471</v>
      </c>
      <c s="6" r="E10" t="n">
        <v>31654</v>
      </c>
    </row>
    <row spans="1:5" r="11">
      <c s="4" r="A11" t="s">
        <v>89</v>
      </c>
      <c s="6" r="B11" t="n">
        <v>5803</v>
      </c>
      <c s="6" r="C11" t="n">
        <v>5451</v>
      </c>
      <c s="6" r="D11" t="n">
        <v>17807</v>
      </c>
      <c s="6" r="E11" t="n">
        <v>17316</v>
      </c>
    </row>
    <row spans="1:5" r="12">
      <c s="4" r="A12" t="s">
        <v>90</v>
      </c>
      <c s="6" r="B12" t="n">
        <v>29035</v>
      </c>
      <c s="6" r="C12" t="n">
        <v>21598</v>
      </c>
      <c s="6" r="D12" t="n">
        <v>83266</v>
      </c>
      <c s="6" r="E12" t="n">
        <v>121286</v>
      </c>
    </row>
    <row spans="1:5" r="13">
      <c s="4" r="A13" t="s">
        <v>91</v>
      </c>
      <c s="6" r="B13" t="n">
        <v>33812</v>
      </c>
      <c s="6" r="C13" t="n">
        <v>23019</v>
      </c>
      <c s="6" r="D13" t="n">
        <v>106956</v>
      </c>
      <c s="6" r="E13" t="n">
        <v>74320</v>
      </c>
    </row>
    <row spans="1:5" r="14">
      <c s="4" r="A14" t="s">
        <v>92</v>
      </c>
      <c s="6" r="B14" t="n">
        <v>77806</v>
      </c>
      <c s="6" r="C14" t="n">
        <v>61283</v>
      </c>
      <c s="6" r="D14" t="n">
        <v>237500</v>
      </c>
      <c s="6" r="E14" t="n">
        <v>244576</v>
      </c>
    </row>
    <row spans="1:5" r="15">
      <c s="4" r="A15" t="s">
        <v>93</v>
      </c>
      <c s="6" r="B15" t="n">
        <v>-28821</v>
      </c>
      <c s="6" r="C15" t="n">
        <v>-7916</v>
      </c>
      <c s="6" r="D15" t="n">
        <v>-92576</v>
      </c>
      <c s="6" r="E15" t="n">
        <v>-112469</v>
      </c>
    </row>
    <row spans="1:5" r="16">
      <c s="3" r="A16" t="s">
        <v>94</v>
      </c>
    </row>
    <row spans="1:5" r="17">
      <c s="4" r="A17" t="s">
        <v>95</v>
      </c>
      <c s="6" r="B17" t="n">
        <v>412</v>
      </c>
      <c s="6" r="C17" t="n">
        <v>-30453</v>
      </c>
      <c s="6" r="D17" t="n">
        <v>-45388</v>
      </c>
      <c s="6" r="E17" t="n">
        <v>64392</v>
      </c>
    </row>
    <row spans="1:5" r="18">
      <c s="4" r="A18" t="s">
        <v>96</v>
      </c>
      <c s="6" r="B18" t="n">
        <v>-227</v>
      </c>
      <c s="6" r="C18" t="n">
        <v>-310</v>
      </c>
      <c s="6" r="D18" t="n">
        <v>-759</v>
      </c>
      <c s="6" r="E18" t="n">
        <v>-1012</v>
      </c>
    </row>
    <row spans="1:5" r="19">
      <c s="4" r="A19" t="s">
        <v>97</v>
      </c>
      <c s="6" r="B19" t="n">
        <v>4494</v>
      </c>
      <c s="6" r="C19" t="n">
        <v>567</v>
      </c>
      <c s="6" r="D19" t="n">
        <v>5817</v>
      </c>
      <c s="6" r="E19" t="n">
        <v>1211</v>
      </c>
    </row>
    <row spans="1:5" r="20">
      <c s="4" r="A20" t="s">
        <v>98</v>
      </c>
      <c s="6" r="B20" t="n">
        <v>-32</v>
      </c>
      <c s="6" r="C20" t="n">
        <v>589</v>
      </c>
      <c s="6" r="D20" t="n">
        <v>1205</v>
      </c>
      <c s="6" r="E20" t="n">
        <v>530</v>
      </c>
    </row>
    <row spans="1:5" r="21">
      <c s="4" r="A21" t="s">
        <v>99</v>
      </c>
      <c s="6" r="B21" t="n">
        <v>4647</v>
      </c>
      <c s="6" r="C21" t="n">
        <v>-29607</v>
      </c>
      <c s="6" r="D21" t="n">
        <v>-39125</v>
      </c>
      <c s="6" r="E21" t="n">
        <v>65121</v>
      </c>
    </row>
    <row spans="1:5" r="22">
      <c s="4" r="A22" t="s">
        <v>100</v>
      </c>
      <c s="6" r="B22" t="n">
        <v>-6255</v>
      </c>
      <c s="6" r="C22" t="n">
        <v>-2429</v>
      </c>
      <c s="6" r="D22" t="n">
        <v>-16951</v>
      </c>
      <c s="6" r="E22" t="n">
        <v>-6565</v>
      </c>
    </row>
    <row spans="1:5" r="23">
      <c s="4" r="A23" t="s">
        <v>101</v>
      </c>
      <c s="6" r="B23" t="n">
        <v>-30429</v>
      </c>
      <c s="6" r="C23" t="n">
        <v>-39952</v>
      </c>
      <c s="6" r="D23" t="n">
        <v>-148652</v>
      </c>
      <c s="6" r="E23" t="n">
        <v>-53913</v>
      </c>
    </row>
    <row spans="1:5" r="24">
      <c s="4" r="A24" t="s">
        <v>102</v>
      </c>
      <c s="6" r="B24" t="n">
        <v>418</v>
      </c>
      <c s="6" r="C24" t="n">
        <v>923</v>
      </c>
      <c s="6" r="D24" t="n">
        <v>3290</v>
      </c>
      <c s="6" r="E24" t="n">
        <v>-806</v>
      </c>
    </row>
    <row spans="1:5" r="25">
      <c s="4" r="A25" t="s">
        <v>103</v>
      </c>
      <c s="6" r="B25" t="n">
        <v>-30011</v>
      </c>
      <c s="6" r="C25" t="n">
        <v>-39029</v>
      </c>
      <c s="6" r="D25" t="n">
        <v>-145362</v>
      </c>
      <c s="6" r="E25" t="n">
        <v>-54719</v>
      </c>
    </row>
    <row spans="1:5" r="26">
      <c s="4" r="A26" t="s">
        <v>104</v>
      </c>
      <c s="6" r="B26" t="n">
        <v>1029</v>
      </c>
      <c s="6" r="C26" t="n">
        <v>816</v>
      </c>
      <c s="6" r="D26" t="n">
        <v>2887</v>
      </c>
      <c s="6" r="E26" t="n">
        <v>2940</v>
      </c>
    </row>
    <row spans="1:5" r="27">
      <c s="4" r="A27" t="s">
        <v>105</v>
      </c>
      <c s="7" r="B27" t="n">
        <v>-28982</v>
      </c>
      <c s="7" r="C27" t="n">
        <v>-38213</v>
      </c>
      <c s="7" r="D27" t="n">
        <v>-142475</v>
      </c>
      <c s="7" r="E27" t="n">
        <v>-51779</v>
      </c>
    </row>
    <row spans="1:5" r="28">
      <c s="4" r="A28" t="s">
        <v>106</v>
      </c>
      <c s="8" r="B28" t="n">
        <v>-0.24</v>
      </c>
      <c s="8" r="C28" t="n">
        <v>-0.34</v>
      </c>
      <c s="8" r="D28" t="n">
        <v>-1.21</v>
      </c>
      <c s="8" r="E28" t="n">
        <v>-0.47</v>
      </c>
    </row>
    <row spans="1:5" r="29">
      <c s="4" r="A29" t="s">
        <v>107</v>
      </c>
      <c s="6" r="B29" t="n">
        <v>118346782</v>
      </c>
      <c s="6" r="C29" t="n">
        <v>112244129</v>
      </c>
      <c s="6" r="D29" t="n">
        <v>117785160</v>
      </c>
      <c s="6" r="E29" t="n">
        <v>109244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29</v>
      </c>
      <c s="2" r="B1" t="s">
        <v>1</v>
      </c>
    </row>
    <row spans="1:2" r="2">
      <c s="2" r="B2" t="s">
        <v>2</v>
      </c>
    </row>
    <row spans="1:2" r="3">
      <c s="3" r="A3" t="s">
        <v>242</v>
      </c>
    </row>
    <row spans="1:2" r="4">
      <c s="4" r="A4" t="s">
        <v>330</v>
      </c>
      <c s="4" r="B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48</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14"/>
  </cols>
  <sheetData>
    <row spans="1:2" r="1">
      <c s="1" r="A1" t="s">
        <v>337</v>
      </c>
      <c s="2" r="B1" t="s">
        <v>2</v>
      </c>
    </row>
    <row spans="1:2" r="2">
      <c s="4" r="A2" t="s">
        <v>338</v>
      </c>
    </row>
    <row spans="1:2" r="3">
      <c s="3" r="A3" t="s">
        <v>339</v>
      </c>
    </row>
    <row spans="1:2" r="4">
      <c s="4" r="A4" t="s">
        <v>340</v>
      </c>
      <c s="4" r="B4" t="s">
        <v>341</v>
      </c>
    </row>
    <row spans="1:2" r="5">
      <c s="4" r="A5" t="s">
        <v>342</v>
      </c>
    </row>
    <row spans="1:2" r="6">
      <c s="3" r="A6" t="s">
        <v>339</v>
      </c>
    </row>
    <row spans="1:2" r="7">
      <c s="4" r="A7" t="s">
        <v>340</v>
      </c>
      <c s="4" r="B7" t="s">
        <v>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4</v>
      </c>
      <c s="2" r="B1" t="s">
        <v>79</v>
      </c>
      <c s="2" r="D1" t="s">
        <v>1</v>
      </c>
    </row>
    <row spans="1:6" r="2">
      <c s="2" r="B2" t="s">
        <v>2</v>
      </c>
      <c s="2" r="C2" t="s">
        <v>80</v>
      </c>
      <c s="2" r="D2" t="s">
        <v>2</v>
      </c>
      <c s="2" r="E2" t="s">
        <v>80</v>
      </c>
      <c s="2" r="F2" t="s">
        <v>25</v>
      </c>
    </row>
    <row spans="1:6" r="3">
      <c s="3" r="A3" t="s">
        <v>345</v>
      </c>
    </row>
    <row spans="1:6" r="4">
      <c s="4" r="A4" t="s">
        <v>346</v>
      </c>
      <c s="7" r="B4" t="n">
        <v>376093</v>
      </c>
      <c s="7" r="D4" t="n">
        <v>376093</v>
      </c>
      <c s="7" r="F4" t="n">
        <v>291762</v>
      </c>
    </row>
    <row spans="1:6" r="5">
      <c s="4" r="A5" t="s">
        <v>347</v>
      </c>
    </row>
    <row spans="1:6" r="6">
      <c s="3" r="A6" t="s">
        <v>345</v>
      </c>
    </row>
    <row spans="1:6" r="7">
      <c s="4" r="A7" t="s">
        <v>348</v>
      </c>
      <c s="4" r="B7" t="s">
        <v>349</v>
      </c>
      <c s="4" r="D7" t="s">
        <v>349</v>
      </c>
      <c s="4" r="F7" t="s">
        <v>350</v>
      </c>
    </row>
    <row spans="1:6" r="8">
      <c s="4" r="A8" t="s">
        <v>39</v>
      </c>
    </row>
    <row spans="1:6" r="9">
      <c s="3" r="A9" t="s">
        <v>345</v>
      </c>
    </row>
    <row spans="1:6" r="10">
      <c s="4" r="A10" t="s">
        <v>346</v>
      </c>
      <c s="7" r="B10" t="n">
        <v>39432</v>
      </c>
      <c s="7" r="D10" t="n">
        <v>39432</v>
      </c>
      <c s="7" r="F10" t="n">
        <v>83653</v>
      </c>
    </row>
    <row spans="1:6" r="11">
      <c s="4" r="A11" t="s">
        <v>351</v>
      </c>
    </row>
    <row spans="1:6" r="12">
      <c s="3" r="A12" t="s">
        <v>345</v>
      </c>
    </row>
    <row spans="1:6" r="13">
      <c s="4" r="A13" t="s">
        <v>346</v>
      </c>
      <c s="6" r="B13" t="n">
        <v>6171</v>
      </c>
      <c s="6" r="D13" t="n">
        <v>6171</v>
      </c>
      <c s="7" r="F13" t="n">
        <v>16601</v>
      </c>
    </row>
    <row spans="1:6" r="14">
      <c s="4" r="A14" t="s">
        <v>352</v>
      </c>
      <c s="7" r="B14" t="n">
        <v>-455</v>
      </c>
      <c s="7" r="C14" t="n">
        <v>2404</v>
      </c>
      <c s="7" r="D14" t="n">
        <v>-11597</v>
      </c>
      <c s="7" r="E14" t="n">
        <v>62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5</v>
      </c>
    </row>
    <row spans="1:3" r="2">
      <c s="3" r="A2" t="s">
        <v>198</v>
      </c>
    </row>
    <row spans="1:3" r="3">
      <c s="4" r="A3" t="s">
        <v>354</v>
      </c>
      <c s="7" r="B3" t="n">
        <v>145786</v>
      </c>
      <c s="7" r="C3" t="n">
        <v>35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355</v>
      </c>
      <c s="2" r="B1" t="s">
        <v>79</v>
      </c>
      <c s="2" r="D1" t="s">
        <v>1</v>
      </c>
    </row>
    <row spans="1:6" r="2">
      <c s="2" r="B2" t="s">
        <v>356</v>
      </c>
      <c s="2" r="C2" t="s">
        <v>357</v>
      </c>
      <c s="2" r="D2" t="s">
        <v>358</v>
      </c>
      <c s="2" r="E2" t="s">
        <v>357</v>
      </c>
      <c s="2" r="F2" t="s">
        <v>359</v>
      </c>
    </row>
    <row spans="1:6" r="3">
      <c s="3" r="A3" t="s">
        <v>360</v>
      </c>
    </row>
    <row spans="1:6" r="4">
      <c s="4" r="A4" t="s">
        <v>361</v>
      </c>
      <c s="6" r="D4" t="n">
        <v>1</v>
      </c>
    </row>
    <row spans="1:6" r="5">
      <c s="4" r="A5" t="s">
        <v>41</v>
      </c>
      <c s="7" r="B5" t="n">
        <v>54429</v>
      </c>
      <c s="7" r="D5" t="n">
        <v>54429</v>
      </c>
      <c s="7" r="F5" t="n">
        <v>42739</v>
      </c>
    </row>
    <row spans="1:6" r="6">
      <c s="4" r="A6" t="s">
        <v>81</v>
      </c>
      <c s="6" r="B6" t="n">
        <v>48985</v>
      </c>
      <c s="7" r="C6" t="n">
        <v>53367</v>
      </c>
      <c s="6" r="D6" t="n">
        <v>144924</v>
      </c>
      <c s="7" r="E6" t="n">
        <v>132107</v>
      </c>
    </row>
    <row spans="1:6" r="7">
      <c s="4" r="A7" t="s">
        <v>362</v>
      </c>
    </row>
    <row spans="1:6" r="8">
      <c s="3" r="A8" t="s">
        <v>360</v>
      </c>
    </row>
    <row spans="1:6" r="9">
      <c s="4" r="A9" t="s">
        <v>41</v>
      </c>
      <c s="6" r="B9" t="n">
        <v>11331</v>
      </c>
      <c s="6" r="D9" t="n">
        <v>11331</v>
      </c>
      <c s="7" r="F9" t="n">
        <v>3877</v>
      </c>
    </row>
    <row spans="1:6" r="10">
      <c s="4" r="A10" t="s">
        <v>81</v>
      </c>
      <c s="7" r="B10" t="n">
        <v>3502</v>
      </c>
      <c s="7" r="C10" t="n">
        <v>1183</v>
      </c>
      <c s="7" r="D10" t="n">
        <v>8678</v>
      </c>
      <c s="7" r="E10" t="n">
        <v>3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3</v>
      </c>
      <c s="2" r="B1" t="s">
        <v>79</v>
      </c>
      <c s="2" r="D1" t="s">
        <v>1</v>
      </c>
    </row>
    <row spans="1:6" r="2">
      <c s="2" r="B2" t="s">
        <v>2</v>
      </c>
      <c s="2" r="C2" t="s">
        <v>80</v>
      </c>
      <c s="2" r="D2" t="s">
        <v>2</v>
      </c>
      <c s="2" r="E2" t="s">
        <v>80</v>
      </c>
      <c s="2" r="F2" t="s">
        <v>25</v>
      </c>
    </row>
    <row spans="1:6" r="3">
      <c s="3" r="A3" t="s">
        <v>345</v>
      </c>
    </row>
    <row spans="1:6" r="4">
      <c s="4" r="A4" t="s">
        <v>364</v>
      </c>
      <c s="7" r="B4" t="n">
        <v>77806</v>
      </c>
      <c s="7" r="C4" t="n">
        <v>61283</v>
      </c>
      <c s="7" r="D4" t="n">
        <v>237500</v>
      </c>
      <c s="7" r="E4" t="n">
        <v>244576</v>
      </c>
    </row>
    <row spans="1:6" r="5">
      <c s="4" r="A5" t="s">
        <v>93</v>
      </c>
      <c s="6" r="B5" t="n">
        <v>-28821</v>
      </c>
      <c s="6" r="C5" t="n">
        <v>-7916</v>
      </c>
      <c s="6" r="D5" t="n">
        <v>-92576</v>
      </c>
      <c s="6" r="E5" t="n">
        <v>-112469</v>
      </c>
    </row>
    <row spans="1:6" r="6">
      <c s="4" r="A6" t="s">
        <v>34</v>
      </c>
      <c s="6" r="B6" t="n">
        <v>4647</v>
      </c>
      <c s="6" r="C6" t="n">
        <v>-29607</v>
      </c>
      <c s="6" r="D6" t="n">
        <v>-39125</v>
      </c>
      <c s="6" r="E6" t="n">
        <v>65121</v>
      </c>
    </row>
    <row spans="1:6" r="7">
      <c s="4" r="A7" t="s">
        <v>262</v>
      </c>
    </row>
    <row spans="1:6" r="8">
      <c s="3" r="A8" t="s">
        <v>345</v>
      </c>
    </row>
    <row spans="1:6" r="9">
      <c s="4" r="A9" t="s">
        <v>26</v>
      </c>
      <c s="6" r="B9" t="n">
        <v>81049</v>
      </c>
      <c s="6" r="D9" t="n">
        <v>81049</v>
      </c>
      <c s="7" r="F9" t="n">
        <v>28123</v>
      </c>
    </row>
    <row spans="1:6" r="10">
      <c s="4" r="A10" t="s">
        <v>365</v>
      </c>
      <c s="6" r="B10" t="n">
        <v>10992</v>
      </c>
      <c s="6" r="D10" t="n">
        <v>10992</v>
      </c>
      <c s="6" r="F10" t="n">
        <v>1539</v>
      </c>
    </row>
    <row spans="1:6" r="11">
      <c s="4" r="A11" t="s">
        <v>46</v>
      </c>
      <c s="6" r="B11" t="n">
        <v>92041</v>
      </c>
      <c s="6" r="D11" t="n">
        <v>92041</v>
      </c>
      <c s="6" r="F11" t="n">
        <v>29662</v>
      </c>
    </row>
    <row spans="1:6" r="12">
      <c s="4" r="A12" t="s">
        <v>47</v>
      </c>
      <c s="6" r="B12" t="n">
        <v>8325</v>
      </c>
      <c s="6" r="D12" t="n">
        <v>8325</v>
      </c>
      <c s="6" r="F12" t="n">
        <v>6274</v>
      </c>
    </row>
    <row spans="1:6" r="13">
      <c s="4" r="A13" t="s">
        <v>366</v>
      </c>
      <c s="6" r="B13" t="n">
        <v>83716</v>
      </c>
      <c s="6" r="D13" t="n">
        <v>83716</v>
      </c>
      <c s="7" r="F13" t="n">
        <v>23388</v>
      </c>
    </row>
    <row spans="1:6" r="14">
      <c s="4" r="A14" t="s">
        <v>81</v>
      </c>
      <c s="6" r="B14" t="n">
        <v>65</v>
      </c>
      <c s="6" r="C14" t="n">
        <v>330</v>
      </c>
      <c s="6" r="D14" t="n">
        <v>394</v>
      </c>
      <c s="6" r="E14" t="n">
        <v>1480</v>
      </c>
    </row>
    <row spans="1:6" r="15">
      <c s="4" r="A15" t="s">
        <v>364</v>
      </c>
      <c s="6" r="B15" t="n">
        <v>18363</v>
      </c>
      <c s="6" r="C15" t="n">
        <v>8687</v>
      </c>
      <c s="6" r="D15" t="n">
        <v>50406</v>
      </c>
      <c s="6" r="E15" t="n">
        <v>118180</v>
      </c>
    </row>
    <row spans="1:6" r="16">
      <c s="4" r="A16" t="s">
        <v>93</v>
      </c>
      <c s="6" r="B16" t="n">
        <v>-18298</v>
      </c>
      <c s="6" r="C16" t="n">
        <v>-8357</v>
      </c>
      <c s="6" r="D16" t="n">
        <v>-50012</v>
      </c>
      <c s="6" r="E16" t="n">
        <v>-116700</v>
      </c>
    </row>
    <row spans="1:6" r="17">
      <c s="4" r="A17" t="s">
        <v>34</v>
      </c>
      <c s="6" r="B17" t="n">
        <v>75</v>
      </c>
      <c s="6" r="C17" t="n">
        <v>-34</v>
      </c>
      <c s="6" r="D17" t="n">
        <v>1502</v>
      </c>
      <c s="6" r="E17" t="n">
        <v>-31</v>
      </c>
    </row>
    <row spans="1:6" r="18">
      <c s="4" r="A18" t="s">
        <v>103</v>
      </c>
      <c s="7" r="B18" t="n">
        <v>-18223</v>
      </c>
      <c s="7" r="C18" t="n">
        <v>-8391</v>
      </c>
      <c s="7" r="D18" t="n">
        <v>-48510</v>
      </c>
      <c s="7" r="E18" t="n">
        <v>-1167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367</v>
      </c>
      <c s="2" r="B1" t="s">
        <v>368</v>
      </c>
      <c s="2" r="C1" t="s">
        <v>79</v>
      </c>
      <c s="2" r="D1" t="s">
        <v>1</v>
      </c>
    </row>
    <row spans="1:4" r="2">
      <c s="2" r="B2" t="s">
        <v>369</v>
      </c>
      <c s="2" r="C2" t="s">
        <v>357</v>
      </c>
      <c s="2" r="D2" t="s">
        <v>357</v>
      </c>
    </row>
    <row spans="1:4" r="3">
      <c s="3" r="A3" t="s">
        <v>276</v>
      </c>
    </row>
    <row spans="1:4" r="4">
      <c s="4" r="A4" t="s">
        <v>370</v>
      </c>
      <c s="4" r="B4" t="s">
        <v>371</v>
      </c>
      <c s="4" r="C4" t="s">
        <v>371</v>
      </c>
      <c s="4" r="D4" t="s">
        <v>371</v>
      </c>
    </row>
    <row spans="1:4" r="5">
      <c s="4" r="A5" t="s">
        <v>372</v>
      </c>
      <c s="6" r="B5" t="n">
        <v>1359343</v>
      </c>
    </row>
    <row spans="1:4" r="6">
      <c s="4" r="A6" t="s">
        <v>373</v>
      </c>
      <c s="7" r="B6" t="n">
        <v>90199</v>
      </c>
    </row>
    <row spans="1:4" r="7">
      <c s="4" r="A7" t="s">
        <v>374</v>
      </c>
      <c s="7" r="B7" t="n">
        <v>9449</v>
      </c>
    </row>
    <row spans="1:4" r="8">
      <c s="4" r="A8" t="s">
        <v>375</v>
      </c>
      <c s="6" r="B8" t="n">
        <v>480422</v>
      </c>
    </row>
    <row spans="1:4" r="9">
      <c s="4" r="A9" t="s">
        <v>376</v>
      </c>
      <c s="7" r="B9" t="n">
        <v>1991</v>
      </c>
    </row>
    <row spans="1:4" r="10">
      <c s="4" r="A10" t="s">
        <v>377</v>
      </c>
      <c s="4" r="B10" t="s">
        <v>378</v>
      </c>
    </row>
    <row spans="1:4" r="11">
      <c s="4" r="A11" t="s">
        <v>379</v>
      </c>
      <c s="7" r="B11" t="n">
        <v>146394</v>
      </c>
    </row>
    <row spans="1:4" r="12">
      <c s="4" r="A12" t="s">
        <v>380</v>
      </c>
      <c s="7" r="B12" t="n">
        <v>1675</v>
      </c>
    </row>
    <row spans="1:4" r="13">
      <c s="4" r="A13" t="s">
        <v>91</v>
      </c>
    </row>
    <row spans="1:4" r="14">
      <c s="3" r="A14" t="s">
        <v>276</v>
      </c>
    </row>
    <row spans="1:4" r="15">
      <c s="4" r="A15" t="s">
        <v>380</v>
      </c>
      <c s="7" r="C15" t="n">
        <v>1644</v>
      </c>
      <c s="7" r="D15" t="n">
        <v>16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1</v>
      </c>
      <c s="2" r="B1" t="s">
        <v>368</v>
      </c>
    </row>
    <row spans="1:4" r="2">
      <c s="2" r="B2" t="s">
        <v>80</v>
      </c>
      <c s="2" r="C2" t="s">
        <v>382</v>
      </c>
      <c s="2" r="D2" t="s">
        <v>383</v>
      </c>
    </row>
    <row spans="1:4" r="3">
      <c s="4" r="A3" t="s">
        <v>275</v>
      </c>
    </row>
    <row spans="1:4" r="4">
      <c s="3" r="A4" t="s">
        <v>276</v>
      </c>
    </row>
    <row spans="1:4" r="5">
      <c s="4" r="A5" t="s">
        <v>373</v>
      </c>
      <c s="7" r="B5" t="n">
        <v>90199</v>
      </c>
    </row>
    <row spans="1:4" r="6">
      <c s="4" r="A6" t="s">
        <v>384</v>
      </c>
      <c s="6" r="B6" t="n">
        <v>56195</v>
      </c>
    </row>
    <row spans="1:4" r="7">
      <c s="4" r="A7" t="s">
        <v>385</v>
      </c>
      <c s="7" r="B7" t="n">
        <v>146394</v>
      </c>
    </row>
    <row spans="1:4" r="8">
      <c s="4" r="A8" t="s">
        <v>284</v>
      </c>
    </row>
    <row spans="1:4" r="9">
      <c s="3" r="A9" t="s">
        <v>276</v>
      </c>
    </row>
    <row spans="1:4" r="10">
      <c s="4" r="A10" t="s">
        <v>373</v>
      </c>
      <c s="7" r="D10" t="n">
        <v>32739</v>
      </c>
    </row>
    <row spans="1:4" r="11">
      <c s="4" r="A11" t="s">
        <v>384</v>
      </c>
      <c s="6" r="D11" t="n">
        <v>39735</v>
      </c>
    </row>
    <row spans="1:4" r="12">
      <c s="4" r="A12" t="s">
        <v>385</v>
      </c>
      <c s="7" r="D12" t="n">
        <v>72474</v>
      </c>
    </row>
    <row spans="1:4" r="13">
      <c s="4" r="A13" t="s">
        <v>281</v>
      </c>
    </row>
    <row spans="1:4" r="14">
      <c s="3" r="A14" t="s">
        <v>276</v>
      </c>
    </row>
    <row spans="1:4" r="15">
      <c s="4" r="A15" t="s">
        <v>373</v>
      </c>
      <c s="7" r="C15" t="n">
        <v>10000</v>
      </c>
    </row>
    <row spans="1:4" r="16">
      <c s="4" r="A16" t="s">
        <v>384</v>
      </c>
      <c s="6" r="C16" t="n">
        <v>30933</v>
      </c>
    </row>
    <row spans="1:4" r="17">
      <c s="4" r="A17" t="s">
        <v>385</v>
      </c>
      <c s="7" r="C17" t="n">
        <v>409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6</v>
      </c>
      <c s="2" r="B1" t="s">
        <v>2</v>
      </c>
      <c s="2" r="C1" t="s">
        <v>25</v>
      </c>
      <c s="2" r="D1" t="s">
        <v>80</v>
      </c>
      <c s="2" r="E1" t="s">
        <v>382</v>
      </c>
      <c s="2" r="F1" t="s">
        <v>383</v>
      </c>
    </row>
    <row spans="1:6" r="2">
      <c s="3" r="A2" t="s">
        <v>276</v>
      </c>
    </row>
    <row spans="1:6" r="3">
      <c s="4" r="A3" t="s">
        <v>43</v>
      </c>
      <c s="7" r="B3" t="n">
        <v>159793</v>
      </c>
      <c s="7" r="C3" t="n">
        <v>165169</v>
      </c>
    </row>
    <row spans="1:6" r="4">
      <c s="4" r="A4" t="s">
        <v>275</v>
      </c>
    </row>
    <row spans="1:6" r="5">
      <c s="3" r="A5" t="s">
        <v>276</v>
      </c>
    </row>
    <row spans="1:6" r="6">
      <c s="4" r="A6" t="s">
        <v>373</v>
      </c>
      <c s="7" r="D6" t="n">
        <v>3780</v>
      </c>
    </row>
    <row spans="1:6" r="7">
      <c s="4" r="A7" t="s">
        <v>387</v>
      </c>
      <c s="6" r="D7" t="n">
        <v>125</v>
      </c>
    </row>
    <row spans="1:6" r="8">
      <c s="4" r="A8" t="s">
        <v>388</v>
      </c>
      <c s="6" r="D8" t="n">
        <v>7395</v>
      </c>
    </row>
    <row spans="1:6" r="9">
      <c s="4" r="A9" t="s">
        <v>36</v>
      </c>
      <c s="6" r="D9" t="n">
        <v>121</v>
      </c>
    </row>
    <row spans="1:6" r="10">
      <c s="4" r="A10" t="s">
        <v>389</v>
      </c>
      <c s="6" r="D10" t="n">
        <v>1198</v>
      </c>
    </row>
    <row spans="1:6" r="11">
      <c s="4" r="A11" t="s">
        <v>390</v>
      </c>
      <c s="6" r="D11" t="n">
        <v>96854</v>
      </c>
    </row>
    <row spans="1:6" r="12">
      <c s="4" r="A12" t="s">
        <v>391</v>
      </c>
      <c s="6" r="D12" t="n">
        <v>109473</v>
      </c>
    </row>
    <row spans="1:6" r="13">
      <c s="4" r="A13" t="s">
        <v>48</v>
      </c>
      <c s="6" r="D13" t="n">
        <v>1187</v>
      </c>
    </row>
    <row spans="1:6" r="14">
      <c s="4" r="A14" t="s">
        <v>49</v>
      </c>
      <c s="6" r="D14" t="n">
        <v>246</v>
      </c>
    </row>
    <row spans="1:6" r="15">
      <c s="4" r="A15" t="s">
        <v>50</v>
      </c>
      <c s="6" r="D15" t="n">
        <v>210</v>
      </c>
    </row>
    <row spans="1:6" r="16">
      <c s="4" r="A16" t="s">
        <v>51</v>
      </c>
      <c s="6" r="D16" t="n">
        <v>120</v>
      </c>
    </row>
    <row spans="1:6" r="17">
      <c s="4" r="A17" t="s">
        <v>60</v>
      </c>
      <c s="6" r="D17" t="n">
        <v>12584</v>
      </c>
    </row>
    <row spans="1:6" r="18">
      <c s="4" r="A18" t="s">
        <v>392</v>
      </c>
      <c s="6" r="D18" t="n">
        <v>14347</v>
      </c>
    </row>
    <row spans="1:6" r="19">
      <c s="4" r="A19" t="s">
        <v>393</v>
      </c>
      <c s="6" r="D19" t="n">
        <v>95126</v>
      </c>
    </row>
    <row spans="1:6" r="20">
      <c s="4" r="A20" t="s">
        <v>43</v>
      </c>
      <c s="6" r="D20" t="n">
        <v>51268</v>
      </c>
    </row>
    <row spans="1:6" r="21">
      <c s="4" r="A21" t="s">
        <v>394</v>
      </c>
      <c s="7" r="D21" t="n">
        <v>146394</v>
      </c>
    </row>
    <row spans="1:6" r="22">
      <c s="4" r="A22" t="s">
        <v>281</v>
      </c>
    </row>
    <row spans="1:6" r="23">
      <c s="3" r="A23" t="s">
        <v>276</v>
      </c>
    </row>
    <row spans="1:6" r="24">
      <c s="4" r="A24" t="s">
        <v>373</v>
      </c>
      <c s="7" r="E24" t="n">
        <v>58</v>
      </c>
    </row>
    <row spans="1:6" r="25">
      <c s="4" r="A25" t="s">
        <v>387</v>
      </c>
      <c s="6" r="E25" t="n">
        <v>16</v>
      </c>
    </row>
    <row spans="1:6" r="26">
      <c s="4" r="A26" t="s">
        <v>388</v>
      </c>
      <c s="6" r="E26" t="n">
        <v>49</v>
      </c>
    </row>
    <row spans="1:6" r="27">
      <c s="4" r="A27" t="s">
        <v>389</v>
      </c>
      <c s="6" r="E27" t="n">
        <v>32</v>
      </c>
    </row>
    <row spans="1:6" r="28">
      <c s="4" r="A28" t="s">
        <v>390</v>
      </c>
      <c s="6" r="E28" t="n">
        <v>36500</v>
      </c>
    </row>
    <row spans="1:6" r="29">
      <c s="4" r="A29" t="s">
        <v>391</v>
      </c>
      <c s="6" r="E29" t="n">
        <v>36655</v>
      </c>
    </row>
    <row spans="1:6" r="30">
      <c s="4" r="A30" t="s">
        <v>48</v>
      </c>
      <c s="6" r="E30" t="n">
        <v>181</v>
      </c>
    </row>
    <row spans="1:6" r="31">
      <c s="4" r="A31" t="s">
        <v>51</v>
      </c>
      <c s="6" r="E31" t="n">
        <v>181</v>
      </c>
    </row>
    <row spans="1:6" r="32">
      <c s="4" r="A32" t="s">
        <v>60</v>
      </c>
      <c s="6" r="E32" t="n">
        <v>8847</v>
      </c>
    </row>
    <row spans="1:6" r="33">
      <c s="4" r="A33" t="s">
        <v>392</v>
      </c>
      <c s="6" r="E33" t="n">
        <v>9209</v>
      </c>
    </row>
    <row spans="1:6" r="34">
      <c s="4" r="A34" t="s">
        <v>393</v>
      </c>
      <c s="6" r="E34" t="n">
        <v>27446</v>
      </c>
    </row>
    <row spans="1:6" r="35">
      <c s="4" r="A35" t="s">
        <v>43</v>
      </c>
      <c s="6" r="E35" t="n">
        <v>13487</v>
      </c>
    </row>
    <row spans="1:6" r="36">
      <c s="4" r="A36" t="s">
        <v>394</v>
      </c>
      <c s="7" r="E36" t="n">
        <v>40933</v>
      </c>
    </row>
    <row spans="1:6" r="37">
      <c s="4" r="A37" t="s">
        <v>284</v>
      </c>
    </row>
    <row spans="1:6" r="38">
      <c s="3" r="A38" t="s">
        <v>276</v>
      </c>
    </row>
    <row spans="1:6" r="39">
      <c s="4" r="A39" t="s">
        <v>373</v>
      </c>
      <c s="7" r="F39" t="n">
        <v>3180</v>
      </c>
    </row>
    <row spans="1:6" r="40">
      <c s="4" r="A40" t="s">
        <v>388</v>
      </c>
      <c s="6" r="F40" t="n">
        <v>305</v>
      </c>
    </row>
    <row spans="1:6" r="41">
      <c s="4" r="A41" t="s">
        <v>36</v>
      </c>
      <c s="6" r="F41" t="n">
        <v>31</v>
      </c>
    </row>
    <row spans="1:6" r="42">
      <c s="4" r="A42" t="s">
        <v>389</v>
      </c>
      <c s="6" r="F42" t="n">
        <v>209</v>
      </c>
    </row>
    <row spans="1:6" r="43">
      <c s="4" r="A43" t="s">
        <v>390</v>
      </c>
      <c s="6" r="F43" t="n">
        <v>68100</v>
      </c>
    </row>
    <row spans="1:6" r="44">
      <c s="4" r="A44" t="s">
        <v>395</v>
      </c>
      <c s="6" r="F44" t="n">
        <v>23</v>
      </c>
    </row>
    <row spans="1:6" r="45">
      <c s="4" r="A45" t="s">
        <v>391</v>
      </c>
      <c s="6" r="F45" t="n">
        <v>71848</v>
      </c>
    </row>
    <row spans="1:6" r="46">
      <c s="4" r="A46" t="s">
        <v>48</v>
      </c>
      <c s="6" r="F46" t="n">
        <v>230</v>
      </c>
    </row>
    <row spans="1:6" r="47">
      <c s="4" r="A47" t="s">
        <v>49</v>
      </c>
      <c s="6" r="F47" t="n">
        <v>196</v>
      </c>
    </row>
    <row spans="1:6" r="48">
      <c s="4" r="A48" t="s">
        <v>50</v>
      </c>
      <c s="6" r="F48" t="n">
        <v>253</v>
      </c>
    </row>
    <row spans="1:6" r="49">
      <c s="4" r="A49" t="s">
        <v>51</v>
      </c>
      <c s="6" r="F49" t="n">
        <v>732</v>
      </c>
    </row>
    <row spans="1:6" r="50">
      <c s="4" r="A50" t="s">
        <v>60</v>
      </c>
      <c s="6" r="F50" t="n">
        <v>612</v>
      </c>
    </row>
    <row spans="1:6" r="51">
      <c s="4" r="A51" t="s">
        <v>392</v>
      </c>
      <c s="6" r="F51" t="n">
        <v>2023</v>
      </c>
    </row>
    <row spans="1:6" r="52">
      <c s="4" r="A52" t="s">
        <v>393</v>
      </c>
      <c s="6" r="F52" t="n">
        <v>69825</v>
      </c>
    </row>
    <row spans="1:6" r="53">
      <c s="4" r="A53" t="s">
        <v>43</v>
      </c>
      <c s="6" r="F53" t="n">
        <v>2649</v>
      </c>
    </row>
    <row spans="1:6" r="54">
      <c s="4" r="A54" t="s">
        <v>394</v>
      </c>
      <c s="7" r="F54" t="n">
        <v>724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108</v>
      </c>
      <c s="2" r="B1" t="s">
        <v>79</v>
      </c>
      <c s="2" r="D1" t="s">
        <v>1</v>
      </c>
    </row>
    <row spans="1:5" r="2">
      <c s="2" r="B2" t="s">
        <v>2</v>
      </c>
      <c s="2" r="C2" t="s">
        <v>80</v>
      </c>
      <c s="2" r="D2" t="s">
        <v>2</v>
      </c>
      <c s="2" r="E2" t="s">
        <v>80</v>
      </c>
    </row>
    <row spans="1:5" r="3">
      <c s="3" r="A3" t="s">
        <v>109</v>
      </c>
    </row>
    <row spans="1:5" r="4">
      <c s="4" r="A4" t="s">
        <v>103</v>
      </c>
      <c s="7" r="B4" t="n">
        <v>-30011</v>
      </c>
      <c s="7" r="C4" t="n">
        <v>-39029</v>
      </c>
      <c s="7" r="D4" t="n">
        <v>-145362</v>
      </c>
      <c s="7" r="E4" t="n">
        <v>-54719</v>
      </c>
    </row>
    <row spans="1:5" r="5">
      <c s="3" r="A5" t="s">
        <v>110</v>
      </c>
    </row>
    <row spans="1:5" r="6">
      <c s="4" r="A6" t="s">
        <v>111</v>
      </c>
      <c s="6" r="B6" t="n">
        <v>-151</v>
      </c>
      <c s="6" r="C6" t="n">
        <v>230</v>
      </c>
      <c s="6" r="D6" t="n">
        <v>588</v>
      </c>
      <c s="6" r="E6" t="n">
        <v>249</v>
      </c>
    </row>
    <row spans="1:5" r="7">
      <c s="4" r="A7" t="s">
        <v>112</v>
      </c>
      <c s="6" r="B7" t="n">
        <v>-3495</v>
      </c>
      <c s="6" r="C7" t="n">
        <v>-3102</v>
      </c>
      <c s="6" r="D7" t="n">
        <v>-13167</v>
      </c>
      <c s="6" r="E7" t="n">
        <v>-5374</v>
      </c>
    </row>
    <row spans="1:5" r="8">
      <c s="4" r="A8" t="s">
        <v>113</v>
      </c>
      <c s="6" r="B8" t="n">
        <v>-33657</v>
      </c>
      <c s="6" r="C8" t="n">
        <v>-41901</v>
      </c>
      <c s="6" r="D8" t="n">
        <v>-157941</v>
      </c>
      <c s="6" r="E8" t="n">
        <v>-59844</v>
      </c>
    </row>
    <row spans="1:5" r="9">
      <c s="4" r="A9" t="s">
        <v>114</v>
      </c>
      <c s="6" r="B9" t="n">
        <v>1024</v>
      </c>
      <c s="6" r="C9" t="n">
        <v>778</v>
      </c>
      <c s="6" r="D9" t="n">
        <v>2916</v>
      </c>
      <c s="6" r="E9" t="n">
        <v>2874</v>
      </c>
    </row>
    <row spans="1:5" r="10">
      <c s="4" r="A10" t="s">
        <v>115</v>
      </c>
      <c s="7" r="B10" t="n">
        <v>-32633</v>
      </c>
      <c s="7" r="C10" t="n">
        <v>-41123</v>
      </c>
      <c s="7" r="D10" t="n">
        <v>-155025</v>
      </c>
      <c s="7" r="E10" t="n">
        <v>-56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96</v>
      </c>
      <c s="2" r="B1" t="s">
        <v>368</v>
      </c>
      <c s="2" r="C1" t="s">
        <v>1</v>
      </c>
    </row>
    <row spans="1:3" r="2">
      <c s="2" r="B2" t="s">
        <v>382</v>
      </c>
      <c s="2" r="C2" t="s">
        <v>80</v>
      </c>
    </row>
    <row spans="1:3" r="3">
      <c s="3" r="A3" t="s">
        <v>276</v>
      </c>
    </row>
    <row spans="1:3" r="4">
      <c s="4" r="A4" t="s">
        <v>370</v>
      </c>
      <c s="4" r="B4" t="s">
        <v>371</v>
      </c>
    </row>
    <row spans="1:3" r="5">
      <c s="4" r="A5" t="s">
        <v>397</v>
      </c>
      <c s="6" r="B5" t="n">
        <v>707853</v>
      </c>
    </row>
    <row spans="1:3" r="6">
      <c s="4" r="A6" t="s">
        <v>373</v>
      </c>
      <c s="7" r="B6" t="n">
        <v>10000</v>
      </c>
    </row>
    <row spans="1:3" r="7">
      <c s="4" r="A7" t="s">
        <v>379</v>
      </c>
      <c s="7" r="B7" t="n">
        <v>40933</v>
      </c>
    </row>
    <row spans="1:3" r="8">
      <c s="4" r="A8" t="s">
        <v>398</v>
      </c>
      <c s="4" r="B8" t="s">
        <v>399</v>
      </c>
    </row>
    <row spans="1:3" r="9">
      <c s="4" r="A9" t="s">
        <v>380</v>
      </c>
      <c s="7" r="B9" t="n">
        <v>341</v>
      </c>
    </row>
    <row spans="1:3" r="10">
      <c s="4" r="A10" t="s">
        <v>91</v>
      </c>
    </row>
    <row spans="1:3" r="11">
      <c s="3" r="A11" t="s">
        <v>276</v>
      </c>
    </row>
    <row spans="1:3" r="12">
      <c s="4" r="A12" t="s">
        <v>380</v>
      </c>
      <c s="7" r="C12" t="n">
        <v>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400</v>
      </c>
      <c s="2" r="B1" t="s">
        <v>368</v>
      </c>
      <c s="2" r="D1" t="s">
        <v>1</v>
      </c>
    </row>
    <row spans="1:4" r="2">
      <c s="2" r="B2" t="s">
        <v>401</v>
      </c>
      <c s="2" r="C2" t="s">
        <v>383</v>
      </c>
      <c s="2" r="D2" t="s">
        <v>80</v>
      </c>
    </row>
    <row spans="1:4" r="3">
      <c s="3" r="A3" t="s">
        <v>276</v>
      </c>
    </row>
    <row spans="1:4" r="4">
      <c s="4" r="A4" t="s">
        <v>370</v>
      </c>
      <c s="4" r="C4" t="s">
        <v>371</v>
      </c>
    </row>
    <row spans="1:4" r="5">
      <c s="4" r="A5" t="s">
        <v>397</v>
      </c>
      <c s="6" r="C5" t="n">
        <v>965377</v>
      </c>
    </row>
    <row spans="1:4" r="6">
      <c s="4" r="A6" t="s">
        <v>373</v>
      </c>
      <c s="7" r="C6" t="n">
        <v>32739</v>
      </c>
    </row>
    <row spans="1:4" r="7">
      <c s="4" r="A7" t="s">
        <v>379</v>
      </c>
      <c s="6" r="C7" t="n">
        <v>72474</v>
      </c>
    </row>
    <row spans="1:4" r="8">
      <c s="4" r="A8" t="s">
        <v>398</v>
      </c>
      <c s="4" r="B8" t="s">
        <v>402</v>
      </c>
    </row>
    <row spans="1:4" r="9">
      <c s="4" r="A9" t="s">
        <v>380</v>
      </c>
      <c s="7" r="C9" t="n">
        <v>418</v>
      </c>
    </row>
    <row spans="1:4" r="10">
      <c s="4" r="A10" t="s">
        <v>91</v>
      </c>
    </row>
    <row spans="1:4" r="11">
      <c s="3" r="A11" t="s">
        <v>276</v>
      </c>
    </row>
    <row spans="1:4" r="12">
      <c s="4" r="A12" t="s">
        <v>380</v>
      </c>
      <c s="7" r="D12" t="n">
        <v>3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79</v>
      </c>
      <c s="2" r="D1" t="s">
        <v>1</v>
      </c>
    </row>
    <row spans="1:5" r="2">
      <c s="2" r="B2" t="s">
        <v>2</v>
      </c>
      <c s="2" r="C2" t="s">
        <v>80</v>
      </c>
      <c s="2" r="D2" t="s">
        <v>2</v>
      </c>
      <c s="2" r="E2" t="s">
        <v>80</v>
      </c>
    </row>
    <row spans="1:5" r="3">
      <c s="3" r="A3" t="s">
        <v>404</v>
      </c>
    </row>
    <row spans="1:5" r="4">
      <c s="4" r="A4" t="s">
        <v>101</v>
      </c>
      <c s="7" r="B4" t="n">
        <v>-30429</v>
      </c>
      <c s="7" r="C4" t="n">
        <v>-39952</v>
      </c>
      <c s="7" r="D4" t="n">
        <v>-148652</v>
      </c>
      <c s="7" r="E4" t="n">
        <v>-53913</v>
      </c>
    </row>
    <row spans="1:5" r="5">
      <c s="4" r="A5" t="s">
        <v>103</v>
      </c>
      <c s="6" r="B5" t="n">
        <v>-30011</v>
      </c>
      <c s="6" r="C5" t="n">
        <v>-39029</v>
      </c>
      <c s="6" r="D5" t="n">
        <v>-145362</v>
      </c>
      <c s="6" r="E5" t="n">
        <v>-54719</v>
      </c>
    </row>
    <row spans="1:5" r="6">
      <c s="4" r="A6" t="s">
        <v>104</v>
      </c>
      <c s="7" r="B6" t="n">
        <v>1029</v>
      </c>
      <c s="6" r="C6" t="n">
        <v>816</v>
      </c>
      <c s="7" r="D6" t="n">
        <v>2887</v>
      </c>
      <c s="6" r="E6" t="n">
        <v>2940</v>
      </c>
    </row>
    <row spans="1:5" r="7">
      <c s="4" r="A7" t="s">
        <v>405</v>
      </c>
    </row>
    <row spans="1:5" r="8">
      <c s="3" r="A8" t="s">
        <v>404</v>
      </c>
    </row>
    <row spans="1:5" r="9">
      <c s="4" r="A9" t="s">
        <v>81</v>
      </c>
      <c s="6" r="C9" t="n">
        <v>53754</v>
      </c>
      <c s="6" r="E9" t="n">
        <v>133060</v>
      </c>
    </row>
    <row spans="1:5" r="10">
      <c s="4" r="A10" t="s">
        <v>101</v>
      </c>
      <c s="6" r="C10" t="n">
        <v>-43979</v>
      </c>
      <c s="6" r="E10" t="n">
        <v>-66686</v>
      </c>
    </row>
    <row spans="1:5" r="11">
      <c s="4" r="A11" t="s">
        <v>103</v>
      </c>
      <c s="6" r="C11" t="n">
        <v>-43057</v>
      </c>
      <c s="6" r="E11" t="n">
        <v>-66319</v>
      </c>
    </row>
    <row spans="1:5" r="12">
      <c s="4" r="A12" t="s">
        <v>104</v>
      </c>
      <c s="6" r="C12" t="n">
        <v>816</v>
      </c>
      <c s="6" r="E12" t="n">
        <v>2940</v>
      </c>
    </row>
    <row spans="1:5" r="13">
      <c s="4" r="A13" t="s">
        <v>105</v>
      </c>
      <c s="7" r="C13" t="n">
        <v>-42241</v>
      </c>
      <c s="7" r="E13" t="n">
        <v>-633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s="1" r="A1" t="s">
        <v>406</v>
      </c>
      <c s="2" r="B1" t="s">
        <v>368</v>
      </c>
    </row>
    <row spans="1:4" r="2">
      <c s="2" r="B2" t="s">
        <v>407</v>
      </c>
      <c s="2" r="C2" t="s">
        <v>408</v>
      </c>
      <c s="2" r="D2" t="s">
        <v>359</v>
      </c>
    </row>
    <row spans="1:4" r="3">
      <c s="3" r="A3" t="s">
        <v>345</v>
      </c>
    </row>
    <row spans="1:4" r="4">
      <c s="4" r="A4" t="s">
        <v>409</v>
      </c>
      <c s="7" r="C4" t="n">
        <v>25847000</v>
      </c>
      <c s="7" r="D4" t="n">
        <v>9977000</v>
      </c>
    </row>
    <row spans="1:4" r="5">
      <c s="4" r="A5" t="s">
        <v>410</v>
      </c>
    </row>
    <row spans="1:4" r="6">
      <c s="3" r="A6" t="s">
        <v>345</v>
      </c>
    </row>
    <row spans="1:4" r="7">
      <c s="4" r="A7" t="s">
        <v>411</v>
      </c>
      <c s="4" r="B7" t="s">
        <v>412</v>
      </c>
    </row>
    <row spans="1:4" r="8">
      <c s="4" r="A8" t="s">
        <v>413</v>
      </c>
      <c s="7" r="B8" t="n">
        <v>5000000</v>
      </c>
    </row>
    <row spans="1:4" r="9">
      <c s="4" r="A9" t="s">
        <v>414</v>
      </c>
      <c s="7" r="C9" t="n">
        <v>3650000</v>
      </c>
    </row>
    <row spans="1:4" r="10">
      <c s="4" r="A10" t="s">
        <v>415</v>
      </c>
      <c s="6" r="C10" t="n">
        <v>5</v>
      </c>
    </row>
    <row spans="1:4" r="11">
      <c s="4" r="A11" t="s">
        <v>416</v>
      </c>
    </row>
    <row spans="1:4" r="12">
      <c s="3" r="A12" t="s">
        <v>345</v>
      </c>
    </row>
    <row spans="1:4" r="13">
      <c s="4" r="A13" t="s">
        <v>411</v>
      </c>
      <c s="4" r="B13" t="s">
        <v>412</v>
      </c>
    </row>
    <row spans="1:4" r="14">
      <c s="4" r="A14" t="s">
        <v>417</v>
      </c>
      <c s="7" r="B14" t="n">
        <v>10000000</v>
      </c>
    </row>
    <row spans="1:4" r="15">
      <c s="4" r="A15" t="s">
        <v>413</v>
      </c>
      <c s="6" r="B15" t="n">
        <v>5000000</v>
      </c>
    </row>
    <row spans="1:4" r="16">
      <c s="4" r="A16" t="s">
        <v>418</v>
      </c>
    </row>
    <row spans="1:4" r="17">
      <c s="3" r="A17" t="s">
        <v>345</v>
      </c>
    </row>
    <row spans="1:4" r="18">
      <c s="4" r="A18" t="s">
        <v>419</v>
      </c>
      <c s="7" r="B18" t="n">
        <v>10000000</v>
      </c>
    </row>
    <row spans="1:4" r="19">
      <c s="4" r="A19" t="s">
        <v>420</v>
      </c>
    </row>
    <row spans="1:4" r="20">
      <c s="3" r="A20" t="s">
        <v>345</v>
      </c>
    </row>
    <row spans="1:4" r="21">
      <c s="4" r="A21" t="s">
        <v>409</v>
      </c>
      <c s="7" r="C21" t="n">
        <v>107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1</v>
      </c>
      <c s="2" r="B1" t="s">
        <v>368</v>
      </c>
      <c s="2" r="D1" t="s">
        <v>1</v>
      </c>
    </row>
    <row spans="1:6" r="2">
      <c s="2" r="B2" t="s">
        <v>3</v>
      </c>
      <c s="2" r="C2" t="s">
        <v>422</v>
      </c>
      <c s="2" r="D2" t="s">
        <v>2</v>
      </c>
      <c s="2" r="E2" t="s">
        <v>80</v>
      </c>
      <c s="2" r="F2" t="s">
        <v>25</v>
      </c>
    </row>
    <row spans="1:6" r="3">
      <c s="3" r="A3" t="s">
        <v>345</v>
      </c>
    </row>
    <row spans="1:6" r="4">
      <c s="4" r="A4" t="s">
        <v>161</v>
      </c>
      <c s="7" r="D4" t="n">
        <v>7244000</v>
      </c>
      <c s="7" r="E4" t="n">
        <v>0</v>
      </c>
    </row>
    <row spans="1:6" r="5">
      <c s="4" r="A5" t="s">
        <v>133</v>
      </c>
      <c s="6" r="D5" t="n">
        <v>4401000</v>
      </c>
      <c s="6" r="E5" t="n">
        <v>0</v>
      </c>
    </row>
    <row spans="1:6" r="6">
      <c s="4" r="A6" t="s">
        <v>190</v>
      </c>
      <c s="6" r="D6" t="n">
        <v>3660000</v>
      </c>
      <c s="7" r="E6" t="n">
        <v>0</v>
      </c>
    </row>
    <row spans="1:6" r="7">
      <c s="4" r="A7" t="s">
        <v>409</v>
      </c>
      <c s="6" r="D7" t="n">
        <v>25847000</v>
      </c>
      <c s="7" r="F7" t="n">
        <v>9977000</v>
      </c>
    </row>
    <row spans="1:6" r="8">
      <c s="4" r="A8" t="s">
        <v>423</v>
      </c>
    </row>
    <row spans="1:6" r="9">
      <c s="3" r="A9" t="s">
        <v>345</v>
      </c>
    </row>
    <row spans="1:6" r="10">
      <c s="4" r="A10" t="s">
        <v>424</v>
      </c>
      <c s="6" r="D10" t="n">
        <v>3839000</v>
      </c>
    </row>
    <row spans="1:6" r="11">
      <c s="4" r="A11" t="s">
        <v>425</v>
      </c>
    </row>
    <row spans="1:6" r="12">
      <c s="3" r="A12" t="s">
        <v>345</v>
      </c>
    </row>
    <row spans="1:6" r="13">
      <c s="4" r="A13" t="s">
        <v>161</v>
      </c>
      <c s="7" r="C13" t="n">
        <v>4244000</v>
      </c>
    </row>
    <row spans="1:6" r="14">
      <c s="4" r="A14" t="s">
        <v>132</v>
      </c>
      <c s="6" r="C14" t="n">
        <v>136340</v>
      </c>
    </row>
    <row spans="1:6" r="15">
      <c s="4" r="A15" t="s">
        <v>133</v>
      </c>
      <c s="7" r="C15" t="n">
        <v>4401000</v>
      </c>
    </row>
    <row spans="1:6" r="16">
      <c s="4" r="A16" t="s">
        <v>190</v>
      </c>
      <c s="6" r="C16" t="n">
        <v>3660000</v>
      </c>
    </row>
    <row spans="1:6" r="17">
      <c s="4" r="A17" t="s">
        <v>417</v>
      </c>
      <c s="7" r="C17" t="n">
        <v>3000000</v>
      </c>
    </row>
    <row spans="1:6" r="18">
      <c s="4" r="A18" t="s">
        <v>411</v>
      </c>
      <c s="4" r="C18" t="s">
        <v>412</v>
      </c>
    </row>
    <row spans="1:6" r="19">
      <c s="4" r="A19" t="s">
        <v>413</v>
      </c>
      <c s="7" r="C19" t="n">
        <v>5000000</v>
      </c>
    </row>
    <row spans="1:6" r="20">
      <c s="4" r="A20" t="s">
        <v>426</v>
      </c>
      <c s="6" r="C20" t="n">
        <v>5425000</v>
      </c>
    </row>
    <row spans="1:6" r="21">
      <c s="4" r="A21" t="s">
        <v>427</v>
      </c>
      <c s="6" r="C21" t="n">
        <v>4000000</v>
      </c>
    </row>
    <row spans="1:6" r="22">
      <c s="4" r="A22" t="s">
        <v>428</v>
      </c>
    </row>
    <row spans="1:6" r="23">
      <c s="3" r="A23" t="s">
        <v>345</v>
      </c>
    </row>
    <row spans="1:6" r="24">
      <c s="4" r="A24" t="s">
        <v>409</v>
      </c>
      <c s="6" r="D24" t="n">
        <v>4611000</v>
      </c>
    </row>
    <row spans="1:6" r="25">
      <c s="4" r="A25" t="s">
        <v>429</v>
      </c>
    </row>
    <row spans="1:6" r="26">
      <c s="3" r="A26" t="s">
        <v>345</v>
      </c>
    </row>
    <row spans="1:6" r="27">
      <c s="4" r="A27" t="s">
        <v>424</v>
      </c>
      <c s="7" r="D27" t="n">
        <v>3839000</v>
      </c>
    </row>
    <row spans="1:6" r="28">
      <c s="4" r="A28" t="s">
        <v>430</v>
      </c>
    </row>
    <row spans="1:6" r="29">
      <c s="3" r="A29" t="s">
        <v>345</v>
      </c>
    </row>
    <row spans="1:6" r="30">
      <c s="4" r="A30" t="s">
        <v>431</v>
      </c>
      <c s="7" r="C30" t="n">
        <v>9880000</v>
      </c>
    </row>
    <row spans="1:6" r="31">
      <c s="4" r="A31" t="s">
        <v>398</v>
      </c>
      <c s="4" r="C31" t="s">
        <v>432</v>
      </c>
    </row>
    <row spans="1:6" r="32">
      <c s="4" r="A32" t="s">
        <v>433</v>
      </c>
    </row>
    <row spans="1:6" r="33">
      <c s="3" r="A33" t="s">
        <v>345</v>
      </c>
    </row>
    <row spans="1:6" r="34">
      <c s="4" r="A34" t="s">
        <v>411</v>
      </c>
      <c s="4" r="C34" t="s">
        <v>412</v>
      </c>
    </row>
    <row spans="1:6" r="35">
      <c s="4" r="A35" t="s">
        <v>413</v>
      </c>
      <c s="7" r="C35" t="n">
        <v>5000000</v>
      </c>
    </row>
    <row spans="1:6" r="36">
      <c s="4" r="A36" t="s">
        <v>434</v>
      </c>
    </row>
    <row spans="1:6" r="37">
      <c s="3" r="A37" t="s">
        <v>345</v>
      </c>
    </row>
    <row spans="1:6" r="38">
      <c s="4" r="A38" t="s">
        <v>435</v>
      </c>
      <c s="6" r="B38" t="n">
        <v>59337</v>
      </c>
    </row>
    <row spans="1:6" r="39">
      <c s="4" r="A39" t="s">
        <v>436</v>
      </c>
      <c s="7" r="B39" t="n">
        <v>158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s="1" r="A1" t="s">
        <v>437</v>
      </c>
      <c s="2" r="B1" t="s">
        <v>368</v>
      </c>
    </row>
    <row spans="1:3" r="2">
      <c s="2" r="B2" t="s">
        <v>359</v>
      </c>
      <c s="2" r="C2" t="s">
        <v>408</v>
      </c>
    </row>
    <row spans="1:3" r="3">
      <c s="3" r="A3" t="s">
        <v>345</v>
      </c>
    </row>
    <row spans="1:3" r="4">
      <c s="4" r="A4" t="s">
        <v>409</v>
      </c>
      <c s="7" r="B4" t="n">
        <v>9977000</v>
      </c>
      <c s="7" r="C4" t="n">
        <v>25847000</v>
      </c>
    </row>
    <row spans="1:3" r="5">
      <c s="4" r="A5" t="s">
        <v>438</v>
      </c>
    </row>
    <row spans="1:3" r="6">
      <c s="3" r="A6" t="s">
        <v>345</v>
      </c>
    </row>
    <row spans="1:3" r="7">
      <c s="4" r="A7" t="s">
        <v>411</v>
      </c>
      <c s="4" r="B7" t="s">
        <v>412</v>
      </c>
    </row>
    <row spans="1:3" r="8">
      <c s="4" r="A8" t="s">
        <v>413</v>
      </c>
      <c s="7" r="B8" t="n">
        <v>10000000</v>
      </c>
    </row>
    <row spans="1:3" r="9">
      <c s="4" r="A9" t="s">
        <v>415</v>
      </c>
      <c s="6" r="C9" t="n">
        <v>5</v>
      </c>
    </row>
    <row spans="1:3" r="10">
      <c s="4" r="A10" t="s">
        <v>439</v>
      </c>
    </row>
    <row spans="1:3" r="11">
      <c s="3" r="A11" t="s">
        <v>345</v>
      </c>
    </row>
    <row spans="1:3" r="12">
      <c s="4" r="A12" t="s">
        <v>409</v>
      </c>
      <c s="7" r="B12" t="n">
        <v>2000000</v>
      </c>
      <c s="7" r="C12" t="n">
        <v>1591000</v>
      </c>
    </row>
    <row spans="1:3" r="13">
      <c s="4" r="A13" t="s">
        <v>440</v>
      </c>
    </row>
    <row spans="1:3" r="14">
      <c s="3" r="A14" t="s">
        <v>345</v>
      </c>
    </row>
    <row spans="1:3" r="15">
      <c s="4" r="A15" t="s">
        <v>411</v>
      </c>
      <c s="4" r="B15" t="s">
        <v>412</v>
      </c>
    </row>
    <row spans="1:3" r="16">
      <c s="4" r="A16" t="s">
        <v>417</v>
      </c>
      <c s="7" r="B16" t="n">
        <v>18000000</v>
      </c>
    </row>
    <row spans="1:3" r="17">
      <c s="4" r="A17" t="s">
        <v>413</v>
      </c>
      <c s="6" r="B17" t="n">
        <v>10000000</v>
      </c>
    </row>
    <row spans="1:3" r="18">
      <c s="4" r="A18" t="s">
        <v>441</v>
      </c>
    </row>
    <row spans="1:3" r="19">
      <c s="3" r="A19" t="s">
        <v>345</v>
      </c>
    </row>
    <row spans="1:3" r="20">
      <c s="4" r="A20" t="s">
        <v>417</v>
      </c>
      <c s="6" r="B20" t="n">
        <v>4000000</v>
      </c>
    </row>
    <row spans="1:3" r="21">
      <c s="4" r="A21" t="s">
        <v>442</v>
      </c>
    </row>
    <row spans="1:3" r="22">
      <c s="3" r="A22" t="s">
        <v>345</v>
      </c>
    </row>
    <row spans="1:3" r="23">
      <c s="4" r="A23" t="s">
        <v>419</v>
      </c>
      <c s="7" r="B23" t="n">
        <v>18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s="1" r="A1" t="s">
        <v>443</v>
      </c>
      <c s="2" r="B1" t="s">
        <v>368</v>
      </c>
    </row>
    <row spans="1:4" r="2">
      <c s="2" r="B2" t="s">
        <v>444</v>
      </c>
      <c s="2" r="C2" t="s">
        <v>408</v>
      </c>
      <c s="2" r="D2" t="s">
        <v>359</v>
      </c>
    </row>
    <row spans="1:4" r="3">
      <c s="3" r="A3" t="s">
        <v>345</v>
      </c>
    </row>
    <row spans="1:4" r="4">
      <c s="4" r="A4" t="s">
        <v>409</v>
      </c>
      <c s="7" r="C4" t="n">
        <v>25847000</v>
      </c>
      <c s="7" r="D4" t="n">
        <v>9977000</v>
      </c>
    </row>
    <row spans="1:4" r="5">
      <c s="4" r="A5" t="s">
        <v>445</v>
      </c>
    </row>
    <row spans="1:4" r="6">
      <c s="3" r="A6" t="s">
        <v>345</v>
      </c>
    </row>
    <row spans="1:4" r="7">
      <c s="4" r="A7" t="s">
        <v>411</v>
      </c>
      <c s="4" r="B7" t="s">
        <v>412</v>
      </c>
    </row>
    <row spans="1:4" r="8">
      <c s="4" r="A8" t="s">
        <v>413</v>
      </c>
      <c s="7" r="B8" t="n">
        <v>25000000</v>
      </c>
    </row>
    <row spans="1:4" r="9">
      <c s="4" r="A9" t="s">
        <v>414</v>
      </c>
      <c s="7" r="C9" t="n">
        <v>12367000</v>
      </c>
    </row>
    <row spans="1:4" r="10">
      <c s="4" r="A10" t="s">
        <v>415</v>
      </c>
      <c s="6" r="C10" t="n">
        <v>5</v>
      </c>
    </row>
    <row spans="1:4" r="11">
      <c s="4" r="A11" t="s">
        <v>446</v>
      </c>
    </row>
    <row spans="1:4" r="12">
      <c s="3" r="A12" t="s">
        <v>345</v>
      </c>
    </row>
    <row spans="1:4" r="13">
      <c s="4" r="A13" t="s">
        <v>409</v>
      </c>
      <c s="7" r="C13" t="n">
        <v>-627000</v>
      </c>
      <c s="7" r="D13" t="n">
        <v>-1270000</v>
      </c>
    </row>
    <row spans="1:4" r="14">
      <c s="4" r="A14" t="s">
        <v>447</v>
      </c>
    </row>
    <row spans="1:4" r="15">
      <c s="3" r="A15" t="s">
        <v>345</v>
      </c>
    </row>
    <row spans="1:4" r="16">
      <c s="4" r="A16" t="s">
        <v>411</v>
      </c>
      <c s="4" r="B16" t="s">
        <v>412</v>
      </c>
    </row>
    <row spans="1:4" r="17">
      <c s="4" r="A17" t="s">
        <v>417</v>
      </c>
      <c s="7" r="B17" t="n">
        <v>25000000</v>
      </c>
    </row>
    <row spans="1:4" r="18">
      <c s="4" r="A18" t="s">
        <v>413</v>
      </c>
      <c s="6" r="B18" t="n">
        <v>25000000</v>
      </c>
    </row>
    <row spans="1:4" r="19">
      <c s="4" r="A19" t="s">
        <v>448</v>
      </c>
    </row>
    <row spans="1:4" r="20">
      <c s="3" r="A20" t="s">
        <v>345</v>
      </c>
    </row>
    <row spans="1:4" r="21">
      <c s="4" r="A21" t="s">
        <v>419</v>
      </c>
      <c s="7" r="B21" t="n">
        <v>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s="1" r="A1" t="s">
        <v>449</v>
      </c>
      <c s="2" r="B1" t="s">
        <v>368</v>
      </c>
    </row>
    <row spans="1:4" r="2">
      <c s="2" r="B2" t="s">
        <v>450</v>
      </c>
      <c s="2" r="C2" t="s">
        <v>408</v>
      </c>
      <c s="2" r="D2" t="s">
        <v>359</v>
      </c>
    </row>
    <row spans="1:4" r="3">
      <c s="3" r="A3" t="s">
        <v>345</v>
      </c>
    </row>
    <row spans="1:4" r="4">
      <c s="4" r="A4" t="s">
        <v>409</v>
      </c>
      <c s="7" r="C4" t="n">
        <v>25847</v>
      </c>
      <c s="7" r="D4" t="n">
        <v>9977</v>
      </c>
    </row>
    <row spans="1:4" r="5">
      <c s="4" r="A5" t="s">
        <v>451</v>
      </c>
    </row>
    <row spans="1:4" r="6">
      <c s="3" r="A6" t="s">
        <v>345</v>
      </c>
    </row>
    <row spans="1:4" r="7">
      <c s="4" r="A7" t="s">
        <v>417</v>
      </c>
      <c s="7" r="B7" t="n">
        <v>1500</v>
      </c>
    </row>
    <row spans="1:4" r="8">
      <c s="4" r="A8" t="s">
        <v>411</v>
      </c>
      <c s="4" r="B8" t="s">
        <v>412</v>
      </c>
    </row>
    <row spans="1:4" r="9">
      <c s="4" r="A9" t="s">
        <v>415</v>
      </c>
      <c s="6" r="C9" t="n">
        <v>4</v>
      </c>
    </row>
    <row spans="1:4" r="10">
      <c s="4" r="A10" t="s">
        <v>452</v>
      </c>
    </row>
    <row spans="1:4" r="11">
      <c s="3" r="A11" t="s">
        <v>345</v>
      </c>
    </row>
    <row spans="1:4" r="12">
      <c s="4" r="A12" t="s">
        <v>409</v>
      </c>
      <c s="7" r="D12" t="n">
        <v>-144</v>
      </c>
    </row>
    <row spans="1:4" r="13">
      <c s="4" r="A13" t="s">
        <v>453</v>
      </c>
    </row>
    <row spans="1:4" r="14">
      <c s="3" r="A14" t="s">
        <v>345</v>
      </c>
    </row>
    <row spans="1:4" r="15">
      <c s="4" r="A15" t="s">
        <v>409</v>
      </c>
      <c s="7" r="C15" t="n">
        <v>435</v>
      </c>
    </row>
    <row spans="1:4" r="16">
      <c s="4" r="A16" t="s">
        <v>454</v>
      </c>
    </row>
    <row spans="1:4" r="17">
      <c s="3" r="A17" t="s">
        <v>345</v>
      </c>
    </row>
    <row spans="1:4" r="18">
      <c s="4" r="A18" t="s">
        <v>417</v>
      </c>
      <c s="7" r="B18" t="n">
        <v>1500</v>
      </c>
    </row>
    <row spans="1:4" r="19">
      <c s="4" r="A19" t="s">
        <v>411</v>
      </c>
      <c s="4" r="B19"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spans="1:4" r="1">
      <c s="1" r="A1" t="s">
        <v>455</v>
      </c>
      <c s="2" r="B1" t="s">
        <v>368</v>
      </c>
      <c s="2" r="C1" t="s">
        <v>456</v>
      </c>
    </row>
    <row spans="1:4" r="2">
      <c s="2" r="B2" t="s">
        <v>457</v>
      </c>
      <c s="2" r="C2" t="s">
        <v>359</v>
      </c>
      <c s="2" r="D2" t="s">
        <v>408</v>
      </c>
    </row>
    <row spans="1:4" r="3">
      <c s="3" r="A3" t="s">
        <v>345</v>
      </c>
    </row>
    <row spans="1:4" r="4">
      <c s="4" r="A4" t="s">
        <v>409</v>
      </c>
      <c s="7" r="C4" t="n">
        <v>9977</v>
      </c>
      <c s="7" r="D4" t="n">
        <v>25847</v>
      </c>
    </row>
    <row spans="1:4" r="5">
      <c s="4" r="A5" t="s">
        <v>458</v>
      </c>
    </row>
    <row spans="1:4" r="6">
      <c s="3" r="A6" t="s">
        <v>345</v>
      </c>
    </row>
    <row spans="1:4" r="7">
      <c s="4" r="A7" t="s">
        <v>417</v>
      </c>
      <c s="7" r="B7" t="n">
        <v>5000</v>
      </c>
      <c s="6" r="C7" t="n">
        <v>5000</v>
      </c>
    </row>
    <row spans="1:4" r="8">
      <c s="4" r="A8" t="s">
        <v>411</v>
      </c>
      <c s="4" r="B8" t="s">
        <v>412</v>
      </c>
    </row>
    <row spans="1:4" r="9">
      <c s="4" r="A9" t="s">
        <v>415</v>
      </c>
      <c s="6" r="D9" t="n">
        <v>4</v>
      </c>
    </row>
    <row spans="1:4" r="10">
      <c s="4" r="A10" t="s">
        <v>459</v>
      </c>
    </row>
    <row spans="1:4" r="11">
      <c s="3" r="A11" t="s">
        <v>345</v>
      </c>
    </row>
    <row spans="1:4" r="12">
      <c s="4" r="A12" t="s">
        <v>417</v>
      </c>
      <c s="7" r="B12" t="n">
        <v>5000</v>
      </c>
      <c s="6" r="C12" t="n">
        <v>5000</v>
      </c>
    </row>
    <row spans="1:4" r="13">
      <c s="4" r="A13" t="s">
        <v>411</v>
      </c>
      <c s="4" r="B13" t="s">
        <v>412</v>
      </c>
    </row>
    <row spans="1:4" r="14">
      <c s="4" r="A14" t="s">
        <v>460</v>
      </c>
    </row>
    <row spans="1:4" r="15">
      <c s="3" r="A15" t="s">
        <v>345</v>
      </c>
    </row>
    <row spans="1:4" r="16">
      <c s="4" r="A16" t="s">
        <v>409</v>
      </c>
      <c s="7" r="C16" t="n">
        <v>6379</v>
      </c>
      <c s="7" r="D16" t="n">
        <v>3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79</v>
      </c>
      <c s="2" r="D1" t="s">
        <v>1</v>
      </c>
    </row>
    <row spans="1:5" r="2">
      <c s="2" r="B2" t="s">
        <v>2</v>
      </c>
      <c s="2" r="C2" t="s">
        <v>80</v>
      </c>
      <c s="2" r="D2" t="s">
        <v>2</v>
      </c>
      <c s="2" r="E2" t="s">
        <v>80</v>
      </c>
    </row>
    <row spans="1:5" r="3">
      <c s="3" r="A3" t="s">
        <v>462</v>
      </c>
    </row>
    <row spans="1:5" r="4">
      <c s="4" r="A4" t="s">
        <v>82</v>
      </c>
      <c s="7" r="B4" t="n">
        <v>30590</v>
      </c>
      <c s="7" r="C4" t="n">
        <v>34726</v>
      </c>
      <c s="7" r="D4" t="n">
        <v>82144</v>
      </c>
      <c s="7" r="E4" t="n">
        <v>66690</v>
      </c>
    </row>
    <row spans="1:5" r="5">
      <c s="4" r="A5" t="s">
        <v>463</v>
      </c>
    </row>
    <row spans="1:5" r="6">
      <c s="3" r="A6" t="s">
        <v>462</v>
      </c>
    </row>
    <row spans="1:5" r="7">
      <c s="4" r="A7" t="s">
        <v>82</v>
      </c>
      <c s="6" r="B7" t="n">
        <v>10220</v>
      </c>
      <c s="6" r="C7" t="n">
        <v>20592</v>
      </c>
      <c s="6" r="D7" t="n">
        <v>24047</v>
      </c>
      <c s="6" r="E7" t="n">
        <v>27326</v>
      </c>
    </row>
    <row spans="1:5" r="8">
      <c s="4" r="A8" t="s">
        <v>464</v>
      </c>
    </row>
    <row spans="1:5" r="9">
      <c s="3" r="A9" t="s">
        <v>462</v>
      </c>
    </row>
    <row spans="1:5" r="10">
      <c s="4" r="A10" t="s">
        <v>82</v>
      </c>
      <c s="6" r="B10" t="n">
        <v>20370</v>
      </c>
      <c s="6" r="C10" t="n">
        <v>14134</v>
      </c>
      <c s="6" r="D10" t="n">
        <v>58097</v>
      </c>
      <c s="6" r="E10" t="n">
        <v>39364</v>
      </c>
    </row>
    <row spans="1:5" r="11">
      <c s="4" r="A11" t="s">
        <v>465</v>
      </c>
    </row>
    <row spans="1:5" r="12">
      <c s="3" r="A12" t="s">
        <v>462</v>
      </c>
    </row>
    <row spans="1:5" r="13">
      <c s="4" r="A13" t="s">
        <v>82</v>
      </c>
      <c s="6" r="B13" t="n">
        <v>10429</v>
      </c>
      <c s="6" r="C13" t="n">
        <v>4651</v>
      </c>
      <c s="6" r="D13" t="n">
        <v>24380</v>
      </c>
      <c s="6" r="E13" t="n">
        <v>13702</v>
      </c>
    </row>
    <row spans="1:5" r="14">
      <c s="4" r="A14" t="s">
        <v>466</v>
      </c>
    </row>
    <row spans="1:5" r="15">
      <c s="3" r="A15" t="s">
        <v>462</v>
      </c>
    </row>
    <row spans="1:5" r="16">
      <c s="4" r="A16" t="s">
        <v>82</v>
      </c>
      <c s="6" r="B16" t="n">
        <v>4843</v>
      </c>
      <c s="6" r="C16" t="n">
        <v>645</v>
      </c>
      <c s="6" r="D16" t="n">
        <v>6687</v>
      </c>
      <c s="6" r="E16" t="n">
        <v>1933</v>
      </c>
    </row>
    <row spans="1:5" r="17">
      <c s="4" r="A17" t="s">
        <v>467</v>
      </c>
    </row>
    <row spans="1:5" r="18">
      <c s="3" r="A18" t="s">
        <v>462</v>
      </c>
    </row>
    <row spans="1:5" r="19">
      <c s="4" r="A19" t="s">
        <v>82</v>
      </c>
      <c s="6" r="B19" t="n">
        <v>5586</v>
      </c>
      <c s="6" r="C19" t="n">
        <v>4006</v>
      </c>
      <c s="6" r="D19" t="n">
        <v>17693</v>
      </c>
      <c s="6" r="E19" t="n">
        <v>11769</v>
      </c>
    </row>
    <row spans="1:5" r="20">
      <c s="4" r="A20" t="s">
        <v>468</v>
      </c>
    </row>
    <row spans="1:5" r="21">
      <c s="3" r="A21" t="s">
        <v>462</v>
      </c>
    </row>
    <row spans="1:5" r="22">
      <c s="4" r="A22" t="s">
        <v>82</v>
      </c>
      <c s="6" r="B22" t="n">
        <v>556</v>
      </c>
      <c s="6" r="C22" t="n">
        <v>5200</v>
      </c>
      <c s="6" r="D22" t="n">
        <v>1869</v>
      </c>
      <c s="6" r="E22" t="n">
        <v>5845</v>
      </c>
    </row>
    <row spans="1:5" r="23">
      <c s="4" r="A23" t="s">
        <v>469</v>
      </c>
    </row>
    <row spans="1:5" r="24">
      <c s="3" r="A24" t="s">
        <v>462</v>
      </c>
    </row>
    <row spans="1:5" r="25">
      <c s="4" r="A25" t="s">
        <v>82</v>
      </c>
      <c s="6" r="B25" t="n">
        <v>262</v>
      </c>
      <c s="6" r="C25" t="n">
        <v>4868</v>
      </c>
      <c s="6" r="D25" t="n">
        <v>786</v>
      </c>
      <c s="6" r="E25" t="n">
        <v>5437</v>
      </c>
    </row>
    <row spans="1:5" r="26">
      <c s="4" r="A26" t="s">
        <v>470</v>
      </c>
    </row>
    <row spans="1:5" r="27">
      <c s="3" r="A27" t="s">
        <v>462</v>
      </c>
    </row>
    <row spans="1:5" r="28">
      <c s="4" r="A28" t="s">
        <v>82</v>
      </c>
      <c s="6" r="B28" t="n">
        <v>294</v>
      </c>
      <c s="6" r="C28" t="n">
        <v>332</v>
      </c>
      <c s="6" r="D28" t="n">
        <v>1083</v>
      </c>
      <c s="6" r="E28" t="n">
        <v>408</v>
      </c>
    </row>
    <row spans="1:5" r="29">
      <c s="4" r="A29" t="s">
        <v>471</v>
      </c>
    </row>
    <row spans="1:5" r="30">
      <c s="3" r="A30" t="s">
        <v>462</v>
      </c>
    </row>
    <row spans="1:5" r="31">
      <c s="4" r="A31" t="s">
        <v>82</v>
      </c>
      <c s="6" r="B31" t="n">
        <v>1167</v>
      </c>
      <c s="6" r="C31" t="n">
        <v>6140</v>
      </c>
      <c s="6" r="D31" t="n">
        <v>4418</v>
      </c>
      <c s="6" r="E31" t="n">
        <v>10219</v>
      </c>
    </row>
    <row spans="1:5" r="32">
      <c s="4" r="A32" t="s">
        <v>472</v>
      </c>
    </row>
    <row spans="1:5" r="33">
      <c s="3" r="A33" t="s">
        <v>462</v>
      </c>
    </row>
    <row spans="1:5" r="34">
      <c s="4" r="A34" t="s">
        <v>82</v>
      </c>
      <c s="6" r="B34" t="n">
        <v>604</v>
      </c>
      <c s="6" r="C34" t="n">
        <v>4823</v>
      </c>
      <c s="6" r="D34" t="n">
        <v>1814</v>
      </c>
      <c s="6" r="E34" t="n">
        <v>5719</v>
      </c>
    </row>
    <row spans="1:5" r="35">
      <c s="4" r="A35" t="s">
        <v>473</v>
      </c>
    </row>
    <row spans="1:5" r="36">
      <c s="3" r="A36" t="s">
        <v>462</v>
      </c>
    </row>
    <row spans="1:5" r="37">
      <c s="4" r="A37" t="s">
        <v>82</v>
      </c>
      <c s="6" r="B37" t="n">
        <v>563</v>
      </c>
      <c s="6" r="C37" t="n">
        <v>1317</v>
      </c>
      <c s="6" r="D37" t="n">
        <v>2604</v>
      </c>
      <c s="6" r="E37" t="n">
        <v>4500</v>
      </c>
    </row>
    <row spans="1:5" r="38">
      <c s="4" r="A38" t="s">
        <v>474</v>
      </c>
    </row>
    <row spans="1:5" r="39">
      <c s="3" r="A39" t="s">
        <v>462</v>
      </c>
    </row>
    <row spans="1:5" r="40">
      <c s="4" r="A40" t="s">
        <v>82</v>
      </c>
      <c s="6" r="B40" t="n">
        <v>1693</v>
      </c>
      <c s="6" r="C40" t="n">
        <v>1061</v>
      </c>
      <c s="6" r="D40" t="n">
        <v>4908</v>
      </c>
      <c s="6" r="E40" t="n">
        <v>2665</v>
      </c>
    </row>
    <row spans="1:5" r="41">
      <c s="4" r="A41" t="s">
        <v>475</v>
      </c>
    </row>
    <row spans="1:5" r="42">
      <c s="3" r="A42" t="s">
        <v>462</v>
      </c>
    </row>
    <row spans="1:5" r="43">
      <c s="4" r="A43" t="s">
        <v>82</v>
      </c>
      <c s="6" r="B43" t="n">
        <v>68</v>
      </c>
      <c s="6" r="C43" t="n">
        <v>68</v>
      </c>
      <c s="6" r="D43" t="n">
        <v>205</v>
      </c>
      <c s="6" r="E43" t="n">
        <v>205</v>
      </c>
    </row>
    <row spans="1:5" r="44">
      <c s="4" r="A44" t="s">
        <v>476</v>
      </c>
    </row>
    <row spans="1:5" r="45">
      <c s="3" r="A45" t="s">
        <v>462</v>
      </c>
    </row>
    <row spans="1:5" r="46">
      <c s="4" r="A46" t="s">
        <v>82</v>
      </c>
      <c s="6" r="B46" t="n">
        <v>1625</v>
      </c>
      <c s="6" r="C46" t="n">
        <v>993</v>
      </c>
      <c s="6" r="D46" t="n">
        <v>4703</v>
      </c>
      <c s="6" r="E46" t="n">
        <v>2460</v>
      </c>
    </row>
    <row spans="1:5" r="47">
      <c s="4" r="A47" t="s">
        <v>458</v>
      </c>
    </row>
    <row spans="1:5" r="48">
      <c s="3" r="A48" t="s">
        <v>462</v>
      </c>
    </row>
    <row spans="1:5" r="49">
      <c s="4" r="A49" t="s">
        <v>82</v>
      </c>
      <c s="6" r="B49" t="n">
        <v>2782</v>
      </c>
      <c s="6" r="C49" t="n">
        <v>1193</v>
      </c>
      <c s="6" r="D49" t="n">
        <v>6326</v>
      </c>
      <c s="6" r="E49" t="n">
        <v>2838</v>
      </c>
    </row>
    <row spans="1:5" r="50">
      <c s="4" r="A50" t="s">
        <v>477</v>
      </c>
    </row>
    <row spans="1:5" r="51">
      <c s="3" r="A51" t="s">
        <v>462</v>
      </c>
    </row>
    <row spans="1:5" r="52">
      <c s="4" r="A52" t="s">
        <v>82</v>
      </c>
      <c s="6" r="B52" t="n">
        <v>0</v>
      </c>
      <c s="6" r="C52" t="n">
        <v>0</v>
      </c>
      <c s="6" r="D52" t="n">
        <v>0</v>
      </c>
      <c s="6" r="E52" t="n">
        <v>0</v>
      </c>
    </row>
    <row spans="1:5" r="53">
      <c s="4" r="A53" t="s">
        <v>478</v>
      </c>
    </row>
    <row spans="1:5" r="54">
      <c s="3" r="A54" t="s">
        <v>462</v>
      </c>
    </row>
    <row spans="1:5" r="55">
      <c s="4" r="A55" t="s">
        <v>82</v>
      </c>
      <c s="6" r="B55" t="n">
        <v>2782</v>
      </c>
      <c s="6" r="C55" t="n">
        <v>1193</v>
      </c>
      <c s="6" r="D55" t="n">
        <v>6326</v>
      </c>
      <c s="6" r="E55" t="n">
        <v>2838</v>
      </c>
    </row>
    <row spans="1:5" r="56">
      <c s="4" r="A56" t="s">
        <v>451</v>
      </c>
    </row>
    <row spans="1:5" r="57">
      <c s="3" r="A57" t="s">
        <v>462</v>
      </c>
    </row>
    <row spans="1:5" r="58">
      <c s="4" r="A58" t="s">
        <v>82</v>
      </c>
      <c s="6" r="B58" t="n">
        <v>709</v>
      </c>
      <c s="6" r="C58" t="n">
        <v>549</v>
      </c>
      <c s="6" r="D58" t="n">
        <v>2211</v>
      </c>
      <c s="6" r="E58" t="n">
        <v>1855</v>
      </c>
    </row>
    <row spans="1:5" r="59">
      <c s="4" r="A59" t="s">
        <v>479</v>
      </c>
    </row>
    <row spans="1:5" r="60">
      <c s="3" r="A60" t="s">
        <v>462</v>
      </c>
    </row>
    <row spans="1:5" r="61">
      <c s="4" r="A61" t="s">
        <v>82</v>
      </c>
      <c s="6" r="B61" t="n">
        <v>0</v>
      </c>
      <c s="6" r="C61" t="n">
        <v>0</v>
      </c>
      <c s="6" r="D61" t="n">
        <v>0</v>
      </c>
      <c s="6" r="E61" t="n">
        <v>0</v>
      </c>
    </row>
    <row spans="1:5" r="62">
      <c s="4" r="A62" t="s">
        <v>480</v>
      </c>
    </row>
    <row spans="1:5" r="63">
      <c s="3" r="A63" t="s">
        <v>462</v>
      </c>
    </row>
    <row spans="1:5" r="64">
      <c s="4" r="A64" t="s">
        <v>82</v>
      </c>
      <c s="6" r="B64" t="n">
        <v>709</v>
      </c>
      <c s="6" r="C64" t="n">
        <v>549</v>
      </c>
      <c s="6" r="D64" t="n">
        <v>2211</v>
      </c>
      <c s="6" r="E64" t="n">
        <v>1855</v>
      </c>
    </row>
    <row spans="1:5" r="65">
      <c s="4" r="A65" t="s">
        <v>481</v>
      </c>
    </row>
    <row spans="1:5" r="66">
      <c s="3" r="A66" t="s">
        <v>462</v>
      </c>
    </row>
    <row spans="1:5" r="67">
      <c s="4" r="A67" t="s">
        <v>82</v>
      </c>
      <c s="6" r="B67" t="n">
        <v>4855</v>
      </c>
      <c s="6" r="C67" t="n">
        <v>3810</v>
      </c>
      <c s="6" r="D67" t="n">
        <v>13055</v>
      </c>
      <c s="6" r="E67" t="n">
        <v>9976</v>
      </c>
    </row>
    <row spans="1:5" r="68">
      <c s="4" r="A68" t="s">
        <v>482</v>
      </c>
    </row>
    <row spans="1:5" r="69">
      <c s="3" r="A69" t="s">
        <v>462</v>
      </c>
    </row>
    <row spans="1:5" r="70">
      <c s="4" r="A70" t="s">
        <v>82</v>
      </c>
      <c s="6" r="B70" t="n">
        <v>625</v>
      </c>
      <c s="6" r="C70" t="n">
        <v>625</v>
      </c>
      <c s="6" r="D70" t="n">
        <v>1875</v>
      </c>
      <c s="6" r="E70" t="n">
        <v>1875</v>
      </c>
    </row>
    <row spans="1:5" r="71">
      <c s="4" r="A71" t="s">
        <v>483</v>
      </c>
    </row>
    <row spans="1:5" r="72">
      <c s="3" r="A72" t="s">
        <v>462</v>
      </c>
    </row>
    <row spans="1:5" r="73">
      <c s="4" r="A73" t="s">
        <v>82</v>
      </c>
      <c s="6" r="B73" t="n">
        <v>4230</v>
      </c>
      <c s="6" r="C73" t="n">
        <v>3185</v>
      </c>
      <c s="6" r="D73" t="n">
        <v>11180</v>
      </c>
      <c s="6" r="E73" t="n">
        <v>8101</v>
      </c>
    </row>
    <row spans="1:5" r="74">
      <c s="4" r="A74" t="s">
        <v>484</v>
      </c>
    </row>
    <row spans="1:5" r="75">
      <c s="3" r="A75" t="s">
        <v>462</v>
      </c>
    </row>
    <row spans="1:5" r="76">
      <c s="4" r="A76" t="s">
        <v>82</v>
      </c>
      <c s="6" r="B76" t="n">
        <v>333</v>
      </c>
      <c s="6" r="C76" t="n">
        <v>422</v>
      </c>
      <c s="6" r="D76" t="n">
        <v>988</v>
      </c>
      <c s="6" r="E76" t="n">
        <v>928</v>
      </c>
    </row>
    <row spans="1:5" r="77">
      <c s="4" r="A77" t="s">
        <v>485</v>
      </c>
    </row>
    <row spans="1:5" r="78">
      <c s="3" r="A78" t="s">
        <v>462</v>
      </c>
    </row>
    <row spans="1:5" r="79">
      <c s="4" r="A79" t="s">
        <v>82</v>
      </c>
      <c s="6" r="B79" t="n">
        <v>125</v>
      </c>
      <c s="6" r="C79" t="n">
        <v>125</v>
      </c>
      <c s="6" r="D79" t="n">
        <v>375</v>
      </c>
      <c s="6" r="E79" t="n">
        <v>375</v>
      </c>
    </row>
    <row spans="1:5" r="80">
      <c s="4" r="A80" t="s">
        <v>486</v>
      </c>
    </row>
    <row spans="1:5" r="81">
      <c s="3" r="A81" t="s">
        <v>462</v>
      </c>
    </row>
    <row spans="1:5" r="82">
      <c s="4" r="A82" t="s">
        <v>82</v>
      </c>
      <c s="6" r="B82" t="n">
        <v>208</v>
      </c>
      <c s="6" r="C82" t="n">
        <v>297</v>
      </c>
      <c s="6" r="D82" t="n">
        <v>613</v>
      </c>
      <c s="6" r="E82" t="n">
        <v>553</v>
      </c>
    </row>
    <row spans="1:5" r="83">
      <c s="4" r="A83" t="s">
        <v>487</v>
      </c>
    </row>
    <row spans="1:5" r="84">
      <c s="3" r="A84" t="s">
        <v>462</v>
      </c>
    </row>
    <row spans="1:5" r="85">
      <c s="4" r="A85" t="s">
        <v>82</v>
      </c>
      <c s="6" r="B85" t="n">
        <v>2316</v>
      </c>
      <c s="6" r="C85" t="n">
        <v>1857</v>
      </c>
      <c s="6" r="D85" t="n">
        <v>6939</v>
      </c>
      <c s="6" r="E85" t="n">
        <v>2596</v>
      </c>
    </row>
    <row spans="1:5" r="86">
      <c s="4" r="A86" t="s">
        <v>488</v>
      </c>
    </row>
    <row spans="1:5" r="87">
      <c s="3" r="A87" t="s">
        <v>462</v>
      </c>
    </row>
    <row spans="1:5" r="88">
      <c s="4" r="A88" t="s">
        <v>82</v>
      </c>
      <c s="6" r="B88" t="n">
        <v>1597</v>
      </c>
      <c s="6" r="C88" t="n">
        <v>1597</v>
      </c>
      <c s="6" r="D88" t="n">
        <v>4791</v>
      </c>
      <c s="6" r="E88" t="n">
        <v>2336</v>
      </c>
    </row>
    <row spans="1:5" r="89">
      <c s="4" r="A89" t="s">
        <v>489</v>
      </c>
    </row>
    <row spans="1:5" r="90">
      <c s="3" r="A90" t="s">
        <v>462</v>
      </c>
    </row>
    <row spans="1:5" r="91">
      <c s="4" r="A91" t="s">
        <v>82</v>
      </c>
      <c s="6" r="B91" t="n">
        <v>719</v>
      </c>
      <c s="6" r="C91" t="n">
        <v>260</v>
      </c>
      <c s="6" r="D91" t="n">
        <v>2148</v>
      </c>
      <c s="6" r="E91" t="n">
        <v>260</v>
      </c>
    </row>
    <row spans="1:5" r="92">
      <c s="4" r="A92" t="s">
        <v>490</v>
      </c>
    </row>
    <row spans="1:5" r="93">
      <c s="3" r="A93" t="s">
        <v>462</v>
      </c>
    </row>
    <row spans="1:5" r="94">
      <c s="4" r="A94" t="s">
        <v>82</v>
      </c>
      <c s="6" r="B94" t="n">
        <v>425</v>
      </c>
      <c s="6" r="D94" t="n">
        <v>1309</v>
      </c>
    </row>
    <row spans="1:5" r="95">
      <c s="4" r="A95" t="s">
        <v>491</v>
      </c>
    </row>
    <row spans="1:5" r="96">
      <c s="3" r="A96" t="s">
        <v>462</v>
      </c>
    </row>
    <row spans="1:5" r="97">
      <c s="4" r="A97" t="s">
        <v>82</v>
      </c>
      <c s="6" r="B97" t="n">
        <v>46</v>
      </c>
      <c s="6" r="D97" t="n">
        <v>138</v>
      </c>
    </row>
    <row spans="1:5" r="98">
      <c s="4" r="A98" t="s">
        <v>492</v>
      </c>
    </row>
    <row spans="1:5" r="99">
      <c s="3" r="A99" t="s">
        <v>462</v>
      </c>
    </row>
    <row spans="1:5" r="100">
      <c s="4" r="A100" t="s">
        <v>82</v>
      </c>
      <c s="6" r="B100" t="n">
        <v>379</v>
      </c>
      <c s="6" r="D100" t="n">
        <v>1171</v>
      </c>
    </row>
    <row spans="1:5" r="101">
      <c s="4" r="A101" t="s">
        <v>493</v>
      </c>
    </row>
    <row spans="1:5" r="102">
      <c s="3" r="A102" t="s">
        <v>462</v>
      </c>
    </row>
    <row spans="1:5" r="103">
      <c s="4" r="A103" t="s">
        <v>82</v>
      </c>
      <c s="6" r="B103" t="n">
        <v>872</v>
      </c>
      <c s="6" r="D103" t="n">
        <v>2316</v>
      </c>
    </row>
    <row spans="1:5" r="104">
      <c s="4" r="A104" t="s">
        <v>494</v>
      </c>
    </row>
    <row spans="1:5" r="105">
      <c s="3" r="A105" t="s">
        <v>462</v>
      </c>
    </row>
    <row spans="1:5" r="106">
      <c s="4" r="A106" t="s">
        <v>82</v>
      </c>
      <c s="6" r="B106" t="n">
        <v>500</v>
      </c>
      <c s="6" r="D106" t="n">
        <v>1500</v>
      </c>
    </row>
    <row spans="1:5" r="107">
      <c s="4" r="A107" t="s">
        <v>495</v>
      </c>
    </row>
    <row spans="1:5" r="108">
      <c s="3" r="A108" t="s">
        <v>462</v>
      </c>
    </row>
    <row spans="1:5" r="109">
      <c s="4" r="A109" t="s">
        <v>82</v>
      </c>
      <c s="6" r="B109" t="n">
        <v>372</v>
      </c>
      <c s="6" r="D109" t="n">
        <v>816</v>
      </c>
    </row>
    <row spans="1:5" r="110">
      <c s="4" r="A110" t="s">
        <v>496</v>
      </c>
    </row>
    <row spans="1:5" r="111">
      <c s="3" r="A111" t="s">
        <v>462</v>
      </c>
    </row>
    <row spans="1:5" r="112">
      <c s="4" r="A112" t="s">
        <v>82</v>
      </c>
      <c s="6" r="B112" t="n">
        <v>221</v>
      </c>
      <c s="6" r="D112" t="n">
        <v>360</v>
      </c>
    </row>
    <row spans="1:5" r="113">
      <c s="4" r="A113" t="s">
        <v>497</v>
      </c>
    </row>
    <row spans="1:5" r="114">
      <c s="3" r="A114" t="s">
        <v>462</v>
      </c>
    </row>
    <row spans="1:5" r="115">
      <c s="4" r="A115" t="s">
        <v>82</v>
      </c>
      <c s="6" r="B115" t="n">
        <v>139</v>
      </c>
      <c s="6" r="D115" t="n">
        <v>278</v>
      </c>
    </row>
    <row spans="1:5" r="116">
      <c s="4" r="A116" t="s">
        <v>498</v>
      </c>
    </row>
    <row spans="1:5" r="117">
      <c s="3" r="A117" t="s">
        <v>462</v>
      </c>
    </row>
    <row spans="1:5" r="118">
      <c s="4" r="A118" t="s">
        <v>82</v>
      </c>
      <c s="6" r="B118" t="n">
        <v>82</v>
      </c>
      <c s="6" r="D118" t="n">
        <v>82</v>
      </c>
    </row>
    <row spans="1:5" r="119">
      <c s="4" r="A119" t="s">
        <v>499</v>
      </c>
    </row>
    <row spans="1:5" r="120">
      <c s="3" r="A120" t="s">
        <v>462</v>
      </c>
    </row>
    <row spans="1:5" r="121">
      <c s="4" r="A121" t="s">
        <v>82</v>
      </c>
      <c s="6" r="B121" t="n">
        <v>462</v>
      </c>
      <c s="6" r="D121" t="n">
        <v>812</v>
      </c>
    </row>
    <row spans="1:5" r="122">
      <c s="4" r="A122" t="s">
        <v>500</v>
      </c>
    </row>
    <row spans="1:5" r="123">
      <c s="3" r="A123" t="s">
        <v>462</v>
      </c>
    </row>
    <row spans="1:5" r="124">
      <c s="4" r="A124" t="s">
        <v>82</v>
      </c>
      <c s="6" r="B124" t="n">
        <v>120</v>
      </c>
      <c s="6" r="D124" t="n">
        <v>240</v>
      </c>
    </row>
    <row spans="1:5" r="125">
      <c s="4" r="A125" t="s">
        <v>501</v>
      </c>
    </row>
    <row spans="1:5" r="126">
      <c s="3" r="A126" t="s">
        <v>462</v>
      </c>
    </row>
    <row spans="1:5" r="127">
      <c s="4" r="A127" t="s">
        <v>82</v>
      </c>
      <c s="6" r="B127" t="n">
        <v>342</v>
      </c>
      <c s="6" r="D127" t="n">
        <v>572</v>
      </c>
    </row>
    <row spans="1:5" r="128">
      <c s="4" r="A128" t="s">
        <v>410</v>
      </c>
    </row>
    <row spans="1:5" r="129">
      <c s="3" r="A129" t="s">
        <v>462</v>
      </c>
    </row>
    <row spans="1:5" r="130">
      <c s="4" r="A130" t="s">
        <v>82</v>
      </c>
      <c s="6" r="B130" t="n">
        <v>787</v>
      </c>
      <c s="6" r="D130" t="n">
        <v>1097</v>
      </c>
    </row>
    <row spans="1:5" r="131">
      <c s="4" r="A131" t="s">
        <v>502</v>
      </c>
    </row>
    <row spans="1:5" r="132">
      <c s="3" r="A132" t="s">
        <v>462</v>
      </c>
    </row>
    <row spans="1:5" r="133">
      <c s="4" r="A133" t="s">
        <v>82</v>
      </c>
      <c s="6" r="B133" t="n">
        <v>276</v>
      </c>
      <c s="6" r="D133" t="n">
        <v>554</v>
      </c>
    </row>
    <row spans="1:5" r="134">
      <c s="4" r="A134" t="s">
        <v>503</v>
      </c>
    </row>
    <row spans="1:5" r="135">
      <c s="3" r="A135" t="s">
        <v>462</v>
      </c>
    </row>
    <row spans="1:5" r="136">
      <c s="4" r="A136" t="s">
        <v>82</v>
      </c>
      <c s="6" r="B136" t="n">
        <v>511</v>
      </c>
      <c s="6" r="D136" t="n">
        <v>543</v>
      </c>
    </row>
    <row spans="1:5" r="137">
      <c s="4" r="A137" t="s">
        <v>504</v>
      </c>
    </row>
    <row spans="1:5" r="138">
      <c s="3" r="A138" t="s">
        <v>462</v>
      </c>
    </row>
    <row spans="1:5" r="139">
      <c s="4" r="A139" t="s">
        <v>82</v>
      </c>
      <c s="6" r="B139" t="n">
        <v>185</v>
      </c>
      <c s="6" r="D139" t="n">
        <v>185</v>
      </c>
    </row>
    <row spans="1:5" r="140">
      <c s="4" r="A140" t="s">
        <v>505</v>
      </c>
    </row>
    <row spans="1:5" r="141">
      <c s="3" r="A141" t="s">
        <v>462</v>
      </c>
    </row>
    <row spans="1:5" r="142">
      <c s="4" r="A142" t="s">
        <v>82</v>
      </c>
      <c s="6" r="B142" t="n">
        <v>120</v>
      </c>
      <c s="6" r="D142" t="n">
        <v>120</v>
      </c>
    </row>
    <row spans="1:5" r="143">
      <c s="4" r="A143" t="s">
        <v>506</v>
      </c>
    </row>
    <row spans="1:5" r="144">
      <c s="3" r="A144" t="s">
        <v>462</v>
      </c>
    </row>
    <row spans="1:5" r="145">
      <c s="4" r="A145" t="s">
        <v>82</v>
      </c>
      <c s="6" r="B145" t="n">
        <v>65</v>
      </c>
      <c s="6" r="D145" t="n">
        <v>65</v>
      </c>
    </row>
    <row spans="1:5" r="146">
      <c s="4" r="A146" t="s">
        <v>34</v>
      </c>
    </row>
    <row spans="1:5" r="147">
      <c s="3" r="A147" t="s">
        <v>462</v>
      </c>
    </row>
    <row spans="1:5" r="148">
      <c s="4" r="A148" t="s">
        <v>82</v>
      </c>
      <c s="6" r="B148" t="n">
        <v>2798</v>
      </c>
      <c s="6" r="C148" t="n">
        <v>9843</v>
      </c>
      <c s="6" r="D148" t="n">
        <v>10971</v>
      </c>
      <c s="6" r="E148" t="n">
        <v>16066</v>
      </c>
    </row>
    <row spans="1:5" r="149">
      <c s="4" r="A149" t="s">
        <v>507</v>
      </c>
    </row>
    <row spans="1:5" r="150">
      <c s="3" r="A150" t="s">
        <v>462</v>
      </c>
    </row>
    <row spans="1:5" r="151">
      <c s="4" r="A151" t="s">
        <v>82</v>
      </c>
      <c s="6" r="B151" t="n">
        <v>895</v>
      </c>
      <c s="6" r="C151" t="n">
        <v>7841</v>
      </c>
      <c s="6" r="D151" t="n">
        <v>4684</v>
      </c>
      <c s="6" r="E151" t="n">
        <v>9446</v>
      </c>
    </row>
    <row spans="1:5" r="152">
      <c s="4" r="A152" t="s">
        <v>508</v>
      </c>
    </row>
    <row spans="1:5" r="153">
      <c s="3" r="A153" t="s">
        <v>462</v>
      </c>
    </row>
    <row spans="1:5" r="154">
      <c s="4" r="A154" t="s">
        <v>82</v>
      </c>
      <c s="7" r="B154" t="n">
        <v>1903</v>
      </c>
      <c s="7" r="C154" t="n">
        <v>2002</v>
      </c>
      <c s="7" r="D154" t="n">
        <v>6287</v>
      </c>
      <c s="7" r="E154" t="n">
        <v>66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spans="1:8" r="1">
      <c s="1" r="A1" t="s">
        <v>116</v>
      </c>
      <c s="2" r="B1" t="s">
        <v>117</v>
      </c>
      <c s="2" r="C1" t="s">
        <v>118</v>
      </c>
      <c s="2" r="D1" t="s">
        <v>119</v>
      </c>
      <c s="2" r="E1" t="s">
        <v>120</v>
      </c>
      <c s="2" r="F1" t="s">
        <v>121</v>
      </c>
      <c s="2" r="G1" t="s">
        <v>122</v>
      </c>
      <c s="2" r="H1" t="s">
        <v>123</v>
      </c>
    </row>
    <row spans="1:8" r="2">
      <c s="4" r="A2" t="s">
        <v>124</v>
      </c>
      <c s="6" r="B2" t="n">
        <v>116658886</v>
      </c>
      <c s="6" r="C2" t="n">
        <v>116658886</v>
      </c>
    </row>
    <row spans="1:8" r="3">
      <c s="4" r="A3" t="s">
        <v>125</v>
      </c>
      <c s="7" r="B3" t="n">
        <v>704886</v>
      </c>
      <c s="7" r="C3" t="n">
        <v>0</v>
      </c>
      <c s="7" r="D3" t="n">
        <v>1249559</v>
      </c>
      <c s="7" r="E3" t="n">
        <v>-12752</v>
      </c>
      <c s="7" r="F3" t="n">
        <v>-542729</v>
      </c>
      <c s="7" r="G3" t="n">
        <v>694078</v>
      </c>
      <c s="7" r="H3" t="n">
        <v>10808</v>
      </c>
    </row>
    <row spans="1:8" r="4">
      <c s="3" r="A4" t="s">
        <v>126</v>
      </c>
    </row>
    <row spans="1:8" r="5">
      <c s="4" r="A5" t="s">
        <v>127</v>
      </c>
      <c s="6" r="B5" t="n">
        <v>30610</v>
      </c>
      <c s="6" r="D5" t="n">
        <v>30555</v>
      </c>
      <c s="6" r="G5" t="n">
        <v>30555</v>
      </c>
      <c s="6" r="H5" t="n">
        <v>55</v>
      </c>
    </row>
    <row spans="1:8" r="6">
      <c s="4" r="A6" t="s">
        <v>128</v>
      </c>
      <c s="6" r="C6" t="n">
        <v>1322843</v>
      </c>
    </row>
    <row spans="1:8" r="7">
      <c s="4" r="A7" t="s">
        <v>129</v>
      </c>
      <c s="6" r="B7" t="n">
        <v>18180</v>
      </c>
      <c s="6" r="D7" t="n">
        <v>18180</v>
      </c>
      <c s="6" r="G7" t="n">
        <v>18180</v>
      </c>
    </row>
    <row spans="1:8" r="8">
      <c s="4" r="A8" t="s">
        <v>130</v>
      </c>
      <c s="6" r="C8" t="n">
        <v>328648</v>
      </c>
    </row>
    <row spans="1:8" r="9">
      <c s="4" r="A9" t="s">
        <v>131</v>
      </c>
      <c s="6" r="B9" t="n">
        <v>8284</v>
      </c>
      <c s="6" r="D9" t="n">
        <v>8284</v>
      </c>
      <c s="6" r="G9" t="n">
        <v>8284</v>
      </c>
    </row>
    <row spans="1:8" r="10">
      <c s="4" r="A10" t="s">
        <v>132</v>
      </c>
      <c s="6" r="C10" t="n">
        <v>136340</v>
      </c>
    </row>
    <row spans="1:8" r="11">
      <c s="4" r="A11" t="s">
        <v>133</v>
      </c>
      <c s="6" r="B11" t="n">
        <v>4401</v>
      </c>
      <c s="6" r="D11" t="n">
        <v>4401</v>
      </c>
      <c s="6" r="G11" t="n">
        <v>4401</v>
      </c>
    </row>
    <row spans="1:8" r="12">
      <c s="4" r="A12" t="s">
        <v>103</v>
      </c>
      <c s="6" r="B12" t="n">
        <v>-145362</v>
      </c>
      <c s="6" r="F12" t="n">
        <v>-142475</v>
      </c>
      <c s="6" r="G12" t="n">
        <v>-142475</v>
      </c>
      <c s="6" r="H12" t="n">
        <v>-2887</v>
      </c>
    </row>
    <row spans="1:8" r="13">
      <c s="4" r="A13" t="s">
        <v>134</v>
      </c>
      <c s="7" r="B13" t="n">
        <v>-12579</v>
      </c>
      <c s="6" r="E13" t="n">
        <v>-12550</v>
      </c>
      <c s="6" r="G13" t="n">
        <v>-12550</v>
      </c>
      <c s="6" r="H13" t="n">
        <v>-29</v>
      </c>
    </row>
    <row spans="1:8" r="14">
      <c s="4" r="A14" t="s">
        <v>135</v>
      </c>
      <c s="6" r="B14" t="n">
        <v>118446717</v>
      </c>
      <c s="6" r="C14" t="n">
        <v>118446717</v>
      </c>
    </row>
    <row spans="1:8" r="15">
      <c s="4" r="A15" t="s">
        <v>136</v>
      </c>
      <c s="7" r="B15" t="n">
        <v>608420</v>
      </c>
      <c s="7" r="C15" t="n">
        <v>0</v>
      </c>
      <c s="7" r="D15" t="n">
        <v>1310979</v>
      </c>
      <c s="7" r="E15" t="n">
        <v>-25302</v>
      </c>
      <c s="7" r="F15" t="n">
        <v>-685204</v>
      </c>
      <c s="7" r="G15" t="n">
        <v>600473</v>
      </c>
      <c s="7" r="H15" t="n">
        <v>79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509</v>
      </c>
      <c s="2" r="B1" t="s">
        <v>368</v>
      </c>
      <c s="2" r="E1" t="s">
        <v>510</v>
      </c>
    </row>
    <row spans="1:5" r="2">
      <c s="2" r="B2" t="s">
        <v>2</v>
      </c>
      <c s="2" r="C2" t="s">
        <v>511</v>
      </c>
      <c s="2" r="D2" t="s">
        <v>512</v>
      </c>
      <c s="2" r="E2" t="s">
        <v>513</v>
      </c>
    </row>
    <row spans="1:5" r="3">
      <c s="4" r="A3" t="s">
        <v>496</v>
      </c>
    </row>
    <row spans="1:5" r="4">
      <c s="3" r="A4" t="s">
        <v>462</v>
      </c>
    </row>
    <row spans="1:5" r="5">
      <c s="4" r="A5" t="s">
        <v>514</v>
      </c>
      <c s="4" r="D5" t="s">
        <v>515</v>
      </c>
    </row>
    <row spans="1:5" r="6">
      <c s="4" r="A6" t="s">
        <v>516</v>
      </c>
    </row>
    <row spans="1:5" r="7">
      <c s="3" r="A7" t="s">
        <v>462</v>
      </c>
    </row>
    <row spans="1:5" r="8">
      <c s="4" r="A8" t="s">
        <v>517</v>
      </c>
      <c s="7" r="D8" t="n">
        <v>52500000</v>
      </c>
    </row>
    <row spans="1:5" r="9">
      <c s="4" r="A9" t="s">
        <v>518</v>
      </c>
    </row>
    <row spans="1:5" r="10">
      <c s="3" r="A10" t="s">
        <v>462</v>
      </c>
    </row>
    <row spans="1:5" r="11">
      <c s="4" r="A11" t="s">
        <v>419</v>
      </c>
      <c s="7" r="D11" t="n">
        <v>5000000</v>
      </c>
    </row>
    <row spans="1:5" r="12">
      <c s="4" r="A12" t="s">
        <v>499</v>
      </c>
    </row>
    <row spans="1:5" r="13">
      <c s="3" r="A13" t="s">
        <v>462</v>
      </c>
    </row>
    <row spans="1:5" r="14">
      <c s="4" r="A14" t="s">
        <v>514</v>
      </c>
      <c s="4" r="D14" t="s">
        <v>515</v>
      </c>
    </row>
    <row spans="1:5" r="15">
      <c s="4" r="A15" t="s">
        <v>519</v>
      </c>
    </row>
    <row spans="1:5" r="16">
      <c s="3" r="A16" t="s">
        <v>462</v>
      </c>
    </row>
    <row spans="1:5" r="17">
      <c s="4" r="A17" t="s">
        <v>517</v>
      </c>
      <c s="7" r="D17" t="n">
        <v>52500000</v>
      </c>
    </row>
    <row spans="1:5" r="18">
      <c s="4" r="A18" t="s">
        <v>520</v>
      </c>
    </row>
    <row spans="1:5" r="19">
      <c s="3" r="A19" t="s">
        <v>462</v>
      </c>
    </row>
    <row spans="1:5" r="20">
      <c s="4" r="A20" t="s">
        <v>419</v>
      </c>
      <c s="7" r="D20" t="n">
        <v>4333000</v>
      </c>
    </row>
    <row spans="1:5" r="21">
      <c s="4" r="A21" t="s">
        <v>410</v>
      </c>
    </row>
    <row spans="1:5" r="22">
      <c s="3" r="A22" t="s">
        <v>462</v>
      </c>
    </row>
    <row spans="1:5" r="23">
      <c s="4" r="A23" t="s">
        <v>514</v>
      </c>
      <c s="4" r="D23" t="s">
        <v>515</v>
      </c>
    </row>
    <row spans="1:5" r="24">
      <c s="4" r="A24" t="s">
        <v>418</v>
      </c>
    </row>
    <row spans="1:5" r="25">
      <c s="3" r="A25" t="s">
        <v>462</v>
      </c>
    </row>
    <row spans="1:5" r="26">
      <c s="4" r="A26" t="s">
        <v>419</v>
      </c>
      <c s="7" r="D26" t="n">
        <v>10000000</v>
      </c>
    </row>
    <row spans="1:5" r="27">
      <c s="4" r="A27" t="s">
        <v>504</v>
      </c>
    </row>
    <row spans="1:5" r="28">
      <c s="3" r="A28" t="s">
        <v>462</v>
      </c>
    </row>
    <row spans="1:5" r="29">
      <c s="4" r="A29" t="s">
        <v>514</v>
      </c>
      <c s="4" r="C29" t="s">
        <v>515</v>
      </c>
    </row>
    <row spans="1:5" r="30">
      <c s="4" r="A30" t="s">
        <v>521</v>
      </c>
    </row>
    <row spans="1:5" r="31">
      <c s="3" r="A31" t="s">
        <v>462</v>
      </c>
    </row>
    <row spans="1:5" r="32">
      <c s="4" r="A32" t="s">
        <v>517</v>
      </c>
      <c s="7" r="C32" t="n">
        <v>2000000</v>
      </c>
    </row>
    <row spans="1:5" r="33">
      <c s="4" r="A33" t="s">
        <v>522</v>
      </c>
      <c s="6" r="C33" t="n">
        <v>17000000</v>
      </c>
    </row>
    <row spans="1:5" r="34">
      <c s="4" r="A34" t="s">
        <v>523</v>
      </c>
    </row>
    <row spans="1:5" r="35">
      <c s="3" r="A35" t="s">
        <v>462</v>
      </c>
    </row>
    <row spans="1:5" r="36">
      <c s="4" r="A36" t="s">
        <v>419</v>
      </c>
      <c s="7" r="C36" t="n">
        <v>4333000</v>
      </c>
    </row>
    <row spans="1:5" r="37">
      <c s="4" r="A37" t="s">
        <v>465</v>
      </c>
    </row>
    <row spans="1:5" r="38">
      <c s="3" r="A38" t="s">
        <v>462</v>
      </c>
    </row>
    <row spans="1:5" r="39">
      <c s="4" r="A39" t="s">
        <v>524</v>
      </c>
      <c s="4" r="C39" t="s">
        <v>525</v>
      </c>
      <c s="4" r="E39" t="s">
        <v>412</v>
      </c>
    </row>
    <row spans="1:5" r="40">
      <c s="4" r="A40" t="s">
        <v>526</v>
      </c>
    </row>
    <row spans="1:5" r="41">
      <c s="3" r="A41" t="s">
        <v>462</v>
      </c>
    </row>
    <row spans="1:5" r="42">
      <c s="4" r="A42" t="s">
        <v>419</v>
      </c>
      <c s="7" r="C42" t="n">
        <v>120000000</v>
      </c>
    </row>
    <row spans="1:5" r="43">
      <c s="4" r="A43" t="s">
        <v>527</v>
      </c>
      <c s="6" r="C43" t="n">
        <v>100000</v>
      </c>
    </row>
    <row spans="1:5" r="44">
      <c s="4" r="A44" t="s">
        <v>528</v>
      </c>
    </row>
    <row spans="1:5" r="45">
      <c s="3" r="A45" t="s">
        <v>462</v>
      </c>
    </row>
    <row spans="1:5" r="46">
      <c s="4" r="A46" t="s">
        <v>514</v>
      </c>
      <c s="4" r="B46" t="s">
        <v>515</v>
      </c>
    </row>
    <row spans="1:5" r="47">
      <c s="4" r="A47" t="s">
        <v>529</v>
      </c>
    </row>
    <row spans="1:5" r="48">
      <c s="3" r="A48" t="s">
        <v>462</v>
      </c>
    </row>
    <row spans="1:5" r="49">
      <c s="4" r="A49" t="s">
        <v>517</v>
      </c>
      <c s="7" r="B49" t="n">
        <v>82000000</v>
      </c>
    </row>
    <row spans="1:5" r="50">
      <c s="4" r="A50" t="s">
        <v>530</v>
      </c>
    </row>
    <row spans="1:5" r="51">
      <c s="3" r="A51" t="s">
        <v>462</v>
      </c>
    </row>
    <row spans="1:5" r="52">
      <c s="4" r="A52" t="s">
        <v>419</v>
      </c>
      <c s="6" r="B52" t="n">
        <v>3000000</v>
      </c>
    </row>
    <row spans="1:5" r="53">
      <c s="4" r="A53" t="s">
        <v>531</v>
      </c>
      <c s="7" r="B53" t="n">
        <v>1500000</v>
      </c>
    </row>
    <row spans="1:5" r="54">
      <c s="4" r="A54" t="s">
        <v>532</v>
      </c>
    </row>
    <row spans="1:5" r="55">
      <c s="3" r="A55" t="s">
        <v>462</v>
      </c>
    </row>
    <row spans="1:5" r="56">
      <c s="4" r="A56" t="s">
        <v>514</v>
      </c>
      <c s="4" r="B56" t="s">
        <v>515</v>
      </c>
    </row>
    <row spans="1:5" r="57">
      <c s="4" r="A57" t="s">
        <v>533</v>
      </c>
    </row>
    <row spans="1:5" r="58">
      <c s="3" r="A58" t="s">
        <v>462</v>
      </c>
    </row>
    <row spans="1:5" r="59">
      <c s="4" r="A59" t="s">
        <v>517</v>
      </c>
      <c s="7" r="B59" t="n">
        <v>75000000</v>
      </c>
    </row>
    <row spans="1:5" r="60">
      <c s="4" r="A60" t="s">
        <v>534</v>
      </c>
    </row>
    <row spans="1:5" r="61">
      <c s="3" r="A61" t="s">
        <v>462</v>
      </c>
    </row>
    <row spans="1:5" r="62">
      <c s="4" r="A62" t="s">
        <v>419</v>
      </c>
      <c s="7" r="B62" t="n">
        <v>2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25</v>
      </c>
    </row>
    <row spans="1:3" r="2">
      <c s="3" r="A2" t="s">
        <v>536</v>
      </c>
    </row>
    <row spans="1:3" r="3">
      <c s="4" r="A3" t="s">
        <v>51</v>
      </c>
      <c s="7" r="B3" t="n">
        <v>322397</v>
      </c>
      <c s="7" r="C3" t="n">
        <v>197729</v>
      </c>
    </row>
    <row spans="1:3" r="4">
      <c s="4" r="A4" t="s">
        <v>537</v>
      </c>
      <c s="6" r="B4" t="n">
        <v>54937</v>
      </c>
      <c s="6" r="C4" t="n">
        <v>35366</v>
      </c>
    </row>
    <row spans="1:3" r="5">
      <c s="4" r="A5" t="s">
        <v>538</v>
      </c>
      <c s="6" r="B5" t="n">
        <v>267460</v>
      </c>
      <c s="6" r="C5" t="n">
        <v>162363</v>
      </c>
    </row>
    <row spans="1:3" r="6">
      <c s="4" r="A6" t="s">
        <v>51</v>
      </c>
      <c s="6" r="B6" t="n">
        <v>322397</v>
      </c>
      <c s="6" r="C6" t="n">
        <v>197729</v>
      </c>
    </row>
    <row spans="1:3" r="7">
      <c s="4" r="A7" t="s">
        <v>539</v>
      </c>
    </row>
    <row spans="1:3" r="8">
      <c s="3" r="A8" t="s">
        <v>536</v>
      </c>
    </row>
    <row spans="1:3" r="9">
      <c s="4" r="A9" t="s">
        <v>51</v>
      </c>
      <c s="6" r="B9" t="n">
        <v>309126</v>
      </c>
      <c s="6" r="C9" t="n">
        <v>181331</v>
      </c>
    </row>
    <row spans="1:3" r="10">
      <c s="4" r="A10" t="s">
        <v>51</v>
      </c>
      <c s="6" r="B10" t="n">
        <v>309126</v>
      </c>
      <c s="6" r="C10" t="n">
        <v>181331</v>
      </c>
    </row>
    <row spans="1:3" r="11">
      <c s="4" r="A11" t="s">
        <v>540</v>
      </c>
    </row>
    <row spans="1:3" r="12">
      <c s="3" r="A12" t="s">
        <v>536</v>
      </c>
    </row>
    <row spans="1:3" r="13">
      <c s="4" r="A13" t="s">
        <v>51</v>
      </c>
      <c s="6" r="B13" t="n">
        <v>7057</v>
      </c>
      <c s="6" r="C13" t="n">
        <v>10938</v>
      </c>
    </row>
    <row spans="1:3" r="14">
      <c s="4" r="A14" t="s">
        <v>51</v>
      </c>
      <c s="6" r="B14" t="n">
        <v>7057</v>
      </c>
      <c s="6" r="C14" t="n">
        <v>10938</v>
      </c>
    </row>
    <row spans="1:3" r="15">
      <c s="4" r="A15" t="s">
        <v>541</v>
      </c>
    </row>
    <row spans="1:3" r="16">
      <c s="3" r="A16" t="s">
        <v>536</v>
      </c>
    </row>
    <row spans="1:3" r="17">
      <c s="4" r="A17" t="s">
        <v>51</v>
      </c>
      <c s="6" r="B17" t="n">
        <v>5594</v>
      </c>
      <c s="6" r="C17" t="n">
        <v>4759</v>
      </c>
    </row>
    <row spans="1:3" r="18">
      <c s="4" r="A18" t="s">
        <v>51</v>
      </c>
      <c s="6" r="B18" t="n">
        <v>5594</v>
      </c>
      <c s="6" r="C18" t="n">
        <v>4759</v>
      </c>
    </row>
    <row spans="1:3" r="19">
      <c s="4" r="A19" t="s">
        <v>34</v>
      </c>
    </row>
    <row spans="1:3" r="20">
      <c s="3" r="A20" t="s">
        <v>536</v>
      </c>
    </row>
    <row spans="1:3" r="21">
      <c s="4" r="A21" t="s">
        <v>51</v>
      </c>
      <c s="6" r="B21" t="n">
        <v>620</v>
      </c>
      <c s="6" r="C21" t="n">
        <v>701</v>
      </c>
    </row>
    <row spans="1:3" r="22">
      <c s="4" r="A22" t="s">
        <v>51</v>
      </c>
      <c s="7" r="B22" t="n">
        <v>620</v>
      </c>
      <c s="7" r="C22" t="n">
        <v>7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5</v>
      </c>
    </row>
    <row spans="1:3" r="2">
      <c s="3" r="A2" t="s">
        <v>536</v>
      </c>
    </row>
    <row spans="1:3" r="3">
      <c s="4" r="A3" t="s">
        <v>51</v>
      </c>
      <c s="7" r="B3" t="n">
        <v>322397</v>
      </c>
      <c s="7" r="C3" t="n">
        <v>197729</v>
      </c>
    </row>
    <row spans="1:3" r="4">
      <c s="4" r="A4" t="s">
        <v>463</v>
      </c>
    </row>
    <row spans="1:3" r="5">
      <c s="3" r="A5" t="s">
        <v>536</v>
      </c>
    </row>
    <row spans="1:3" r="6">
      <c s="4" r="A6" t="s">
        <v>51</v>
      </c>
      <c s="6" r="B6" t="n">
        <v>309126</v>
      </c>
      <c s="6" r="C6" t="n">
        <v>181331</v>
      </c>
    </row>
    <row spans="1:3" r="7">
      <c s="4" r="A7" t="s">
        <v>543</v>
      </c>
    </row>
    <row spans="1:3" r="8">
      <c s="3" r="A8" t="s">
        <v>536</v>
      </c>
    </row>
    <row spans="1:3" r="9">
      <c s="4" r="A9" t="s">
        <v>51</v>
      </c>
      <c s="6" r="B9" t="n">
        <v>143651</v>
      </c>
      <c s="6" r="C9" t="n">
        <v>30338</v>
      </c>
    </row>
    <row spans="1:3" r="10">
      <c s="4" r="A10" t="s">
        <v>544</v>
      </c>
    </row>
    <row spans="1:3" r="11">
      <c s="3" r="A11" t="s">
        <v>536</v>
      </c>
    </row>
    <row spans="1:3" r="12">
      <c s="4" r="A12" t="s">
        <v>51</v>
      </c>
      <c s="6" r="B12" t="n">
        <v>8027</v>
      </c>
      <c s="6" r="C12" t="n">
        <v>8813</v>
      </c>
    </row>
    <row spans="1:3" r="13">
      <c s="4" r="A13" t="s">
        <v>545</v>
      </c>
    </row>
    <row spans="1:3" r="14">
      <c s="3" r="A14" t="s">
        <v>536</v>
      </c>
    </row>
    <row spans="1:3" r="15">
      <c s="4" r="A15" t="s">
        <v>51</v>
      </c>
      <c s="6" r="B15" t="n">
        <v>19631</v>
      </c>
      <c s="6" r="C15" t="n">
        <v>21445</v>
      </c>
    </row>
    <row spans="1:3" r="16">
      <c s="4" r="A16" t="s">
        <v>546</v>
      </c>
    </row>
    <row spans="1:3" r="17">
      <c s="3" r="A17" t="s">
        <v>536</v>
      </c>
    </row>
    <row spans="1:3" r="18">
      <c s="4" r="A18" t="s">
        <v>51</v>
      </c>
      <c s="6" r="B18" t="n">
        <v>2045</v>
      </c>
      <c s="6" r="C18" t="n">
        <v>2250</v>
      </c>
    </row>
    <row spans="1:3" r="19">
      <c s="4" r="A19" t="s">
        <v>547</v>
      </c>
    </row>
    <row spans="1:3" r="20">
      <c s="3" r="A20" t="s">
        <v>536</v>
      </c>
    </row>
    <row spans="1:3" r="21">
      <c s="4" r="A21" t="s">
        <v>51</v>
      </c>
      <c s="6" r="B21" t="n">
        <v>18750</v>
      </c>
      <c s="6" r="C21" t="n">
        <v>20625</v>
      </c>
    </row>
    <row spans="1:3" r="22">
      <c s="4" r="A22" t="s">
        <v>548</v>
      </c>
    </row>
    <row spans="1:3" r="23">
      <c s="3" r="A23" t="s">
        <v>536</v>
      </c>
    </row>
    <row spans="1:3" r="24">
      <c s="4" r="A24" t="s">
        <v>51</v>
      </c>
      <c s="6" r="B24" t="n">
        <v>4125</v>
      </c>
      <c s="6" r="C24" t="n">
        <v>4500</v>
      </c>
    </row>
    <row spans="1:3" r="25">
      <c s="4" r="A25" t="s">
        <v>549</v>
      </c>
    </row>
    <row spans="1:3" r="26">
      <c s="3" r="A26" t="s">
        <v>536</v>
      </c>
    </row>
    <row spans="1:3" r="27">
      <c s="4" r="A27" t="s">
        <v>51</v>
      </c>
      <c s="6" r="B27" t="n">
        <v>48776</v>
      </c>
      <c s="6" r="C27" t="n">
        <v>53567</v>
      </c>
    </row>
    <row spans="1:3" r="28">
      <c s="4" r="A28" t="s">
        <v>550</v>
      </c>
    </row>
    <row spans="1:3" r="29">
      <c s="3" r="A29" t="s">
        <v>536</v>
      </c>
    </row>
    <row spans="1:3" r="30">
      <c s="4" r="A30" t="s">
        <v>51</v>
      </c>
      <c s="6" r="B30" t="n">
        <v>1483</v>
      </c>
      <c s="6" r="C30" t="n">
        <v>1621</v>
      </c>
    </row>
    <row spans="1:3" r="31">
      <c s="4" r="A31" t="s">
        <v>551</v>
      </c>
    </row>
    <row spans="1:3" r="32">
      <c s="3" r="A32" t="s">
        <v>536</v>
      </c>
    </row>
    <row spans="1:3" r="33">
      <c s="4" r="A33" t="s">
        <v>51</v>
      </c>
      <c s="6" r="B33" t="n">
        <v>16333</v>
      </c>
      <c s="6" r="C33" t="n">
        <v>17833</v>
      </c>
    </row>
    <row spans="1:3" r="34">
      <c s="4" r="A34" t="s">
        <v>552</v>
      </c>
    </row>
    <row spans="1:3" r="35">
      <c s="3" r="A35" t="s">
        <v>536</v>
      </c>
    </row>
    <row spans="1:3" r="36">
      <c s="4" r="A36" t="s">
        <v>51</v>
      </c>
      <c s="6" r="B36" t="n">
        <v>4722</v>
      </c>
      <c s="6" r="C36" t="n">
        <v>0</v>
      </c>
    </row>
    <row spans="1:3" r="37">
      <c s="4" r="A37" t="s">
        <v>553</v>
      </c>
    </row>
    <row spans="1:3" r="38">
      <c s="3" r="A38" t="s">
        <v>536</v>
      </c>
    </row>
    <row spans="1:3" r="39">
      <c s="4" r="A39" t="s">
        <v>51</v>
      </c>
      <c s="6" r="B39" t="n">
        <v>4093</v>
      </c>
      <c s="6" r="C39" t="n">
        <v>0</v>
      </c>
    </row>
    <row spans="1:3" r="40">
      <c s="4" r="A40" t="s">
        <v>554</v>
      </c>
    </row>
    <row spans="1:3" r="41">
      <c s="3" r="A41" t="s">
        <v>536</v>
      </c>
    </row>
    <row spans="1:3" r="42">
      <c s="4" r="A42" t="s">
        <v>51</v>
      </c>
      <c s="6" r="B42" t="n">
        <v>9383</v>
      </c>
      <c s="6" r="C42" t="n">
        <v>0</v>
      </c>
    </row>
    <row spans="1:3" r="43">
      <c s="4" r="A43" t="s">
        <v>555</v>
      </c>
    </row>
    <row spans="1:3" r="44">
      <c s="3" r="A44" t="s">
        <v>536</v>
      </c>
    </row>
    <row spans="1:3" r="45">
      <c s="4" r="A45" t="s">
        <v>51</v>
      </c>
      <c s="6" r="B45" t="n">
        <v>4213</v>
      </c>
      <c s="6" r="C45" t="n">
        <v>0</v>
      </c>
    </row>
    <row spans="1:3" r="46">
      <c s="4" r="A46" t="s">
        <v>556</v>
      </c>
    </row>
    <row spans="1:3" r="47">
      <c s="3" r="A47" t="s">
        <v>536</v>
      </c>
    </row>
    <row spans="1:3" r="48">
      <c s="4" r="A48" t="s">
        <v>51</v>
      </c>
      <c s="6" r="B48" t="n">
        <v>4523</v>
      </c>
      <c s="6" r="C48" t="n">
        <v>0</v>
      </c>
    </row>
    <row spans="1:3" r="49">
      <c s="4" r="A49" t="s">
        <v>557</v>
      </c>
    </row>
    <row spans="1:3" r="50">
      <c s="3" r="A50" t="s">
        <v>536</v>
      </c>
    </row>
    <row spans="1:3" r="51">
      <c s="4" r="A51" t="s">
        <v>51</v>
      </c>
      <c s="6" r="B51" t="n">
        <v>2111</v>
      </c>
      <c s="6" r="C51" t="n">
        <v>0</v>
      </c>
    </row>
    <row spans="1:3" r="52">
      <c s="4" r="A52" t="s">
        <v>558</v>
      </c>
    </row>
    <row spans="1:3" r="53">
      <c s="3" r="A53" t="s">
        <v>536</v>
      </c>
    </row>
    <row spans="1:3" r="54">
      <c s="4" r="A54" t="s">
        <v>51</v>
      </c>
      <c s="7" r="B54" t="n">
        <v>17260</v>
      </c>
      <c s="7" r="C54" t="n">
        <v>203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2</v>
      </c>
      <c s="2" r="C1" t="s">
        <v>25</v>
      </c>
    </row>
    <row spans="1:3" r="2">
      <c s="3" r="A2" t="s">
        <v>560</v>
      </c>
    </row>
    <row spans="1:3" r="3">
      <c s="4" r="A3" t="s">
        <v>561</v>
      </c>
      <c s="7" r="B3" t="n">
        <v>210892</v>
      </c>
      <c s="7" r="C3" t="n">
        <v>208494</v>
      </c>
    </row>
    <row spans="1:3" r="4">
      <c s="4" r="A4" t="s">
        <v>562</v>
      </c>
      <c s="6" r="B4" t="n">
        <v>79</v>
      </c>
      <c s="6" r="C4" t="n">
        <v>21</v>
      </c>
    </row>
    <row spans="1:3" r="5">
      <c s="4" r="A5" t="s">
        <v>563</v>
      </c>
      <c s="6" r="B5" t="n">
        <v>-10</v>
      </c>
      <c s="6" r="C5" t="n">
        <v>-540</v>
      </c>
    </row>
    <row spans="1:3" r="6">
      <c s="4" r="A6" t="s">
        <v>564</v>
      </c>
      <c s="6" r="B6" t="n">
        <v>210961</v>
      </c>
      <c s="6" r="C6" t="n">
        <v>207975</v>
      </c>
    </row>
    <row spans="1:3" r="7">
      <c s="4" r="A7" t="s">
        <v>565</v>
      </c>
    </row>
    <row spans="1:3" r="8">
      <c s="3" r="A8" t="s">
        <v>560</v>
      </c>
    </row>
    <row spans="1:3" r="9">
      <c s="4" r="A9" t="s">
        <v>561</v>
      </c>
      <c s="6" r="B9" t="n">
        <v>210620</v>
      </c>
      <c s="6" r="C9" t="n">
        <v>208223</v>
      </c>
    </row>
    <row spans="1:3" r="10">
      <c s="4" r="A10" t="s">
        <v>562</v>
      </c>
      <c s="6" r="B10" t="n">
        <v>79</v>
      </c>
      <c s="6" r="C10" t="n">
        <v>21</v>
      </c>
    </row>
    <row spans="1:3" r="11">
      <c s="4" r="A11" t="s">
        <v>563</v>
      </c>
      <c s="6" r="B11" t="n">
        <v>-10</v>
      </c>
      <c s="6" r="C11" t="n">
        <v>-540</v>
      </c>
    </row>
    <row spans="1:3" r="12">
      <c s="4" r="A12" t="s">
        <v>564</v>
      </c>
      <c s="6" r="B12" t="n">
        <v>210689</v>
      </c>
      <c s="6" r="C12" t="n">
        <v>207704</v>
      </c>
    </row>
    <row spans="1:3" r="13">
      <c s="4" r="A13" t="s">
        <v>566</v>
      </c>
    </row>
    <row spans="1:3" r="14">
      <c s="3" r="A14" t="s">
        <v>560</v>
      </c>
    </row>
    <row spans="1:3" r="15">
      <c s="4" r="A15" t="s">
        <v>561</v>
      </c>
      <c s="6" r="B15" t="n">
        <v>272</v>
      </c>
      <c s="6" r="C15" t="n">
        <v>271</v>
      </c>
    </row>
    <row spans="1:3" r="16">
      <c s="4" r="A16" t="s">
        <v>562</v>
      </c>
      <c s="6" r="B16" t="n">
        <v>0</v>
      </c>
      <c s="6" r="C16" t="n">
        <v>0</v>
      </c>
    </row>
    <row spans="1:3" r="17">
      <c s="4" r="A17" t="s">
        <v>563</v>
      </c>
      <c s="6" r="B17" t="n">
        <v>0</v>
      </c>
      <c s="6" r="C17" t="n">
        <v>0</v>
      </c>
    </row>
    <row spans="1:3" r="18">
      <c s="4" r="A18" t="s">
        <v>564</v>
      </c>
      <c s="7" r="B18" t="n">
        <v>272</v>
      </c>
      <c s="7" r="C18" t="n">
        <v>2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25</v>
      </c>
    </row>
    <row spans="1:3" r="2">
      <c s="3" r="A2" t="s">
        <v>209</v>
      </c>
    </row>
    <row spans="1:3" r="3">
      <c s="4" r="A3" t="s">
        <v>568</v>
      </c>
      <c s="7" r="B3" t="n">
        <v>166839</v>
      </c>
    </row>
    <row spans="1:3" r="4">
      <c s="4" r="A4" t="s">
        <v>569</v>
      </c>
      <c s="6" r="B4" t="n">
        <v>44122</v>
      </c>
    </row>
    <row spans="1:3" r="5">
      <c s="4" r="A5" t="s">
        <v>117</v>
      </c>
      <c s="7" r="B5" t="n">
        <v>210961</v>
      </c>
      <c s="7" r="C5" t="n">
        <v>2079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r="A1" t="s">
        <v>570</v>
      </c>
      <c s="2" r="B1" t="s">
        <v>368</v>
      </c>
      <c s="2" r="C1" t="s">
        <v>79</v>
      </c>
      <c s="2" r="D1" t="s">
        <v>1</v>
      </c>
    </row>
    <row spans="1:6" r="2">
      <c s="2" r="B2" t="s">
        <v>511</v>
      </c>
      <c s="2" r="C2" t="s">
        <v>2</v>
      </c>
      <c s="2" r="D2" t="s">
        <v>2</v>
      </c>
      <c s="2" r="E2" t="s">
        <v>80</v>
      </c>
      <c s="2" r="F2" t="s">
        <v>25</v>
      </c>
    </row>
    <row spans="1:6" r="3">
      <c s="3" r="A3" t="s">
        <v>571</v>
      </c>
    </row>
    <row spans="1:6" r="4">
      <c s="4" r="A4" t="s">
        <v>346</v>
      </c>
      <c s="7" r="C4" t="n">
        <v>376093</v>
      </c>
      <c s="7" r="D4" t="n">
        <v>376093</v>
      </c>
      <c s="7" r="F4" t="n">
        <v>291762</v>
      </c>
    </row>
    <row spans="1:6" r="5">
      <c s="4" r="A5" t="s">
        <v>572</v>
      </c>
      <c s="6" r="D5" t="n">
        <v>3676</v>
      </c>
      <c s="7" r="E5" t="n">
        <v>0</v>
      </c>
    </row>
    <row spans="1:6" r="6">
      <c s="4" r="A6" t="s">
        <v>573</v>
      </c>
    </row>
    <row spans="1:6" r="7">
      <c s="3" r="A7" t="s">
        <v>571</v>
      </c>
    </row>
    <row spans="1:6" r="8">
      <c s="4" r="A8" t="s">
        <v>346</v>
      </c>
      <c s="7" r="C8" t="n">
        <v>123676</v>
      </c>
      <c s="7" r="D8" t="n">
        <v>123676</v>
      </c>
    </row>
    <row spans="1:6" r="9">
      <c s="4" r="A9" t="s">
        <v>465</v>
      </c>
    </row>
    <row spans="1:6" r="10">
      <c s="3" r="A10" t="s">
        <v>571</v>
      </c>
    </row>
    <row spans="1:6" r="11">
      <c s="4" r="A11" t="s">
        <v>574</v>
      </c>
      <c s="7" r="B11" t="n">
        <v>1200</v>
      </c>
    </row>
    <row spans="1:6" r="12">
      <c s="4" r="A12" t="s">
        <v>575</v>
      </c>
      <c s="4" r="D12" t="s">
        <v>576</v>
      </c>
    </row>
    <row spans="1:6" r="13">
      <c s="4" r="A13" t="s">
        <v>577</v>
      </c>
      <c s="7" r="D13" t="n">
        <v>12</v>
      </c>
    </row>
    <row spans="1:6" r="14">
      <c s="4" r="A14" t="s">
        <v>578</v>
      </c>
      <c s="6" r="D14" t="n">
        <v>24</v>
      </c>
    </row>
    <row spans="1:6" r="15">
      <c s="4" r="A15" t="s">
        <v>579</v>
      </c>
    </row>
    <row spans="1:6" r="16">
      <c s="3" r="A16" t="s">
        <v>571</v>
      </c>
    </row>
    <row spans="1:6" r="17">
      <c s="4" r="A17" t="s">
        <v>580</v>
      </c>
      <c s="7" r="D17" t="n">
        <v>1</v>
      </c>
    </row>
    <row spans="1:6" r="18">
      <c s="4" r="A18" t="s">
        <v>581</v>
      </c>
    </row>
    <row spans="1:6" r="19">
      <c s="3" r="A19" t="s">
        <v>571</v>
      </c>
    </row>
    <row spans="1:6" r="20">
      <c s="4" r="A20" t="s">
        <v>527</v>
      </c>
      <c s="6" r="B20" t="n">
        <v>100000</v>
      </c>
    </row>
    <row spans="1:6" r="21">
      <c s="4" r="A21" t="s">
        <v>465</v>
      </c>
    </row>
    <row spans="1:6" r="22">
      <c s="3" r="A22" t="s">
        <v>571</v>
      </c>
    </row>
    <row spans="1:6" r="23">
      <c s="4" r="A23" t="s">
        <v>582</v>
      </c>
      <c s="6" r="C23" t="n">
        <v>3063</v>
      </c>
      <c s="6" r="D23" t="n">
        <v>3063</v>
      </c>
    </row>
    <row spans="1:6" r="24">
      <c s="4" r="A24" t="s">
        <v>572</v>
      </c>
      <c s="7" r="C24" t="n">
        <v>3676</v>
      </c>
      <c s="7" r="D24" t="n">
        <v>3676</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5</v>
      </c>
    </row>
    <row spans="1:3" r="2">
      <c s="3" r="A2" t="s">
        <v>584</v>
      </c>
    </row>
    <row spans="1:3" r="3">
      <c s="4" r="A3" t="s">
        <v>346</v>
      </c>
      <c s="7" r="B3" t="n">
        <v>376093</v>
      </c>
      <c s="7" r="C3" t="n">
        <v>291762</v>
      </c>
    </row>
    <row spans="1:3" r="4">
      <c s="4" r="A4" t="s">
        <v>565</v>
      </c>
    </row>
    <row spans="1:3" r="5">
      <c s="3" r="A5" t="s">
        <v>584</v>
      </c>
    </row>
    <row spans="1:3" r="6">
      <c s="4" r="A6" t="s">
        <v>346</v>
      </c>
      <c s="6" r="B6" t="n">
        <v>210689</v>
      </c>
      <c s="6" r="C6" t="n">
        <v>207704</v>
      </c>
    </row>
    <row spans="1:3" r="7">
      <c s="4" r="A7" t="s">
        <v>39</v>
      </c>
    </row>
    <row spans="1:3" r="8">
      <c s="3" r="A8" t="s">
        <v>584</v>
      </c>
    </row>
    <row spans="1:3" r="9">
      <c s="4" r="A9" t="s">
        <v>346</v>
      </c>
      <c s="6" r="B9" t="n">
        <v>39432</v>
      </c>
      <c s="6" r="C9" t="n">
        <v>83653</v>
      </c>
    </row>
    <row spans="1:3" r="10">
      <c s="4" r="A10" t="s">
        <v>573</v>
      </c>
    </row>
    <row spans="1:3" r="11">
      <c s="3" r="A11" t="s">
        <v>584</v>
      </c>
    </row>
    <row spans="1:3" r="12">
      <c s="4" r="A12" t="s">
        <v>346</v>
      </c>
      <c s="6" r="B12" t="n">
        <v>123676</v>
      </c>
    </row>
    <row spans="1:3" r="13">
      <c s="4" r="A13" t="s">
        <v>34</v>
      </c>
    </row>
    <row spans="1:3" r="14">
      <c s="3" r="A14" t="s">
        <v>584</v>
      </c>
    </row>
    <row spans="1:3" r="15">
      <c s="4" r="A15" t="s">
        <v>346</v>
      </c>
      <c s="6" r="B15" t="n">
        <v>2296</v>
      </c>
      <c s="6" r="C15" t="n">
        <v>405</v>
      </c>
    </row>
    <row spans="1:3" r="16">
      <c s="4" r="A16" t="s">
        <v>585</v>
      </c>
    </row>
    <row spans="1:3" r="17">
      <c s="3" r="A17" t="s">
        <v>584</v>
      </c>
    </row>
    <row spans="1:3" r="18">
      <c s="4" r="A18" t="s">
        <v>346</v>
      </c>
      <c s="6" r="B18" t="n">
        <v>31245</v>
      </c>
      <c s="6" r="C18" t="n">
        <v>65850</v>
      </c>
    </row>
    <row spans="1:3" r="19">
      <c s="4" r="A19" t="s">
        <v>586</v>
      </c>
    </row>
    <row spans="1:3" r="20">
      <c s="3" r="A20" t="s">
        <v>584</v>
      </c>
    </row>
    <row spans="1:3" r="21">
      <c s="4" r="A21" t="s">
        <v>346</v>
      </c>
      <c s="6" r="B21" t="n">
        <v>0</v>
      </c>
      <c s="6" r="C21" t="n">
        <v>0</v>
      </c>
    </row>
    <row spans="1:3" r="22">
      <c s="4" r="A22" t="s">
        <v>587</v>
      </c>
    </row>
    <row spans="1:3" r="23">
      <c s="3" r="A23" t="s">
        <v>584</v>
      </c>
    </row>
    <row spans="1:3" r="24">
      <c s="4" r="A24" t="s">
        <v>346</v>
      </c>
      <c s="6" r="B24" t="n">
        <v>31245</v>
      </c>
      <c s="6" r="C24" t="n">
        <v>65850</v>
      </c>
    </row>
    <row spans="1:3" r="25">
      <c s="4" r="A25" t="s">
        <v>588</v>
      </c>
    </row>
    <row spans="1:3" r="26">
      <c s="3" r="A26" t="s">
        <v>584</v>
      </c>
    </row>
    <row spans="1:3" r="27">
      <c s="4" r="A27" t="s">
        <v>346</v>
      </c>
      <c s="6" r="B27" t="n">
        <v>0</v>
      </c>
    </row>
    <row spans="1:3" r="28">
      <c s="4" r="A28" t="s">
        <v>589</v>
      </c>
    </row>
    <row spans="1:3" r="29">
      <c s="3" r="A29" t="s">
        <v>584</v>
      </c>
    </row>
    <row spans="1:3" r="30">
      <c s="4" r="A30" t="s">
        <v>346</v>
      </c>
      <c s="6" r="B30" t="n">
        <v>0</v>
      </c>
      <c s="6" r="C30" t="n">
        <v>0</v>
      </c>
    </row>
    <row spans="1:3" r="31">
      <c s="4" r="A31" t="s">
        <v>590</v>
      </c>
    </row>
    <row spans="1:3" r="32">
      <c s="3" r="A32" t="s">
        <v>584</v>
      </c>
    </row>
    <row spans="1:3" r="33">
      <c s="4" r="A33" t="s">
        <v>346</v>
      </c>
      <c s="6" r="B33" t="n">
        <v>221172</v>
      </c>
      <c s="6" r="C33" t="n">
        <v>225912</v>
      </c>
    </row>
    <row spans="1:3" r="34">
      <c s="4" r="A34" t="s">
        <v>591</v>
      </c>
    </row>
    <row spans="1:3" r="35">
      <c s="3" r="A35" t="s">
        <v>584</v>
      </c>
    </row>
    <row spans="1:3" r="36">
      <c s="4" r="A36" t="s">
        <v>346</v>
      </c>
      <c s="6" r="B36" t="n">
        <v>210689</v>
      </c>
      <c s="6" r="C36" t="n">
        <v>207704</v>
      </c>
    </row>
    <row spans="1:3" r="37">
      <c s="4" r="A37" t="s">
        <v>592</v>
      </c>
    </row>
    <row spans="1:3" r="38">
      <c s="3" r="A38" t="s">
        <v>584</v>
      </c>
    </row>
    <row spans="1:3" r="39">
      <c s="4" r="A39" t="s">
        <v>346</v>
      </c>
      <c s="6" r="B39" t="n">
        <v>8187</v>
      </c>
      <c s="6" r="C39" t="n">
        <v>17803</v>
      </c>
    </row>
    <row spans="1:3" r="40">
      <c s="4" r="A40" t="s">
        <v>593</v>
      </c>
    </row>
    <row spans="1:3" r="41">
      <c s="3" r="A41" t="s">
        <v>584</v>
      </c>
    </row>
    <row spans="1:3" r="42">
      <c s="4" r="A42" t="s">
        <v>346</v>
      </c>
      <c s="6" r="B42" t="n">
        <v>0</v>
      </c>
    </row>
    <row spans="1:3" r="43">
      <c s="4" r="A43" t="s">
        <v>594</v>
      </c>
    </row>
    <row spans="1:3" r="44">
      <c s="3" r="A44" t="s">
        <v>584</v>
      </c>
    </row>
    <row spans="1:3" r="45">
      <c s="4" r="A45" t="s">
        <v>346</v>
      </c>
      <c s="6" r="B45" t="n">
        <v>2296</v>
      </c>
      <c s="6" r="C45" t="n">
        <v>405</v>
      </c>
    </row>
    <row spans="1:3" r="46">
      <c s="4" r="A46" t="s">
        <v>423</v>
      </c>
    </row>
    <row spans="1:3" r="47">
      <c s="3" r="A47" t="s">
        <v>584</v>
      </c>
    </row>
    <row spans="1:3" r="48">
      <c s="4" r="A48" t="s">
        <v>346</v>
      </c>
      <c s="6" r="B48" t="n">
        <v>123676</v>
      </c>
      <c s="6" r="C48" t="n">
        <v>0</v>
      </c>
    </row>
    <row spans="1:3" r="49">
      <c s="4" r="A49" t="s">
        <v>595</v>
      </c>
    </row>
    <row spans="1:3" r="50">
      <c s="3" r="A50" t="s">
        <v>584</v>
      </c>
    </row>
    <row spans="1:3" r="51">
      <c s="4" r="A51" t="s">
        <v>346</v>
      </c>
      <c s="6" r="B51" t="n">
        <v>0</v>
      </c>
      <c s="6" r="C51" t="n">
        <v>0</v>
      </c>
    </row>
    <row spans="1:3" r="52">
      <c s="4" r="A52" t="s">
        <v>596</v>
      </c>
    </row>
    <row spans="1:3" r="53">
      <c s="3" r="A53" t="s">
        <v>584</v>
      </c>
    </row>
    <row spans="1:3" r="54">
      <c s="4" r="A54" t="s">
        <v>346</v>
      </c>
      <c s="6" r="B54" t="n">
        <v>0</v>
      </c>
      <c s="6" r="C54" t="n">
        <v>0</v>
      </c>
    </row>
    <row spans="1:3" r="55">
      <c s="4" r="A55" t="s">
        <v>597</v>
      </c>
    </row>
    <row spans="1:3" r="56">
      <c s="3" r="A56" t="s">
        <v>584</v>
      </c>
    </row>
    <row spans="1:3" r="57">
      <c s="4" r="A57" t="s">
        <v>346</v>
      </c>
      <c s="6" r="B57" t="n">
        <v>123676</v>
      </c>
    </row>
    <row spans="1:3" r="58">
      <c s="4" r="A58" t="s">
        <v>598</v>
      </c>
    </row>
    <row spans="1:3" r="59">
      <c s="3" r="A59" t="s">
        <v>584</v>
      </c>
    </row>
    <row spans="1:3" r="60">
      <c s="4" r="A60" t="s">
        <v>346</v>
      </c>
      <c s="7" r="B60" t="n">
        <v>0</v>
      </c>
      <c s="7" r="C60"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99</v>
      </c>
      <c s="2" r="B1" t="s">
        <v>79</v>
      </c>
    </row>
    <row spans="1:2" r="2">
      <c s="2" r="B2" t="s">
        <v>356</v>
      </c>
    </row>
    <row spans="1:2" r="3">
      <c s="3" r="A3" t="s">
        <v>600</v>
      </c>
    </row>
    <row spans="1:2" r="4">
      <c s="4" r="A4" t="s">
        <v>601</v>
      </c>
      <c s="7" r="B4" t="n">
        <v>179</v>
      </c>
    </row>
    <row spans="1:2" r="5">
      <c s="4" r="A5" t="s">
        <v>423</v>
      </c>
    </row>
    <row spans="1:2" r="6">
      <c s="3" r="A6" t="s">
        <v>600</v>
      </c>
    </row>
    <row spans="1:2" r="7">
      <c s="4" r="A7" t="s">
        <v>424</v>
      </c>
      <c s="7" r="B7" t="n">
        <v>38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602</v>
      </c>
      <c s="2" r="B1" t="s">
        <v>2</v>
      </c>
      <c s="2" r="C1" t="s">
        <v>25</v>
      </c>
    </row>
    <row spans="1:3" r="2">
      <c s="3" r="A2" t="s">
        <v>603</v>
      </c>
    </row>
    <row spans="1:3" r="3">
      <c s="4" r="A3" t="s">
        <v>35</v>
      </c>
      <c s="7" r="B3" t="n">
        <v>21880</v>
      </c>
      <c s="7" r="C3" t="n">
        <v>26563</v>
      </c>
    </row>
    <row spans="1:3" r="4">
      <c s="4" r="A4" t="s">
        <v>604</v>
      </c>
    </row>
    <row spans="1:3" r="5">
      <c s="3" r="A5" t="s">
        <v>603</v>
      </c>
    </row>
    <row spans="1:3" r="6">
      <c s="4" r="A6" t="s">
        <v>35</v>
      </c>
      <c s="6" r="B6" t="n">
        <v>1278</v>
      </c>
      <c s="6" r="C6" t="n">
        <v>1402</v>
      </c>
    </row>
    <row spans="1:3" r="7">
      <c s="4" r="A7" t="s">
        <v>605</v>
      </c>
    </row>
    <row spans="1:3" r="8">
      <c s="3" r="A8" t="s">
        <v>603</v>
      </c>
    </row>
    <row spans="1:3" r="9">
      <c s="4" r="A9" t="s">
        <v>35</v>
      </c>
      <c s="6" r="B9" t="n">
        <v>5831</v>
      </c>
      <c s="6" r="C9" t="n">
        <v>6290</v>
      </c>
    </row>
    <row spans="1:3" r="10">
      <c s="4" r="A10" t="s">
        <v>606</v>
      </c>
    </row>
    <row spans="1:3" r="11">
      <c s="3" r="A11" t="s">
        <v>603</v>
      </c>
    </row>
    <row spans="1:3" r="12">
      <c s="4" r="A12" t="s">
        <v>35</v>
      </c>
      <c s="6" r="B12" t="n">
        <v>12588</v>
      </c>
      <c s="6" r="C12" t="n">
        <v>16907</v>
      </c>
    </row>
    <row spans="1:3" r="13">
      <c s="4" r="A13" t="s">
        <v>607</v>
      </c>
    </row>
    <row spans="1:3" r="14">
      <c s="3" r="A14" t="s">
        <v>603</v>
      </c>
    </row>
    <row spans="1:3" r="15">
      <c s="4" r="A15" t="s">
        <v>35</v>
      </c>
      <c s="7" r="B15" t="n">
        <v>2183</v>
      </c>
      <c s="7" r="C15" t="n">
        <v>19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5</v>
      </c>
    </row>
    <row spans="1:3" r="2">
      <c s="3" r="A2" t="s">
        <v>221</v>
      </c>
    </row>
    <row spans="1:3" r="3">
      <c s="4" r="A3" t="s">
        <v>609</v>
      </c>
      <c s="7" r="B3" t="n">
        <v>11276</v>
      </c>
      <c s="7" r="C3" t="n">
        <v>9119</v>
      </c>
    </row>
    <row spans="1:3" r="4">
      <c s="4" r="A4" t="s">
        <v>610</v>
      </c>
      <c s="6" r="B4" t="n">
        <v>7965</v>
      </c>
      <c s="6" r="C4" t="n">
        <v>7520</v>
      </c>
    </row>
    <row spans="1:3" r="5">
      <c s="4" r="A5" t="s">
        <v>611</v>
      </c>
      <c s="6" r="B5" t="n">
        <v>1234</v>
      </c>
      <c s="6" r="C5" t="n">
        <v>1283</v>
      </c>
    </row>
    <row spans="1:3" r="6">
      <c s="4" r="A6" t="s">
        <v>612</v>
      </c>
      <c s="6" r="B6" t="n">
        <v>41343</v>
      </c>
      <c s="6" r="C6" t="n">
        <v>36016</v>
      </c>
    </row>
    <row spans="1:3" r="7">
      <c s="4" r="A7" t="s">
        <v>613</v>
      </c>
      <c s="6" r="B7" t="n">
        <v>10479</v>
      </c>
      <c s="6" r="C7" t="n">
        <v>6888</v>
      </c>
    </row>
    <row spans="1:3" r="8">
      <c s="4" r="A8" t="s">
        <v>614</v>
      </c>
      <c s="6" r="B8" t="n">
        <v>6912</v>
      </c>
      <c s="6" r="C8" t="n">
        <v>5960</v>
      </c>
    </row>
    <row spans="1:3" r="9">
      <c s="4" r="A9" t="s">
        <v>615</v>
      </c>
      <c s="6" r="B9" t="n">
        <v>7523</v>
      </c>
      <c s="6" r="C9" t="n">
        <v>2193</v>
      </c>
    </row>
    <row spans="1:3" r="10">
      <c s="4" r="A10" t="s">
        <v>616</v>
      </c>
      <c s="6" r="B10" t="n">
        <v>86732</v>
      </c>
      <c s="6" r="C10" t="n">
        <v>68979</v>
      </c>
    </row>
    <row spans="1:3" r="11">
      <c s="4" r="A11" t="s">
        <v>617</v>
      </c>
      <c s="6" r="B11" t="n">
        <v>-32303</v>
      </c>
      <c s="6" r="C11" t="n">
        <v>-26240</v>
      </c>
    </row>
    <row spans="1:3" r="12">
      <c s="4" r="A12" t="s">
        <v>41</v>
      </c>
      <c s="7" r="B12" t="n">
        <v>54429</v>
      </c>
      <c s="7" r="C12" t="n">
        <v>427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80</v>
      </c>
    </row>
    <row spans="1:3" r="3">
      <c s="3" r="A3" t="s">
        <v>138</v>
      </c>
    </row>
    <row spans="1:3" r="4">
      <c s="4" r="A4" t="s">
        <v>103</v>
      </c>
      <c s="7" r="B4" t="n">
        <v>-145362</v>
      </c>
      <c s="7" r="C4" t="n">
        <v>-54719</v>
      </c>
    </row>
    <row spans="1:3" r="5">
      <c s="3" r="A5" t="s">
        <v>139</v>
      </c>
    </row>
    <row spans="1:3" r="6">
      <c s="4" r="A6" t="s">
        <v>140</v>
      </c>
      <c s="6" r="B6" t="n">
        <v>17657</v>
      </c>
      <c s="6" r="C6" t="n">
        <v>12202</v>
      </c>
    </row>
    <row spans="1:3" r="7">
      <c s="4" r="A7" t="s">
        <v>141</v>
      </c>
      <c s="6" r="B7" t="n">
        <v>297</v>
      </c>
      <c s="6" r="C7" t="n">
        <v>519</v>
      </c>
    </row>
    <row spans="1:3" r="8">
      <c s="4" r="A8" t="s">
        <v>142</v>
      </c>
      <c s="6" r="B8" t="n">
        <v>45388</v>
      </c>
      <c s="6" r="C8" t="n">
        <v>-64392</v>
      </c>
    </row>
    <row spans="1:3" r="9">
      <c s="4" r="A9" t="s">
        <v>143</v>
      </c>
      <c s="6" r="B9" t="n">
        <v>-3676</v>
      </c>
      <c s="6" r="C9" t="n">
        <v>0</v>
      </c>
    </row>
    <row spans="1:3" r="10">
      <c s="4" r="A10" t="s">
        <v>144</v>
      </c>
      <c s="6" r="B10" t="n">
        <v>862</v>
      </c>
      <c s="6" r="C10" t="n">
        <v>298</v>
      </c>
    </row>
    <row spans="1:3" r="11">
      <c s="4" r="A11" t="s">
        <v>100</v>
      </c>
      <c s="6" r="B11" t="n">
        <v>16951</v>
      </c>
      <c s="6" r="C11" t="n">
        <v>6565</v>
      </c>
    </row>
    <row spans="1:3" r="12">
      <c s="4" r="A12" t="s">
        <v>127</v>
      </c>
      <c s="6" r="B12" t="n">
        <v>30631</v>
      </c>
      <c s="6" r="C12" t="n">
        <v>26524</v>
      </c>
    </row>
    <row spans="1:3" r="13">
      <c s="4" r="A13" t="s">
        <v>131</v>
      </c>
      <c s="6" r="B13" t="n">
        <v>8284</v>
      </c>
      <c s="6" r="C13" t="n">
        <v>480</v>
      </c>
    </row>
    <row spans="1:3" r="14">
      <c s="4" r="A14" t="s">
        <v>145</v>
      </c>
      <c s="6" r="B14" t="n">
        <v>0</v>
      </c>
      <c s="6" r="C14" t="n">
        <v>59579</v>
      </c>
    </row>
    <row spans="1:3" r="15">
      <c s="4" r="A15" t="s">
        <v>146</v>
      </c>
      <c s="6" r="B15" t="n">
        <v>1609</v>
      </c>
      <c s="6" r="C15" t="n">
        <v>1562</v>
      </c>
    </row>
    <row spans="1:3" r="16">
      <c s="4" r="A16" t="s">
        <v>147</v>
      </c>
      <c s="6" r="B16" t="n">
        <v>-2967</v>
      </c>
      <c s="6" r="C16" t="n">
        <v>374</v>
      </c>
    </row>
    <row spans="1:3" r="17">
      <c s="4" r="A17" t="s">
        <v>148</v>
      </c>
      <c s="6" r="B17" t="n">
        <v>1259</v>
      </c>
      <c s="6" r="C17" t="n">
        <v>305</v>
      </c>
    </row>
    <row spans="1:3" r="18">
      <c s="3" r="A18" t="s">
        <v>149</v>
      </c>
    </row>
    <row spans="1:3" r="19">
      <c s="4" r="A19" t="s">
        <v>28</v>
      </c>
      <c s="6" r="B19" t="n">
        <v>-6987</v>
      </c>
      <c s="6" r="C19" t="n">
        <v>0</v>
      </c>
    </row>
    <row spans="1:3" r="20">
      <c s="3" r="A20" t="s">
        <v>150</v>
      </c>
    </row>
    <row spans="1:3" r="21">
      <c s="4" r="A21" t="s">
        <v>151</v>
      </c>
      <c s="6" r="B21" t="n">
        <v>2118</v>
      </c>
      <c s="6" r="C21" t="n">
        <v>-12014</v>
      </c>
    </row>
    <row spans="1:3" r="22">
      <c s="4" r="A22" t="s">
        <v>32</v>
      </c>
      <c s="6" r="B22" t="n">
        <v>7438</v>
      </c>
      <c s="6" r="C22" t="n">
        <v>-11182</v>
      </c>
    </row>
    <row spans="1:3" r="23">
      <c s="4" r="A23" t="s">
        <v>152</v>
      </c>
      <c s="6" r="B23" t="n">
        <v>-42</v>
      </c>
      <c s="6" r="C23" t="n">
        <v>1</v>
      </c>
    </row>
    <row spans="1:3" r="24">
      <c s="4" r="A24" t="s">
        <v>34</v>
      </c>
      <c s="6" r="B24" t="n">
        <v>381</v>
      </c>
      <c s="6" r="C24" t="n">
        <v>6390</v>
      </c>
    </row>
    <row spans="1:3" r="25">
      <c s="4" r="A25" t="s">
        <v>35</v>
      </c>
      <c s="6" r="B25" t="n">
        <v>4683</v>
      </c>
      <c s="6" r="C25" t="n">
        <v>3451</v>
      </c>
    </row>
    <row spans="1:3" r="26">
      <c s="4" r="A26" t="s">
        <v>36</v>
      </c>
      <c s="6" r="B26" t="n">
        <v>-985</v>
      </c>
      <c s="6" r="C26" t="n">
        <v>-4005</v>
      </c>
    </row>
    <row spans="1:3" r="27">
      <c s="4" r="A27" t="s">
        <v>45</v>
      </c>
      <c s="6" r="B27" t="n">
        <v>2134</v>
      </c>
      <c s="6" r="C27" t="n">
        <v>-3817</v>
      </c>
    </row>
    <row spans="1:3" r="28">
      <c s="4" r="A28" t="s">
        <v>48</v>
      </c>
      <c s="6" r="B28" t="n">
        <v>2901</v>
      </c>
      <c s="6" r="C28" t="n">
        <v>-3560</v>
      </c>
    </row>
    <row spans="1:3" r="29">
      <c s="4" r="A29" t="s">
        <v>49</v>
      </c>
      <c s="6" r="B29" t="n">
        <v>-8001</v>
      </c>
      <c s="6" r="C29" t="n">
        <v>5895</v>
      </c>
    </row>
    <row spans="1:3" r="30">
      <c s="4" r="A30" t="s">
        <v>50</v>
      </c>
      <c s="6" r="B30" t="n">
        <v>7771</v>
      </c>
      <c s="6" r="C30" t="n">
        <v>1323</v>
      </c>
    </row>
    <row spans="1:3" r="31">
      <c s="4" r="A31" t="s">
        <v>51</v>
      </c>
      <c s="6" r="B31" t="n">
        <v>-14099</v>
      </c>
      <c s="6" r="C31" t="n">
        <v>52400</v>
      </c>
    </row>
    <row spans="1:3" r="32">
      <c s="4" r="A32" t="s">
        <v>153</v>
      </c>
      <c s="6" r="B32" t="n">
        <v>-630</v>
      </c>
      <c s="6" r="C32" t="n">
        <v>-943</v>
      </c>
    </row>
    <row spans="1:3" r="33">
      <c s="4" r="A33" t="s">
        <v>55</v>
      </c>
      <c s="6" r="B33" t="n">
        <v>479</v>
      </c>
      <c s="6" r="C33" t="n">
        <v>-67</v>
      </c>
    </row>
    <row spans="1:3" r="34">
      <c s="4" r="A34" t="s">
        <v>61</v>
      </c>
      <c s="6" r="B34" t="n">
        <v>126</v>
      </c>
      <c s="6" r="C34" t="n">
        <v>168</v>
      </c>
    </row>
    <row spans="1:3" r="35">
      <c s="4" r="A35" t="s">
        <v>154</v>
      </c>
      <c s="6" r="B35" t="n">
        <v>-31780</v>
      </c>
      <c s="6" r="C35" t="n">
        <v>23337</v>
      </c>
    </row>
    <row spans="1:3" r="36">
      <c s="3" r="A36" t="s">
        <v>155</v>
      </c>
    </row>
    <row spans="1:3" r="37">
      <c s="4" r="A37" t="s">
        <v>156</v>
      </c>
      <c s="6" r="B37" t="n">
        <v>-75246</v>
      </c>
      <c s="6" r="C37" t="n">
        <v>-181572</v>
      </c>
    </row>
    <row spans="1:3" r="38">
      <c s="4" r="A38" t="s">
        <v>157</v>
      </c>
      <c s="6" r="B38" t="n">
        <v>71987</v>
      </c>
      <c s="6" r="C38" t="n">
        <v>70000</v>
      </c>
    </row>
    <row spans="1:3" r="39">
      <c s="4" r="A39" t="s">
        <v>158</v>
      </c>
      <c s="6" r="B39" t="n">
        <v>-2308</v>
      </c>
      <c s="6" r="C39" t="n">
        <v>-17080</v>
      </c>
    </row>
    <row spans="1:3" r="40">
      <c s="4" r="A40" t="s">
        <v>159</v>
      </c>
      <c s="6" r="B40" t="n">
        <v>0</v>
      </c>
      <c s="6" r="C40" t="n">
        <v>-114480</v>
      </c>
    </row>
    <row spans="1:3" r="41">
      <c s="4" r="A41" t="s">
        <v>160</v>
      </c>
      <c s="6" r="B41" t="n">
        <v>0</v>
      </c>
      <c s="6" r="C41" t="n">
        <v>-1566</v>
      </c>
    </row>
    <row spans="1:3" r="42">
      <c s="4" r="A42" t="s">
        <v>44</v>
      </c>
      <c s="6" r="B42" t="n">
        <v>-9415</v>
      </c>
      <c s="6" r="C42" t="n">
        <v>-4699</v>
      </c>
    </row>
    <row spans="1:3" r="43">
      <c s="4" r="A43" t="s">
        <v>161</v>
      </c>
      <c s="6" r="B43" t="n">
        <v>-7244</v>
      </c>
      <c s="6" r="C43" t="n">
        <v>0</v>
      </c>
    </row>
    <row spans="1:3" r="44">
      <c s="4" r="A44" t="s">
        <v>162</v>
      </c>
      <c s="6" r="B44" t="n">
        <v>-20197</v>
      </c>
      <c s="6" r="C44" t="n">
        <v>-9841</v>
      </c>
    </row>
    <row spans="1:3" r="45">
      <c s="4" r="A45" t="s">
        <v>163</v>
      </c>
      <c s="6" r="B45" t="n">
        <v>243</v>
      </c>
      <c s="6" r="C45" t="n">
        <v>420</v>
      </c>
    </row>
    <row spans="1:3" r="46">
      <c s="4" r="A46" t="s">
        <v>164</v>
      </c>
      <c s="6" r="B46" t="n">
        <v>-2964</v>
      </c>
      <c s="6" r="C46" t="n">
        <v>0</v>
      </c>
    </row>
    <row spans="1:3" r="47">
      <c s="4" r="A47" t="s">
        <v>165</v>
      </c>
      <c s="6" r="B47" t="n">
        <v>0</v>
      </c>
      <c s="6" r="C47" t="n">
        <v>1500</v>
      </c>
    </row>
    <row spans="1:3" r="48">
      <c s="4" r="A48" t="s">
        <v>166</v>
      </c>
      <c s="6" r="B48" t="n">
        <v>-45144</v>
      </c>
      <c s="6" r="C48" t="n">
        <v>-257318</v>
      </c>
    </row>
    <row spans="1:3" r="49">
      <c s="3" r="A49" t="s">
        <v>167</v>
      </c>
    </row>
    <row spans="1:3" r="50">
      <c s="4" r="A50" t="s">
        <v>168</v>
      </c>
      <c s="6" r="B50" t="n">
        <v>0</v>
      </c>
      <c s="6" r="C50" t="n">
        <v>328234</v>
      </c>
    </row>
    <row spans="1:3" r="51">
      <c s="4" r="A51" t="s">
        <v>169</v>
      </c>
      <c s="6" r="B51" t="n">
        <v>2308</v>
      </c>
      <c s="6" r="C51" t="n">
        <v>13719</v>
      </c>
    </row>
    <row spans="1:3" r="52">
      <c s="4" r="A52" t="s">
        <v>170</v>
      </c>
      <c s="6" r="B52" t="n">
        <v>-2320</v>
      </c>
      <c s="6" r="C52" t="n">
        <v>-15517</v>
      </c>
    </row>
    <row spans="1:3" r="53">
      <c s="4" r="A53" t="s">
        <v>171</v>
      </c>
      <c s="6" r="B53" t="n">
        <v>547</v>
      </c>
      <c s="6" r="C53" t="n">
        <v>81</v>
      </c>
    </row>
    <row spans="1:3" r="54">
      <c s="4" r="A54" t="s">
        <v>172</v>
      </c>
      <c s="6" r="B54" t="n">
        <v>-848</v>
      </c>
      <c s="6" r="C54" t="n">
        <v>-1032</v>
      </c>
    </row>
    <row spans="1:3" r="55">
      <c s="4" r="A55" t="s">
        <v>173</v>
      </c>
      <c s="6" r="B55" t="n">
        <v>-6705</v>
      </c>
      <c s="6" r="C55" t="n">
        <v>-6252</v>
      </c>
    </row>
    <row spans="1:3" r="56">
      <c s="4" r="A56" t="s">
        <v>174</v>
      </c>
      <c s="6" r="B56" t="n">
        <v>18180</v>
      </c>
      <c s="6" r="C56" t="n">
        <v>12208</v>
      </c>
    </row>
    <row spans="1:3" r="57">
      <c s="4" r="A57" t="s">
        <v>175</v>
      </c>
      <c s="6" r="B57" t="n">
        <v>11162</v>
      </c>
      <c s="6" r="C57" t="n">
        <v>331441</v>
      </c>
    </row>
    <row spans="1:3" r="58">
      <c s="4" r="A58" t="s">
        <v>176</v>
      </c>
      <c s="6" r="B58" t="n">
        <v>-313</v>
      </c>
      <c s="6" r="C58" t="n">
        <v>507</v>
      </c>
    </row>
    <row spans="1:3" r="59">
      <c s="4" r="A59" t="s">
        <v>177</v>
      </c>
      <c s="6" r="B59" t="n">
        <v>-66075</v>
      </c>
      <c s="6" r="C59" t="n">
        <v>97967</v>
      </c>
    </row>
    <row spans="1:3" r="60">
      <c s="3" r="A60" t="s">
        <v>27</v>
      </c>
    </row>
    <row spans="1:3" r="61">
      <c s="4" r="A61" t="s">
        <v>178</v>
      </c>
      <c s="6" r="B61" t="n">
        <v>135782</v>
      </c>
      <c s="6" r="C61" t="n">
        <v>27466</v>
      </c>
    </row>
    <row spans="1:3" r="62">
      <c s="4" r="A62" t="s">
        <v>179</v>
      </c>
      <c s="6" r="B62" t="n">
        <v>69707</v>
      </c>
      <c s="6" r="C62" t="n">
        <v>125433</v>
      </c>
    </row>
    <row spans="1:3" r="63">
      <c s="3" r="A63" t="s">
        <v>180</v>
      </c>
    </row>
    <row spans="1:3" r="64">
      <c s="4" r="A64" t="s">
        <v>181</v>
      </c>
      <c s="6" r="B64" t="n">
        <v>875</v>
      </c>
      <c s="6" r="C64" t="n">
        <v>1119</v>
      </c>
    </row>
    <row spans="1:3" r="65">
      <c s="4" r="A65" t="s">
        <v>182</v>
      </c>
      <c s="6" r="B65" t="n">
        <v>0</v>
      </c>
      <c s="6" r="C65" t="n">
        <v>1165</v>
      </c>
    </row>
    <row spans="1:3" r="66">
      <c s="3" r="A66" t="s">
        <v>183</v>
      </c>
    </row>
    <row spans="1:3" r="67">
      <c s="4" r="A67" t="s">
        <v>184</v>
      </c>
      <c s="6" r="B67" t="n">
        <v>0</v>
      </c>
      <c s="6" r="C67" t="n">
        <v>5000</v>
      </c>
    </row>
    <row spans="1:3" r="68">
      <c s="4" r="A68" t="s">
        <v>185</v>
      </c>
      <c s="6" r="B68" t="n">
        <v>18766</v>
      </c>
      <c s="6" r="C68" t="n">
        <v>4667</v>
      </c>
    </row>
    <row spans="1:3" r="69">
      <c s="4" r="A69" t="s">
        <v>186</v>
      </c>
      <c s="6" r="B69" t="n">
        <v>120000</v>
      </c>
      <c s="6" r="C69" t="n">
        <v>0</v>
      </c>
    </row>
    <row spans="1:3" r="70">
      <c s="4" r="A70" t="s">
        <v>187</v>
      </c>
      <c s="6" r="B70" t="n">
        <v>0</v>
      </c>
      <c s="6" r="C70" t="n">
        <v>126863</v>
      </c>
    </row>
    <row spans="1:3" r="71">
      <c s="4" r="A71" t="s">
        <v>188</v>
      </c>
      <c s="6" r="B71" t="n">
        <v>0</v>
      </c>
      <c s="6" r="C71" t="n">
        <v>9412</v>
      </c>
    </row>
    <row spans="1:3" r="72">
      <c s="4" r="A72" t="s">
        <v>189</v>
      </c>
      <c s="6" r="B72" t="n">
        <v>4401</v>
      </c>
      <c s="6" r="C72" t="n">
        <v>0</v>
      </c>
    </row>
    <row spans="1:3" r="73">
      <c s="4" r="A73" t="s">
        <v>190</v>
      </c>
      <c s="6" r="B73" t="n">
        <v>3660</v>
      </c>
      <c s="6" r="C73" t="n">
        <v>0</v>
      </c>
    </row>
    <row spans="1:3" r="74">
      <c s="4" r="A74" t="s">
        <v>191</v>
      </c>
      <c s="6" r="B74" t="n">
        <v>0</v>
      </c>
      <c s="6" r="C74" t="n">
        <v>172419</v>
      </c>
    </row>
    <row spans="1:3" r="75">
      <c s="4" r="A75" t="s">
        <v>192</v>
      </c>
      <c s="6" r="B75" t="n">
        <v>0</v>
      </c>
      <c s="6" r="C75" t="n">
        <v>11440</v>
      </c>
    </row>
    <row spans="1:3" r="76">
      <c s="4" r="A76" t="s">
        <v>193</v>
      </c>
      <c s="7" r="B76" t="n">
        <v>926</v>
      </c>
      <c s="7" r="C76" t="n">
        <v>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8</v>
      </c>
      <c s="2" r="B1" t="s">
        <v>79</v>
      </c>
      <c s="2" r="D1" t="s">
        <v>1</v>
      </c>
    </row>
    <row spans="1:5" r="2">
      <c s="2" r="B2" t="s">
        <v>2</v>
      </c>
      <c s="2" r="C2" t="s">
        <v>80</v>
      </c>
      <c s="2" r="D2" t="s">
        <v>2</v>
      </c>
      <c s="2" r="E2" t="s">
        <v>80</v>
      </c>
    </row>
    <row spans="1:5" r="3">
      <c s="3" r="A3" t="s">
        <v>221</v>
      </c>
    </row>
    <row spans="1:5" r="4">
      <c s="4" r="A4" t="s">
        <v>619</v>
      </c>
      <c s="7" r="B4" t="n">
        <v>2332</v>
      </c>
      <c s="7" r="C4" t="n">
        <v>1987</v>
      </c>
      <c s="7" r="D4" t="n">
        <v>6769</v>
      </c>
      <c s="7" r="E4" t="n">
        <v>57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20</v>
      </c>
      <c s="2" r="B1" t="s">
        <v>1</v>
      </c>
    </row>
    <row spans="1:2" r="2">
      <c s="2" r="B2" t="s">
        <v>356</v>
      </c>
    </row>
    <row spans="1:2" r="3">
      <c s="3" r="A3" t="s">
        <v>43</v>
      </c>
    </row>
    <row spans="1:2" r="4">
      <c s="4" r="A4" t="s">
        <v>621</v>
      </c>
      <c s="7" r="B4" t="n">
        <v>165169</v>
      </c>
    </row>
    <row spans="1:2" r="5">
      <c s="4" r="A5" t="s">
        <v>112</v>
      </c>
      <c s="6" r="B5" t="n">
        <v>-5376</v>
      </c>
    </row>
    <row spans="1:2" r="6">
      <c s="4" r="A6" t="s">
        <v>622</v>
      </c>
      <c s="7" r="B6" t="n">
        <v>1597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23</v>
      </c>
      <c s="2" r="B1" t="s">
        <v>79</v>
      </c>
      <c s="2" r="D1" t="s">
        <v>1</v>
      </c>
    </row>
    <row spans="1:6" r="2">
      <c s="2" r="B2" t="s">
        <v>2</v>
      </c>
      <c s="2" r="C2" t="s">
        <v>80</v>
      </c>
      <c s="2" r="D2" t="s">
        <v>2</v>
      </c>
      <c s="2" r="E2" t="s">
        <v>80</v>
      </c>
      <c s="2" r="F2" t="s">
        <v>25</v>
      </c>
    </row>
    <row spans="1:6" r="3">
      <c s="3" r="A3" t="s">
        <v>224</v>
      </c>
    </row>
    <row spans="1:6" r="4">
      <c s="4" r="A4" t="s">
        <v>624</v>
      </c>
      <c s="7" r="B4" t="n">
        <v>0</v>
      </c>
      <c s="7" r="D4" t="n">
        <v>0</v>
      </c>
      <c s="7" r="F4" t="n">
        <v>0</v>
      </c>
    </row>
    <row spans="1:6" r="5">
      <c s="4" r="A5" t="s">
        <v>625</v>
      </c>
      <c s="7" r="B5" t="n">
        <v>3651000</v>
      </c>
      <c s="7" r="C5" t="n">
        <v>2857000</v>
      </c>
      <c s="7" r="D5" t="n">
        <v>10888000</v>
      </c>
      <c s="7" r="E5" t="n">
        <v>643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626</v>
      </c>
      <c s="2" r="B1" t="s">
        <v>1</v>
      </c>
    </row>
    <row spans="1:3" r="2">
      <c s="2" r="B2" t="s">
        <v>2</v>
      </c>
      <c s="2" r="C2" t="s">
        <v>25</v>
      </c>
    </row>
    <row spans="1:3" r="3">
      <c s="3" r="A3" t="s">
        <v>627</v>
      </c>
    </row>
    <row spans="1:3" r="4">
      <c s="4" r="A4" t="s">
        <v>628</v>
      </c>
      <c s="7" r="B4" t="n">
        <v>271276</v>
      </c>
      <c s="7" r="C4" t="n">
        <v>269227</v>
      </c>
    </row>
    <row spans="1:3" r="5">
      <c s="4" r="A5" t="s">
        <v>629</v>
      </c>
      <c s="6" r="B5" t="n">
        <v>-32695</v>
      </c>
      <c s="6" r="C5" t="n">
        <v>-21692</v>
      </c>
    </row>
    <row spans="1:3" r="6">
      <c s="4" r="A6" t="s">
        <v>630</v>
      </c>
      <c s="6" r="B6" t="n">
        <v>238581</v>
      </c>
      <c s="6" r="C6" t="n">
        <v>247535</v>
      </c>
    </row>
    <row spans="1:3" r="7">
      <c s="4" r="A7" t="s">
        <v>631</v>
      </c>
    </row>
    <row spans="1:3" r="8">
      <c s="3" r="A8" t="s">
        <v>627</v>
      </c>
    </row>
    <row spans="1:3" r="9">
      <c s="4" r="A9" t="s">
        <v>628</v>
      </c>
      <c s="6" r="B9" t="n">
        <v>170520</v>
      </c>
      <c s="6" r="C9" t="n">
        <v>157411</v>
      </c>
    </row>
    <row spans="1:3" r="10">
      <c s="4" r="A10" t="s">
        <v>629</v>
      </c>
      <c s="6" r="B10" t="n">
        <v>-26596</v>
      </c>
      <c s="6" r="C10" t="n">
        <v>-17775</v>
      </c>
    </row>
    <row spans="1:3" r="11">
      <c s="4" r="A11" t="s">
        <v>630</v>
      </c>
      <c s="6" r="B11" t="n">
        <v>143924</v>
      </c>
      <c s="6" r="C11" t="n">
        <v>139636</v>
      </c>
    </row>
    <row spans="1:3" r="12">
      <c s="4" r="A12" t="s">
        <v>632</v>
      </c>
    </row>
    <row spans="1:3" r="13">
      <c s="3" r="A13" t="s">
        <v>627</v>
      </c>
    </row>
    <row spans="1:3" r="14">
      <c s="4" r="A14" t="s">
        <v>628</v>
      </c>
      <c s="6" r="B14" t="n">
        <v>10700</v>
      </c>
      <c s="6" r="C14" t="n">
        <v>10700</v>
      </c>
    </row>
    <row spans="1:3" r="15">
      <c s="4" r="A15" t="s">
        <v>629</v>
      </c>
      <c s="6" r="B15" t="n">
        <v>-4189</v>
      </c>
      <c s="6" r="C15" t="n">
        <v>-2739</v>
      </c>
    </row>
    <row spans="1:3" r="16">
      <c s="4" r="A16" t="s">
        <v>630</v>
      </c>
      <c s="6" r="B16" t="n">
        <v>6511</v>
      </c>
      <c s="6" r="C16" t="n">
        <v>7961</v>
      </c>
    </row>
    <row spans="1:3" r="17">
      <c s="4" r="A17" t="s">
        <v>633</v>
      </c>
    </row>
    <row spans="1:3" r="18">
      <c s="3" r="A18" t="s">
        <v>627</v>
      </c>
    </row>
    <row spans="1:3" r="19">
      <c s="4" r="A19" t="s">
        <v>628</v>
      </c>
      <c s="6" r="B19" t="n">
        <v>6800</v>
      </c>
      <c s="6" r="C19" t="n">
        <v>6800</v>
      </c>
    </row>
    <row spans="1:3" r="20">
      <c s="4" r="A20" t="s">
        <v>629</v>
      </c>
      <c s="6" r="B20" t="n">
        <v>-1598</v>
      </c>
      <c s="6" r="C20" t="n">
        <v>-1018</v>
      </c>
    </row>
    <row spans="1:3" r="21">
      <c s="4" r="A21" t="s">
        <v>630</v>
      </c>
      <c s="6" r="B21" t="n">
        <v>5202</v>
      </c>
      <c s="6" r="C21" t="n">
        <v>5782</v>
      </c>
    </row>
    <row spans="1:3" r="22">
      <c s="4" r="A22" t="s">
        <v>634</v>
      </c>
    </row>
    <row spans="1:3" r="23">
      <c s="3" r="A23" t="s">
        <v>627</v>
      </c>
    </row>
    <row spans="1:3" r="24">
      <c s="4" r="A24" t="s">
        <v>628</v>
      </c>
      <c s="6" r="B24" t="n">
        <v>395</v>
      </c>
      <c s="6" r="C24" t="n">
        <v>384</v>
      </c>
    </row>
    <row spans="1:3" r="25">
      <c s="4" r="A25" t="s">
        <v>629</v>
      </c>
      <c s="6" r="B25" t="n">
        <v>-312</v>
      </c>
      <c s="6" r="C25" t="n">
        <v>-160</v>
      </c>
    </row>
    <row spans="1:3" r="26">
      <c s="4" r="A26" t="s">
        <v>630</v>
      </c>
      <c s="6" r="B26" t="n">
        <v>83</v>
      </c>
      <c s="6" r="C26" t="n">
        <v>224</v>
      </c>
    </row>
    <row spans="1:3" r="27">
      <c s="4" r="A27" t="s">
        <v>635</v>
      </c>
    </row>
    <row spans="1:3" r="28">
      <c s="3" r="A28" t="s">
        <v>627</v>
      </c>
    </row>
    <row spans="1:3" r="29">
      <c s="4" r="A29" t="s">
        <v>628</v>
      </c>
      <c s="6" r="B29" t="n">
        <v>82861</v>
      </c>
      <c s="6" r="C29" t="n">
        <v>93932</v>
      </c>
    </row>
    <row spans="1:3" r="30">
      <c s="4" r="A30" t="s">
        <v>629</v>
      </c>
      <c s="6" r="B30" t="n">
        <v>0</v>
      </c>
      <c s="6" r="C30" t="n">
        <v>0</v>
      </c>
    </row>
    <row spans="1:3" r="31">
      <c s="4" r="A31" t="s">
        <v>630</v>
      </c>
      <c s="7" r="B31" t="n">
        <v>82861</v>
      </c>
      <c s="7" r="C31" t="n">
        <v>93932</v>
      </c>
    </row>
    <row spans="1:3" r="32">
      <c s="4" r="A32" t="s">
        <v>636</v>
      </c>
    </row>
    <row spans="1:3" r="33">
      <c s="3" r="A33" t="s">
        <v>627</v>
      </c>
    </row>
    <row spans="1:3" r="34">
      <c s="4" r="A34" t="s">
        <v>637</v>
      </c>
      <c s="4" r="B34" t="s">
        <v>638</v>
      </c>
    </row>
    <row spans="1:3" r="35">
      <c s="4" r="A35" t="s">
        <v>639</v>
      </c>
    </row>
    <row spans="1:3" r="36">
      <c s="3" r="A36" t="s">
        <v>627</v>
      </c>
    </row>
    <row spans="1:3" r="37">
      <c s="4" r="A37" t="s">
        <v>637</v>
      </c>
      <c s="4" r="B37" t="s">
        <v>640</v>
      </c>
    </row>
    <row spans="1:3" r="38">
      <c s="4" r="A38" t="s">
        <v>641</v>
      </c>
    </row>
    <row spans="1:3" r="39">
      <c s="3" r="A39" t="s">
        <v>627</v>
      </c>
    </row>
    <row spans="1:3" r="40">
      <c s="4" r="A40" t="s">
        <v>637</v>
      </c>
      <c s="4" r="B40" t="s">
        <v>642</v>
      </c>
    </row>
    <row spans="1:3" r="41">
      <c s="4" r="A41" t="s">
        <v>643</v>
      </c>
    </row>
    <row spans="1:3" r="42">
      <c s="3" r="A42" t="s">
        <v>627</v>
      </c>
    </row>
    <row spans="1:3" r="43">
      <c s="4" r="A43" t="s">
        <v>637</v>
      </c>
      <c s="4" r="B43" t="s">
        <v>6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645</v>
      </c>
      <c s="2" r="B1" t="s">
        <v>1</v>
      </c>
    </row>
    <row spans="1:2" r="2">
      <c s="2" r="B2" t="s">
        <v>356</v>
      </c>
    </row>
    <row spans="1:2" r="3">
      <c s="4" r="A3" t="s">
        <v>646</v>
      </c>
    </row>
    <row spans="1:2" r="4">
      <c s="3" r="A4" t="s">
        <v>647</v>
      </c>
    </row>
    <row spans="1:2" r="5">
      <c s="4" r="A5" t="s">
        <v>648</v>
      </c>
      <c s="7" r="B5" t="n">
        <v>6000000</v>
      </c>
    </row>
    <row spans="1:2" r="6">
      <c s="4" r="A6" t="s">
        <v>649</v>
      </c>
      <c s="4" r="B6" t="s">
        <v>650</v>
      </c>
    </row>
    <row spans="1:2" r="7">
      <c s="4" r="A7" t="s">
        <v>651</v>
      </c>
      <c s="7" r="B7" t="n">
        <v>0</v>
      </c>
    </row>
    <row spans="1:2" r="8">
      <c s="4" r="A8" t="s">
        <v>652</v>
      </c>
    </row>
    <row spans="1:2" r="9">
      <c s="3" r="A9" t="s">
        <v>647</v>
      </c>
    </row>
    <row spans="1:2" r="10">
      <c s="4" r="A10" t="s">
        <v>653</v>
      </c>
      <c s="4" r="B10" t="s">
        <v>654</v>
      </c>
    </row>
    <row spans="1:2" r="11">
      <c s="4" r="A11" t="s">
        <v>655</v>
      </c>
    </row>
    <row spans="1:2" r="12">
      <c s="3" r="A12" t="s">
        <v>647</v>
      </c>
    </row>
    <row spans="1:2" r="13">
      <c s="4" r="A13" t="s">
        <v>656</v>
      </c>
      <c s="4" r="B13" t="s">
        <v>657</v>
      </c>
    </row>
    <row spans="1:2" r="14">
      <c s="4" r="A14" t="s">
        <v>658</v>
      </c>
    </row>
    <row spans="1:2" r="15">
      <c s="3" r="A15" t="s">
        <v>647</v>
      </c>
    </row>
    <row spans="1:2" r="16">
      <c s="4" r="A16" t="s">
        <v>648</v>
      </c>
      <c s="7" r="B16" t="n">
        <v>700000</v>
      </c>
    </row>
    <row spans="1:2" r="17">
      <c s="4" r="A17" t="s">
        <v>653</v>
      </c>
      <c s="4" r="B17" t="s">
        <v>659</v>
      </c>
    </row>
    <row spans="1:2" r="18">
      <c s="4" r="A18" t="s">
        <v>651</v>
      </c>
      <c s="7" r="B18" t="n">
        <v>54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0</v>
      </c>
      <c s="2" r="B1" t="s">
        <v>2</v>
      </c>
      <c s="2" r="C1" t="s">
        <v>25</v>
      </c>
    </row>
    <row spans="1:3" r="2">
      <c s="3" r="A2" t="s">
        <v>661</v>
      </c>
    </row>
    <row spans="1:3" r="3">
      <c s="4" r="A3" t="s">
        <v>662</v>
      </c>
      <c s="7" r="B3" t="n">
        <v>8421</v>
      </c>
      <c s="7" r="C3" t="n">
        <v>8528</v>
      </c>
    </row>
    <row spans="1:3" r="4">
      <c s="4" r="A4" t="s">
        <v>663</v>
      </c>
      <c s="6" r="B4" t="n">
        <v>471</v>
      </c>
      <c s="6" r="C4" t="n">
        <v>930</v>
      </c>
    </row>
    <row spans="1:3" r="5">
      <c s="4" r="A5" t="s">
        <v>57</v>
      </c>
      <c s="6" r="B5" t="n">
        <v>7950</v>
      </c>
      <c s="6" r="C5" t="n">
        <v>7598</v>
      </c>
    </row>
    <row spans="1:3" r="6">
      <c s="4" r="A6" t="s">
        <v>664</v>
      </c>
    </row>
    <row spans="1:3" r="7">
      <c s="3" r="A7" t="s">
        <v>661</v>
      </c>
    </row>
    <row spans="1:3" r="8">
      <c s="4" r="A8" t="s">
        <v>662</v>
      </c>
      <c s="6" r="B8" t="n">
        <v>5769</v>
      </c>
      <c s="6" r="C8" t="n">
        <v>6477</v>
      </c>
    </row>
    <row spans="1:3" r="9">
      <c s="4" r="A9" t="s">
        <v>665</v>
      </c>
    </row>
    <row spans="1:3" r="10">
      <c s="3" r="A10" t="s">
        <v>661</v>
      </c>
    </row>
    <row spans="1:3" r="11">
      <c s="4" r="A11" t="s">
        <v>662</v>
      </c>
      <c s="6" r="B11" t="n">
        <v>2003</v>
      </c>
      <c s="6" r="C11" t="n">
        <v>1807</v>
      </c>
    </row>
    <row spans="1:3" r="12">
      <c s="4" r="A12" t="s">
        <v>34</v>
      </c>
    </row>
    <row spans="1:3" r="13">
      <c s="3" r="A13" t="s">
        <v>661</v>
      </c>
    </row>
    <row spans="1:3" r="14">
      <c s="4" r="A14" t="s">
        <v>662</v>
      </c>
      <c s="7" r="B14" t="n">
        <v>649</v>
      </c>
      <c s="7" r="C14" t="n">
        <v>2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66</v>
      </c>
      <c s="2" r="B1" t="s">
        <v>1</v>
      </c>
    </row>
    <row spans="1:4" r="2">
      <c s="2" r="B2" t="s">
        <v>2</v>
      </c>
      <c s="2" r="C2" t="s">
        <v>25</v>
      </c>
      <c s="2" r="D2" t="s">
        <v>667</v>
      </c>
    </row>
    <row spans="1:4" r="3">
      <c s="3" r="A3" t="s">
        <v>661</v>
      </c>
    </row>
    <row spans="1:4" r="4">
      <c s="4" r="A4" t="s">
        <v>662</v>
      </c>
      <c s="7" r="B4" t="n">
        <v>8421000</v>
      </c>
      <c s="7" r="C4" t="n">
        <v>8528000</v>
      </c>
    </row>
    <row spans="1:4" r="5">
      <c s="4" r="A5" t="s">
        <v>668</v>
      </c>
    </row>
    <row spans="1:4" r="6">
      <c s="3" r="A6" t="s">
        <v>661</v>
      </c>
    </row>
    <row spans="1:4" r="7">
      <c s="4" r="A7" t="s">
        <v>662</v>
      </c>
      <c s="6" r="B7" t="n">
        <v>5338000</v>
      </c>
    </row>
    <row spans="1:4" r="8">
      <c s="4" r="A8" t="s">
        <v>669</v>
      </c>
      <c s="7" r="B8" t="n">
        <v>39000</v>
      </c>
    </row>
    <row spans="1:4" r="9">
      <c s="4" r="A9" t="s">
        <v>653</v>
      </c>
      <c s="4" r="B9" t="s">
        <v>670</v>
      </c>
    </row>
    <row spans="1:4" r="10">
      <c s="4" r="A10" t="s">
        <v>664</v>
      </c>
    </row>
    <row spans="1:4" r="11">
      <c s="3" r="A11" t="s">
        <v>661</v>
      </c>
    </row>
    <row spans="1:4" r="12">
      <c s="4" r="A12" t="s">
        <v>662</v>
      </c>
      <c s="7" r="B12" t="n">
        <v>5769000</v>
      </c>
      <c s="6" r="C12" t="n">
        <v>6477000</v>
      </c>
    </row>
    <row spans="1:4" r="13">
      <c s="4" r="A13" t="s">
        <v>671</v>
      </c>
    </row>
    <row spans="1:4" r="14">
      <c s="3" r="A14" t="s">
        <v>661</v>
      </c>
    </row>
    <row spans="1:4" r="15">
      <c s="4" r="A15" t="s">
        <v>662</v>
      </c>
      <c s="6" r="B15" t="n">
        <v>431000</v>
      </c>
    </row>
    <row spans="1:4" r="16">
      <c s="4" r="A16" t="s">
        <v>672</v>
      </c>
    </row>
    <row spans="1:4" r="17">
      <c s="3" r="A17" t="s">
        <v>661</v>
      </c>
    </row>
    <row spans="1:4" r="18">
      <c s="4" r="A18" t="s">
        <v>669</v>
      </c>
      <c s="7" r="B18" t="n">
        <v>1000</v>
      </c>
    </row>
    <row spans="1:4" r="19">
      <c s="4" r="A19" t="s">
        <v>653</v>
      </c>
      <c s="4" r="B19" t="s">
        <v>673</v>
      </c>
    </row>
    <row spans="1:4" r="20">
      <c s="4" r="A20" t="s">
        <v>674</v>
      </c>
    </row>
    <row spans="1:4" r="21">
      <c s="3" r="A21" t="s">
        <v>661</v>
      </c>
    </row>
    <row spans="1:4" r="22">
      <c s="4" r="A22" t="s">
        <v>669</v>
      </c>
      <c s="7" r="B22" t="n">
        <v>4000</v>
      </c>
    </row>
    <row spans="1:4" r="23">
      <c s="4" r="A23" t="s">
        <v>653</v>
      </c>
      <c s="4" r="B23" t="s">
        <v>654</v>
      </c>
    </row>
    <row spans="1:4" r="24">
      <c s="4" r="A24" t="s">
        <v>34</v>
      </c>
    </row>
    <row spans="1:4" r="25">
      <c s="3" r="A25" t="s">
        <v>661</v>
      </c>
    </row>
    <row spans="1:4" r="26">
      <c s="4" r="A26" t="s">
        <v>662</v>
      </c>
      <c s="7" r="B26" t="n">
        <v>649000</v>
      </c>
      <c s="6" r="C26" t="n">
        <v>244000</v>
      </c>
    </row>
    <row spans="1:4" r="27">
      <c s="4" r="A27" t="s">
        <v>675</v>
      </c>
    </row>
    <row spans="1:4" r="28">
      <c s="3" r="A28" t="s">
        <v>661</v>
      </c>
    </row>
    <row spans="1:4" r="29">
      <c s="4" r="A29" t="s">
        <v>662</v>
      </c>
      <c s="6" r="B29" t="n">
        <v>543000</v>
      </c>
    </row>
    <row spans="1:4" r="30">
      <c s="4" r="A30" t="s">
        <v>669</v>
      </c>
      <c s="7" r="B30" t="n">
        <v>4000</v>
      </c>
    </row>
    <row spans="1:4" r="31">
      <c s="4" r="A31" t="s">
        <v>653</v>
      </c>
      <c s="4" r="B31" t="s">
        <v>676</v>
      </c>
    </row>
    <row spans="1:4" r="32">
      <c s="4" r="A32" t="s">
        <v>665</v>
      </c>
    </row>
    <row spans="1:4" r="33">
      <c s="3" r="A33" t="s">
        <v>661</v>
      </c>
    </row>
    <row spans="1:4" r="34">
      <c s="4" r="A34" t="s">
        <v>662</v>
      </c>
      <c s="7" r="B34" t="n">
        <v>2003000</v>
      </c>
      <c s="7" r="C34" t="n">
        <v>1807000</v>
      </c>
    </row>
    <row spans="1:4" r="35">
      <c s="4" r="A35" t="s">
        <v>677</v>
      </c>
    </row>
    <row spans="1:4" r="36">
      <c s="3" r="A36" t="s">
        <v>661</v>
      </c>
    </row>
    <row spans="1:4" r="37">
      <c s="4" r="A37" t="s">
        <v>662</v>
      </c>
      <c s="6" r="B37" t="n">
        <v>2003000</v>
      </c>
    </row>
    <row spans="1:4" r="38">
      <c s="4" r="A38" t="s">
        <v>678</v>
      </c>
      <c s="7" r="B38" t="n">
        <v>2185000</v>
      </c>
    </row>
    <row spans="1:4" r="39">
      <c s="4" r="A39" t="s">
        <v>679</v>
      </c>
      <c s="4" r="B39" t="s">
        <v>680</v>
      </c>
    </row>
    <row spans="1:4" r="40">
      <c s="4" r="A40" t="s">
        <v>681</v>
      </c>
      <c s="4" r="B40" t="s">
        <v>682</v>
      </c>
    </row>
    <row spans="1:4" r="41">
      <c s="4" r="A41" t="s">
        <v>683</v>
      </c>
      <c s="7" r="D41" t="n">
        <v>1952000</v>
      </c>
    </row>
    <row spans="1:4" r="42">
      <c s="4" r="A42" t="s">
        <v>684</v>
      </c>
      <c s="6" r="D42" t="n">
        <v>1107000</v>
      </c>
    </row>
    <row spans="1:4" r="43">
      <c s="4" r="A43" t="s">
        <v>685</v>
      </c>
      <c s="7" r="D43" t="n">
        <v>84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86</v>
      </c>
      <c s="2" r="B1" t="s">
        <v>356</v>
      </c>
    </row>
    <row spans="1:2" r="2">
      <c s="3" r="A2" t="s">
        <v>227</v>
      </c>
    </row>
    <row spans="1:2" r="3">
      <c s="6" r="A3" t="n">
        <v>2016</v>
      </c>
      <c s="7" r="B3" t="n">
        <v>168</v>
      </c>
    </row>
    <row spans="1:2" r="4">
      <c s="6" r="A4" t="n">
        <v>2017</v>
      </c>
      <c s="6" r="B4" t="n">
        <v>404</v>
      </c>
    </row>
    <row spans="1:2" r="5">
      <c s="6" r="A5" t="n">
        <v>2018</v>
      </c>
      <c s="6" r="B5" t="n">
        <v>549</v>
      </c>
    </row>
    <row spans="1:2" r="6">
      <c s="6" r="A6" t="n">
        <v>2019</v>
      </c>
      <c s="6" r="B6" t="n">
        <v>364</v>
      </c>
    </row>
    <row spans="1:2" r="7">
      <c s="6" r="A7" t="n">
        <v>2020</v>
      </c>
      <c s="6" r="B7" t="n">
        <v>335</v>
      </c>
    </row>
    <row spans="1:2" r="8">
      <c s="6" r="A8" t="n">
        <v>2021</v>
      </c>
      <c s="6" r="B8" t="n">
        <v>774</v>
      </c>
    </row>
    <row spans="1:2" r="9">
      <c s="4" r="A9" t="s">
        <v>687</v>
      </c>
      <c s="6" r="B9" t="n">
        <v>3824</v>
      </c>
    </row>
    <row spans="1:2" r="10">
      <c s="4" r="A10" t="s">
        <v>117</v>
      </c>
      <c s="7" r="B10" t="n">
        <v>64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88</v>
      </c>
      <c s="2" r="B1" t="s">
        <v>79</v>
      </c>
      <c s="2" r="D1" t="s">
        <v>1</v>
      </c>
    </row>
    <row spans="1:5" r="2">
      <c s="2" r="B2" t="s">
        <v>2</v>
      </c>
      <c s="2" r="C2" t="s">
        <v>80</v>
      </c>
      <c s="2" r="D2" t="s">
        <v>2</v>
      </c>
      <c s="2" r="E2" t="s">
        <v>80</v>
      </c>
    </row>
    <row spans="1:5" r="3">
      <c s="3" r="A3" t="s">
        <v>689</v>
      </c>
    </row>
    <row spans="1:5" r="4">
      <c s="4" r="A4" t="s">
        <v>690</v>
      </c>
      <c s="7" r="B4" t="n">
        <v>-308000</v>
      </c>
      <c s="7" r="C4" t="n">
        <v>-578000</v>
      </c>
      <c s="7" r="D4" t="n">
        <v>-2967000</v>
      </c>
      <c s="7" r="E4" t="n">
        <v>374000</v>
      </c>
    </row>
    <row spans="1:5" r="5">
      <c s="4" r="A5" t="s">
        <v>60</v>
      </c>
      <c s="6" r="B5" t="n">
        <v>18060000</v>
      </c>
      <c s="6" r="D5" t="n">
        <v>18060000</v>
      </c>
    </row>
    <row spans="1:5" r="6">
      <c s="4" r="A6" t="s">
        <v>691</v>
      </c>
    </row>
    <row spans="1:5" r="7">
      <c s="3" r="A7" t="s">
        <v>689</v>
      </c>
    </row>
    <row spans="1:5" r="8">
      <c s="4" r="A8" t="s">
        <v>692</v>
      </c>
      <c s="6" r="B8" t="n">
        <v>8334000</v>
      </c>
      <c s="6" r="C8" t="n">
        <v>-15865000</v>
      </c>
      <c s="6" r="D8" t="n">
        <v>-9346000</v>
      </c>
      <c s="6" r="E8" t="n">
        <v>22935000</v>
      </c>
    </row>
    <row spans="1:5" r="9">
      <c s="4" r="A9" t="s">
        <v>693</v>
      </c>
      <c s="6" r="B9" t="n">
        <v>0</v>
      </c>
      <c s="6" r="C9" t="n">
        <v>-318000</v>
      </c>
      <c s="6" r="D9" t="n">
        <v>0</v>
      </c>
      <c s="6" r="E9" t="n">
        <v>459000</v>
      </c>
    </row>
    <row spans="1:5" r="10">
      <c s="4" r="A10" t="s">
        <v>694</v>
      </c>
      <c s="6" r="B10" t="n">
        <v>257700000</v>
      </c>
      <c s="6" r="D10" t="n">
        <v>257700000</v>
      </c>
    </row>
    <row spans="1:5" r="11">
      <c s="4" r="A11" t="s">
        <v>695</v>
      </c>
      <c s="6" r="B11" t="n">
        <v>7060000</v>
      </c>
      <c s="6" r="D11" t="n">
        <v>7060000</v>
      </c>
    </row>
    <row spans="1:5" r="12">
      <c s="4" r="A12" t="s">
        <v>696</v>
      </c>
      <c s="6" r="B12" t="n">
        <v>54400000</v>
      </c>
      <c s="6" r="D12" t="n">
        <v>54400000</v>
      </c>
    </row>
    <row spans="1:5" r="13">
      <c s="4" r="A13" t="s">
        <v>697</v>
      </c>
    </row>
    <row spans="1:5" r="14">
      <c s="3" r="A14" t="s">
        <v>689</v>
      </c>
    </row>
    <row spans="1:5" r="15">
      <c s="4" r="A15" t="s">
        <v>693</v>
      </c>
      <c s="6" r="B15" t="n">
        <v>-110000</v>
      </c>
      <c s="7" r="C15" t="n">
        <v>-27000</v>
      </c>
      <c s="6" r="D15" t="n">
        <v>-323000</v>
      </c>
      <c s="7" r="E15" t="n">
        <v>-27000</v>
      </c>
    </row>
    <row spans="1:5" r="16">
      <c s="4" r="A16" t="s">
        <v>694</v>
      </c>
      <c s="7" r="B16" t="n">
        <v>120600000</v>
      </c>
      <c s="7" r="D16" t="n">
        <v>120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r="A1" t="s">
        <v>698</v>
      </c>
      <c s="2" r="B1" t="s">
        <v>368</v>
      </c>
    </row>
    <row spans="1:2" r="2">
      <c s="2" r="B2" t="s">
        <v>699</v>
      </c>
    </row>
    <row spans="1:2" r="3">
      <c s="4" r="A3" t="s">
        <v>700</v>
      </c>
    </row>
    <row spans="1:2" r="4">
      <c s="3" r="A4" t="s">
        <v>701</v>
      </c>
    </row>
    <row spans="1:2" r="5">
      <c s="4" r="A5" t="s">
        <v>702</v>
      </c>
      <c s="6" r="B5" t="n">
        <v>312795</v>
      </c>
    </row>
    <row spans="1:2" r="6">
      <c s="4" r="A6" t="s">
        <v>703</v>
      </c>
      <c s="8" r="B6" t="n">
        <v>25.4</v>
      </c>
    </row>
    <row spans="1:2" r="7">
      <c s="4" r="A7" t="s">
        <v>465</v>
      </c>
    </row>
    <row spans="1:2" r="8">
      <c s="3" r="A8" t="s">
        <v>701</v>
      </c>
    </row>
    <row spans="1:2" r="9">
      <c s="4" r="A9" t="s">
        <v>704</v>
      </c>
      <c s="6" r="B9" t="n">
        <v>17830305</v>
      </c>
    </row>
    <row spans="1:2" r="10">
      <c s="4" r="A10" t="s">
        <v>705</v>
      </c>
      <c s="7" r="B10" t="n">
        <v>814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6</v>
      </c>
      <c s="2" r="B1" t="s">
        <v>2</v>
      </c>
      <c s="2" r="C1" t="s">
        <v>25</v>
      </c>
    </row>
    <row spans="1:3" r="2">
      <c s="3" r="A2" t="s">
        <v>707</v>
      </c>
    </row>
    <row spans="1:3" r="3">
      <c s="4" r="A3" t="s">
        <v>708</v>
      </c>
      <c s="7" r="B3" t="n">
        <v>600473</v>
      </c>
      <c s="7" r="C3" t="n">
        <v>694078</v>
      </c>
    </row>
    <row spans="1:3" r="4">
      <c s="4" r="A4" t="s">
        <v>111</v>
      </c>
    </row>
    <row spans="1:3" r="5">
      <c s="3" r="A5" t="s">
        <v>707</v>
      </c>
    </row>
    <row spans="1:3" r="6">
      <c s="4" r="A6" t="s">
        <v>708</v>
      </c>
      <c s="6" r="B6" t="n">
        <v>69</v>
      </c>
      <c s="6" r="C6" t="n">
        <v>-519</v>
      </c>
    </row>
    <row spans="1:3" r="7">
      <c s="4" r="A7" t="s">
        <v>112</v>
      </c>
    </row>
    <row spans="1:3" r="8">
      <c s="3" r="A8" t="s">
        <v>707</v>
      </c>
    </row>
    <row spans="1:3" r="9">
      <c s="4" r="A9" t="s">
        <v>708</v>
      </c>
      <c s="6" r="B9" t="n">
        <v>-25371</v>
      </c>
      <c s="6" r="C9" t="n">
        <v>-12233</v>
      </c>
    </row>
    <row spans="1:3" r="10">
      <c s="4" r="A10" t="s">
        <v>709</v>
      </c>
    </row>
    <row spans="1:3" r="11">
      <c s="3" r="A11" t="s">
        <v>707</v>
      </c>
    </row>
    <row spans="1:3" r="12">
      <c s="4" r="A12" t="s">
        <v>708</v>
      </c>
      <c s="7" r="B12" t="n">
        <v>-25302</v>
      </c>
      <c s="7" r="C12" t="n">
        <v>-127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0</v>
      </c>
      <c s="2" r="B1" t="s">
        <v>79</v>
      </c>
      <c s="2" r="D1" t="s">
        <v>1</v>
      </c>
    </row>
    <row spans="1:5" r="2">
      <c s="2" r="B2" t="s">
        <v>2</v>
      </c>
      <c s="2" r="C2" t="s">
        <v>80</v>
      </c>
      <c s="2" r="D2" t="s">
        <v>2</v>
      </c>
      <c s="2" r="E2" t="s">
        <v>80</v>
      </c>
    </row>
    <row spans="1:5" r="3">
      <c s="3" r="A3" t="s">
        <v>711</v>
      </c>
    </row>
    <row spans="1:5" r="4">
      <c s="4" r="A4" t="s">
        <v>712</v>
      </c>
      <c s="7" r="B4" t="n">
        <v>10792</v>
      </c>
      <c s="7" r="C4" t="n">
        <v>8385</v>
      </c>
      <c s="7" r="D4" t="n">
        <v>30631</v>
      </c>
      <c s="7" r="E4" t="n">
        <v>26524</v>
      </c>
    </row>
    <row spans="1:5" r="5">
      <c s="4" r="A5" t="s">
        <v>88</v>
      </c>
    </row>
    <row spans="1:5" r="6">
      <c s="3" r="A6" t="s">
        <v>711</v>
      </c>
    </row>
    <row spans="1:5" r="7">
      <c s="4" r="A7" t="s">
        <v>712</v>
      </c>
      <c s="6" r="B7" t="n">
        <v>21</v>
      </c>
      <c s="6" r="C7" t="n">
        <v>21</v>
      </c>
      <c s="6" r="D7" t="n">
        <v>61</v>
      </c>
      <c s="6" r="E7" t="n">
        <v>76</v>
      </c>
    </row>
    <row spans="1:5" r="8">
      <c s="4" r="A8" t="s">
        <v>89</v>
      </c>
    </row>
    <row spans="1:5" r="9">
      <c s="3" r="A9" t="s">
        <v>711</v>
      </c>
    </row>
    <row spans="1:5" r="10">
      <c s="4" r="A10" t="s">
        <v>712</v>
      </c>
      <c s="6" r="B10" t="n">
        <v>68</v>
      </c>
      <c s="6" r="C10" t="n">
        <v>98</v>
      </c>
      <c s="6" r="D10" t="n">
        <v>206</v>
      </c>
      <c s="6" r="E10" t="n">
        <v>301</v>
      </c>
    </row>
    <row spans="1:5" r="11">
      <c s="4" r="A11" t="s">
        <v>90</v>
      </c>
    </row>
    <row spans="1:5" r="12">
      <c s="3" r="A12" t="s">
        <v>711</v>
      </c>
    </row>
    <row spans="1:5" r="13">
      <c s="4" r="A13" t="s">
        <v>712</v>
      </c>
      <c s="6" r="B13" t="n">
        <v>2236</v>
      </c>
      <c s="6" r="C13" t="n">
        <v>2234</v>
      </c>
      <c s="6" r="D13" t="n">
        <v>6979</v>
      </c>
      <c s="6" r="E13" t="n">
        <v>6141</v>
      </c>
    </row>
    <row spans="1:5" r="14">
      <c s="4" r="A14" t="s">
        <v>91</v>
      </c>
    </row>
    <row spans="1:5" r="15">
      <c s="3" r="A15" t="s">
        <v>711</v>
      </c>
    </row>
    <row spans="1:5" r="16">
      <c s="4" r="A16" t="s">
        <v>712</v>
      </c>
      <c s="7" r="B16" t="n">
        <v>8467</v>
      </c>
      <c s="7" r="C16" t="n">
        <v>6032</v>
      </c>
      <c s="7" r="D16" t="n">
        <v>23385</v>
      </c>
      <c s="7" r="E16" t="n">
        <v>200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spans="1:8" r="1">
      <c s="1" r="A1" t="s">
        <v>713</v>
      </c>
      <c s="2" r="B1" t="s">
        <v>368</v>
      </c>
      <c s="2" r="D1" t="s">
        <v>79</v>
      </c>
      <c s="2" r="E1" t="s">
        <v>1</v>
      </c>
    </row>
    <row spans="1:8" r="2">
      <c s="2" r="B2" t="s">
        <v>3</v>
      </c>
      <c s="2" r="C2" t="s">
        <v>714</v>
      </c>
      <c s="2" r="D2" t="s">
        <v>2</v>
      </c>
      <c s="2" r="E2" t="s">
        <v>2</v>
      </c>
      <c s="2" r="F2" t="s">
        <v>715</v>
      </c>
      <c s="2" r="G2" t="s">
        <v>25</v>
      </c>
      <c s="2" r="H2" t="s">
        <v>716</v>
      </c>
    </row>
    <row spans="1:8" r="3">
      <c s="4" r="A3" t="s">
        <v>717</v>
      </c>
    </row>
    <row spans="1:8" r="4">
      <c s="3" r="A4" t="s">
        <v>718</v>
      </c>
    </row>
    <row spans="1:8" r="5">
      <c s="4" r="A5" t="s">
        <v>719</v>
      </c>
      <c s="7" r="C5" t="n">
        <v>200</v>
      </c>
    </row>
    <row spans="1:8" r="6">
      <c s="4" r="A6" t="s">
        <v>720</v>
      </c>
      <c s="4" r="C6" t="s">
        <v>721</v>
      </c>
    </row>
    <row spans="1:8" r="7">
      <c s="4" r="A7" t="s">
        <v>722</v>
      </c>
      <c s="4" r="C7" t="s">
        <v>723</v>
      </c>
    </row>
    <row spans="1:8" r="8">
      <c s="4" r="A8" t="s">
        <v>724</v>
      </c>
    </row>
    <row spans="1:8" r="9">
      <c s="3" r="A9" t="s">
        <v>718</v>
      </c>
    </row>
    <row spans="1:8" r="10">
      <c s="4" r="A10" t="s">
        <v>725</v>
      </c>
      <c s="7" r="D10" t="n">
        <v>463</v>
      </c>
      <c s="7" r="E10" t="n">
        <v>1397</v>
      </c>
    </row>
    <row spans="1:8" r="11">
      <c s="4" r="A11" t="s">
        <v>726</v>
      </c>
    </row>
    <row spans="1:8" r="12">
      <c s="3" r="A12" t="s">
        <v>718</v>
      </c>
    </row>
    <row spans="1:8" r="13">
      <c s="4" r="A13" t="s">
        <v>727</v>
      </c>
      <c s="6" r="H13" t="n">
        <v>0</v>
      </c>
    </row>
    <row spans="1:8" r="14">
      <c s="4" r="A14" t="s">
        <v>728</v>
      </c>
      <c s="6" r="D14" t="n">
        <v>570977</v>
      </c>
      <c s="6" r="E14" t="n">
        <v>570977</v>
      </c>
    </row>
    <row spans="1:8" r="15">
      <c s="4" r="A15" t="s">
        <v>729</v>
      </c>
    </row>
    <row spans="1:8" r="16">
      <c s="3" r="A16" t="s">
        <v>718</v>
      </c>
    </row>
    <row spans="1:8" r="17">
      <c s="4" r="A17" t="s">
        <v>727</v>
      </c>
      <c s="6" r="D17" t="n">
        <v>3982064</v>
      </c>
      <c s="6" r="E17" t="n">
        <v>3982064</v>
      </c>
    </row>
    <row spans="1:8" r="18">
      <c s="4" r="A18" t="s">
        <v>728</v>
      </c>
      <c s="6" r="D18" t="n">
        <v>10532430</v>
      </c>
      <c s="6" r="E18" t="n">
        <v>10532430</v>
      </c>
    </row>
    <row spans="1:8" r="19">
      <c s="4" r="A19" t="s">
        <v>730</v>
      </c>
      <c s="6" r="D19" t="n">
        <v>16000000</v>
      </c>
      <c s="6" r="E19" t="n">
        <v>16000000</v>
      </c>
    </row>
    <row spans="1:8" r="20">
      <c s="4" r="A20" t="s">
        <v>731</v>
      </c>
    </row>
    <row spans="1:8" r="21">
      <c s="3" r="A21" t="s">
        <v>718</v>
      </c>
    </row>
    <row spans="1:8" r="22">
      <c s="4" r="A22" t="s">
        <v>728</v>
      </c>
      <c s="6" r="D22" t="n">
        <v>1000000</v>
      </c>
      <c s="6" r="E22" t="n">
        <v>1000000</v>
      </c>
    </row>
    <row spans="1:8" r="23">
      <c s="4" r="A23" t="s">
        <v>700</v>
      </c>
    </row>
    <row spans="1:8" r="24">
      <c s="3" r="A24" t="s">
        <v>718</v>
      </c>
    </row>
    <row spans="1:8" r="25">
      <c s="4" r="A25" t="s">
        <v>728</v>
      </c>
      <c s="6" r="D25" t="n">
        <v>12103407</v>
      </c>
      <c s="6" r="E25" t="n">
        <v>12103407</v>
      </c>
      <c s="6" r="G25" t="n">
        <v>11043528</v>
      </c>
    </row>
    <row spans="1:8" r="26">
      <c s="4" r="A26" t="s">
        <v>732</v>
      </c>
      <c s="7" r="D26" t="n">
        <v>106649</v>
      </c>
      <c s="7" r="E26" t="n">
        <v>106649</v>
      </c>
      <c s="7" r="G26" t="n">
        <v>113655</v>
      </c>
    </row>
    <row spans="1:8" r="27">
      <c s="4" r="A27" t="s">
        <v>733</v>
      </c>
      <c s="4" r="E27" t="s">
        <v>721</v>
      </c>
    </row>
    <row spans="1:8" r="28">
      <c s="4" r="A28" t="s">
        <v>734</v>
      </c>
      <c s="8" r="D28" t="n">
        <v>31.24</v>
      </c>
      <c s="8" r="E28" t="n">
        <v>31.24</v>
      </c>
      <c s="8" r="G28" t="n">
        <v>32.66</v>
      </c>
    </row>
    <row spans="1:8" r="29">
      <c s="4" r="A29" t="s">
        <v>735</v>
      </c>
      <c s="6" r="D29" t="n">
        <v>3369252</v>
      </c>
      <c s="6" r="E29" t="n">
        <v>3369252</v>
      </c>
    </row>
    <row spans="1:8" r="30">
      <c s="4" r="A30" t="s">
        <v>736</v>
      </c>
    </row>
    <row spans="1:8" r="31">
      <c s="3" r="A31" t="s">
        <v>718</v>
      </c>
    </row>
    <row spans="1:8" r="32">
      <c s="4" r="A32" t="s">
        <v>727</v>
      </c>
      <c s="6" r="F32" t="n">
        <v>0</v>
      </c>
    </row>
    <row spans="1:8" r="33">
      <c s="4" r="A33" t="s">
        <v>728</v>
      </c>
      <c s="6" r="D33" t="n">
        <v>5567000</v>
      </c>
      <c s="6" r="E33" t="n">
        <v>5567000</v>
      </c>
      <c s="6" r="G33" t="n">
        <v>5382000</v>
      </c>
    </row>
    <row spans="1:8" r="34">
      <c s="4" r="A34" t="s">
        <v>734</v>
      </c>
      <c s="8" r="D34" t="n">
        <v>0.26</v>
      </c>
      <c s="8" r="E34" t="n">
        <v>0.26</v>
      </c>
      <c s="8" r="G34" t="n">
        <v>0.26</v>
      </c>
    </row>
    <row spans="1:8" r="35">
      <c s="4" r="A35" t="s">
        <v>735</v>
      </c>
      <c s="6" r="D35" t="n">
        <v>5321598</v>
      </c>
      <c s="6" r="E35" t="n">
        <v>5321598</v>
      </c>
      <c s="6" r="G35" t="n">
        <v>4320333</v>
      </c>
    </row>
    <row spans="1:8" r="36">
      <c s="4" r="A36" t="s">
        <v>737</v>
      </c>
    </row>
    <row spans="1:8" r="37">
      <c s="3" r="A37" t="s">
        <v>718</v>
      </c>
    </row>
    <row spans="1:8" r="38">
      <c s="4" r="A38" t="s">
        <v>728</v>
      </c>
      <c s="6" r="D38" t="n">
        <v>0</v>
      </c>
      <c s="6" r="E38" t="n">
        <v>0</v>
      </c>
    </row>
    <row spans="1:8" r="39">
      <c s="4" r="A39" t="s">
        <v>738</v>
      </c>
    </row>
    <row spans="1:8" r="40">
      <c s="3" r="A40" t="s">
        <v>718</v>
      </c>
    </row>
    <row spans="1:8" r="41">
      <c s="4" r="A41" t="s">
        <v>722</v>
      </c>
      <c s="4" r="B41" t="s">
        <v>7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40</v>
      </c>
      <c s="2" r="B1" t="s">
        <v>1</v>
      </c>
      <c s="2" r="C1" t="s">
        <v>456</v>
      </c>
    </row>
    <row spans="1:3" r="2">
      <c s="2" r="B2" t="s">
        <v>2</v>
      </c>
      <c s="2" r="C2" t="s">
        <v>25</v>
      </c>
    </row>
    <row spans="1:3" r="3">
      <c s="3" r="A3" t="s">
        <v>741</v>
      </c>
    </row>
    <row spans="1:3" r="4">
      <c s="4" r="A4" t="s">
        <v>742</v>
      </c>
      <c s="6" r="B4" t="n">
        <v>11043528</v>
      </c>
    </row>
    <row spans="1:3" r="5">
      <c s="4" r="A5" t="s">
        <v>743</v>
      </c>
      <c s="6" r="B5" t="n">
        <v>4384860</v>
      </c>
    </row>
    <row spans="1:3" r="6">
      <c s="4" r="A6" t="s">
        <v>744</v>
      </c>
      <c s="6" r="B6" t="n">
        <v>-1162843</v>
      </c>
    </row>
    <row spans="1:3" r="7">
      <c s="4" r="A7" t="s">
        <v>745</v>
      </c>
      <c s="6" r="B7" t="n">
        <v>-2127334</v>
      </c>
    </row>
    <row spans="1:3" r="8">
      <c s="4" r="A8" t="s">
        <v>746</v>
      </c>
      <c s="6" r="B8" t="n">
        <v>-34804</v>
      </c>
    </row>
    <row spans="1:3" r="9">
      <c s="4" r="A9" t="s">
        <v>747</v>
      </c>
      <c s="6" r="B9" t="n">
        <v>12103407</v>
      </c>
      <c s="6" r="C9" t="n">
        <v>11043528</v>
      </c>
    </row>
    <row spans="1:3" r="10">
      <c s="4" r="A10" t="s">
        <v>748</v>
      </c>
      <c s="6" r="B10" t="n">
        <v>3369252</v>
      </c>
    </row>
    <row spans="1:3" r="11">
      <c s="4" r="A11" t="s">
        <v>749</v>
      </c>
      <c s="6" r="B11" t="n">
        <v>10177058</v>
      </c>
    </row>
    <row spans="1:3" r="12">
      <c s="3" r="A12" t="s">
        <v>750</v>
      </c>
    </row>
    <row spans="1:3" r="13">
      <c s="4" r="A13" t="s">
        <v>751</v>
      </c>
      <c s="8" r="B13" t="n">
        <v>32.66</v>
      </c>
    </row>
    <row spans="1:3" r="14">
      <c s="4" r="A14" t="s">
        <v>752</v>
      </c>
      <c s="9" r="B14" t="n">
        <v>29.42</v>
      </c>
    </row>
    <row spans="1:3" r="15">
      <c s="4" r="A15" t="s">
        <v>753</v>
      </c>
      <c s="9" r="B15" t="n">
        <v>-15.63</v>
      </c>
    </row>
    <row spans="1:3" r="16">
      <c s="4" r="A16" t="s">
        <v>754</v>
      </c>
      <c s="9" r="B16" t="n">
        <v>-43.29</v>
      </c>
    </row>
    <row spans="1:3" r="17">
      <c s="4" r="A17" t="s">
        <v>755</v>
      </c>
      <c s="9" r="B17" t="n">
        <v>-35.76</v>
      </c>
    </row>
    <row spans="1:3" r="18">
      <c s="4" r="A18" t="s">
        <v>756</v>
      </c>
      <c s="9" r="B18" t="n">
        <v>31.24</v>
      </c>
      <c s="8" r="C18" t="n">
        <v>32.66</v>
      </c>
    </row>
    <row spans="1:3" r="19">
      <c s="4" r="A19" t="s">
        <v>757</v>
      </c>
      <c s="9" r="B19" t="n">
        <v>27.99</v>
      </c>
    </row>
    <row spans="1:3" r="20">
      <c s="4" r="A20" t="s">
        <v>758</v>
      </c>
      <c s="8" r="B20" t="n">
        <v>30.99</v>
      </c>
    </row>
    <row spans="1:3" r="21">
      <c s="3" r="A21" t="s">
        <v>759</v>
      </c>
    </row>
    <row spans="1:3" r="22">
      <c s="4" r="A22" t="s">
        <v>760</v>
      </c>
      <c s="4" r="B22" t="s">
        <v>761</v>
      </c>
      <c s="4" r="C22" t="s">
        <v>762</v>
      </c>
    </row>
    <row spans="1:3" r="23">
      <c s="4" r="A23" t="s">
        <v>763</v>
      </c>
      <c s="4" r="B23" t="s">
        <v>764</v>
      </c>
    </row>
    <row spans="1:3" r="24">
      <c s="4" r="A24" t="s">
        <v>765</v>
      </c>
      <c s="4" r="B24" t="s">
        <v>7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7"/>
  </cols>
  <sheetData>
    <row spans="1:2" r="1">
      <c s="1" r="A1" t="s">
        <v>767</v>
      </c>
      <c s="2" r="B1" t="s">
        <v>368</v>
      </c>
    </row>
    <row spans="1:2" r="2">
      <c s="2" r="B2" t="s">
        <v>768</v>
      </c>
    </row>
    <row spans="1:2" r="3">
      <c s="3" r="A3" t="s">
        <v>769</v>
      </c>
    </row>
    <row spans="1:2" r="4">
      <c s="4" r="A4" t="s">
        <v>770</v>
      </c>
      <c s="6" r="B4" t="n">
        <v>2100085</v>
      </c>
    </row>
    <row spans="1:2" r="5">
      <c s="4" r="A5" t="s">
        <v>465</v>
      </c>
    </row>
    <row spans="1:2" r="6">
      <c s="3" r="A6" t="s">
        <v>769</v>
      </c>
    </row>
    <row spans="1:2" r="7">
      <c s="4" r="A7" t="s">
        <v>771</v>
      </c>
      <c s="4" r="B7" t="s">
        <v>721</v>
      </c>
    </row>
    <row spans="1:2" r="8">
      <c s="4" r="A8" t="s">
        <v>579</v>
      </c>
    </row>
    <row spans="1:2" r="9">
      <c s="3" r="A9" t="s">
        <v>769</v>
      </c>
    </row>
    <row spans="1:2" r="10">
      <c s="4" r="A10" t="s">
        <v>772</v>
      </c>
      <c s="7" r="B10" t="n">
        <v>15000000</v>
      </c>
    </row>
    <row spans="1:2" r="11">
      <c s="4" r="A11" t="s">
        <v>773</v>
      </c>
    </row>
    <row spans="1:2" r="12">
      <c s="3" r="A12" t="s">
        <v>769</v>
      </c>
    </row>
    <row spans="1:2" r="13">
      <c s="4" r="A13" t="s">
        <v>772</v>
      </c>
      <c s="6" r="B13" t="n">
        <v>20000000</v>
      </c>
    </row>
    <row spans="1:2" r="14">
      <c s="4" r="A14" t="s">
        <v>90</v>
      </c>
    </row>
    <row spans="1:2" r="15">
      <c s="3" r="A15" t="s">
        <v>769</v>
      </c>
    </row>
    <row spans="1:2" r="16">
      <c s="4" r="A16" t="s">
        <v>774</v>
      </c>
      <c s="7" r="B16" t="n">
        <v>5957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75</v>
      </c>
      <c s="2" r="B1" t="s">
        <v>356</v>
      </c>
    </row>
    <row spans="1:2" r="2">
      <c s="3" r="A2" t="s">
        <v>242</v>
      </c>
    </row>
    <row spans="1:2" r="3">
      <c s="6" r="A3" t="n">
        <v>2016</v>
      </c>
      <c s="7" r="B3" t="n">
        <v>705</v>
      </c>
    </row>
    <row spans="1:2" r="4">
      <c s="6" r="A4" t="n">
        <v>2017</v>
      </c>
      <c s="6" r="B4" t="n">
        <v>6362</v>
      </c>
    </row>
    <row spans="1:2" r="5">
      <c s="6" r="A5" t="n">
        <v>2018</v>
      </c>
      <c s="6" r="B5" t="n">
        <v>5695</v>
      </c>
    </row>
    <row spans="1:2" r="6">
      <c s="6" r="A6" t="n">
        <v>2019</v>
      </c>
      <c s="6" r="B6" t="n">
        <v>5434</v>
      </c>
    </row>
    <row spans="1:2" r="7">
      <c s="6" r="A7" t="n">
        <v>2020</v>
      </c>
      <c s="6" r="B7" t="n">
        <v>5487</v>
      </c>
    </row>
    <row spans="1:2" r="8">
      <c s="6" r="A8" t="n">
        <v>2021</v>
      </c>
      <c s="6" r="B8" t="n">
        <v>4888</v>
      </c>
    </row>
    <row spans="1:2" r="9">
      <c s="4" r="A9" t="s">
        <v>687</v>
      </c>
      <c s="6" r="B9" t="n">
        <v>20179</v>
      </c>
    </row>
    <row spans="1:2" r="10">
      <c s="4" r="A10" t="s">
        <v>117</v>
      </c>
      <c s="7" r="B10" t="n">
        <v>487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6</v>
      </c>
      <c s="2" r="B1" t="s">
        <v>79</v>
      </c>
      <c s="2" r="D1" t="s">
        <v>1</v>
      </c>
    </row>
    <row spans="1:5" r="2">
      <c s="2" r="B2" t="s">
        <v>2</v>
      </c>
      <c s="2" r="C2" t="s">
        <v>80</v>
      </c>
      <c s="2" r="D2" t="s">
        <v>2</v>
      </c>
      <c s="2" r="E2" t="s">
        <v>80</v>
      </c>
    </row>
    <row spans="1:5" r="3">
      <c s="3" r="A3" t="s">
        <v>242</v>
      </c>
    </row>
    <row spans="1:5" r="4">
      <c s="4" r="A4" t="s">
        <v>777</v>
      </c>
      <c s="7" r="B4" t="n">
        <v>2075</v>
      </c>
      <c s="7" r="C4" t="n">
        <v>2167</v>
      </c>
      <c s="7" r="D4" t="n">
        <v>6410</v>
      </c>
      <c s="7" r="E4" t="n">
        <v>6548</v>
      </c>
    </row>
    <row spans="1:5" r="5">
      <c s="4" r="A5" t="s">
        <v>778</v>
      </c>
      <c s="6" r="B5" t="n">
        <v>184</v>
      </c>
      <c s="7" r="C5" t="n">
        <v>334</v>
      </c>
      <c s="6" r="D5" t="n">
        <v>854</v>
      </c>
      <c s="7" r="E5" t="n">
        <v>1153</v>
      </c>
    </row>
    <row spans="1:5" r="6">
      <c s="4" r="A6" t="s">
        <v>779</v>
      </c>
      <c s="6" r="B6" t="n">
        <v>9</v>
      </c>
      <c s="6" r="D6" t="n">
        <v>9</v>
      </c>
    </row>
    <row spans="1:5" r="7">
      <c s="4" r="A7" t="s">
        <v>780</v>
      </c>
      <c s="7" r="B7" t="n">
        <v>36</v>
      </c>
      <c s="7" r="D7" t="n">
        <v>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spans="1:5" r="1">
      <c s="1" r="A1" t="s">
        <v>781</v>
      </c>
      <c s="2" r="B1" t="s">
        <v>368</v>
      </c>
      <c s="2" r="D1" t="s">
        <v>1</v>
      </c>
      <c s="2" r="E1" t="s">
        <v>782</v>
      </c>
    </row>
    <row spans="1:5" r="2">
      <c s="2" r="B2" t="s">
        <v>783</v>
      </c>
      <c s="2" r="C2" t="s">
        <v>784</v>
      </c>
      <c s="2" r="D2" t="s">
        <v>356</v>
      </c>
      <c s="2" r="E2" t="s">
        <v>784</v>
      </c>
    </row>
    <row spans="1:5" r="3">
      <c s="4" r="A3" t="s">
        <v>785</v>
      </c>
    </row>
    <row spans="1:5" r="4">
      <c s="3" r="A4" t="s">
        <v>786</v>
      </c>
    </row>
    <row spans="1:5" r="5">
      <c s="4" r="A5" t="s">
        <v>787</v>
      </c>
      <c s="7" r="C5" t="n">
        <v>528</v>
      </c>
    </row>
    <row spans="1:5" r="6">
      <c s="4" r="A6" t="s">
        <v>788</v>
      </c>
      <c s="7" r="E6" t="n">
        <v>3170</v>
      </c>
    </row>
    <row spans="1:5" r="7">
      <c s="4" r="A7" t="s">
        <v>789</v>
      </c>
      <c s="7" r="D7" t="n">
        <v>2759</v>
      </c>
    </row>
    <row spans="1:5" r="8">
      <c s="4" r="A8" t="s">
        <v>790</v>
      </c>
    </row>
    <row spans="1:5" r="9">
      <c s="3" r="A9" t="s">
        <v>786</v>
      </c>
    </row>
    <row spans="1:5" r="10">
      <c s="4" r="A10" t="s">
        <v>791</v>
      </c>
      <c s="7" r="D10" t="n">
        <v>4228</v>
      </c>
    </row>
    <row spans="1:5" r="11">
      <c s="4" r="A11" t="s">
        <v>792</v>
      </c>
    </row>
    <row spans="1:5" r="12">
      <c s="3" r="A12" t="s">
        <v>786</v>
      </c>
    </row>
    <row spans="1:5" r="13">
      <c s="4" r="A13" t="s">
        <v>787</v>
      </c>
      <c s="7" r="C13" t="n">
        <v>-6066</v>
      </c>
    </row>
    <row spans="1:5" r="14">
      <c s="4" r="A14" t="s">
        <v>793</v>
      </c>
    </row>
    <row spans="1:5" r="15">
      <c s="3" r="A15" t="s">
        <v>786</v>
      </c>
    </row>
    <row spans="1:5" r="16">
      <c s="4" r="A16" t="s">
        <v>794</v>
      </c>
      <c s="6" r="B1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s="1" r="A1" t="s">
        <v>795</v>
      </c>
      <c s="2" r="B1" t="s">
        <v>368</v>
      </c>
      <c s="2" r="E1" t="s">
        <v>79</v>
      </c>
      <c s="2" r="G1" t="s">
        <v>1</v>
      </c>
    </row>
    <row spans="1:9" r="2">
      <c s="2" r="B2" t="s">
        <v>2</v>
      </c>
      <c s="2" r="C2" t="s">
        <v>511</v>
      </c>
      <c s="2" r="D2" t="s">
        <v>714</v>
      </c>
      <c s="2" r="E2" t="s">
        <v>2</v>
      </c>
      <c s="2" r="F2" t="s">
        <v>80</v>
      </c>
      <c s="2" r="G2" t="s">
        <v>2</v>
      </c>
      <c s="2" r="H2" t="s">
        <v>80</v>
      </c>
      <c s="2" r="I2" t="s">
        <v>25</v>
      </c>
    </row>
    <row spans="1:9" r="3">
      <c s="3" r="A3" t="s">
        <v>796</v>
      </c>
    </row>
    <row spans="1:9" r="4">
      <c s="4" r="A4" t="s">
        <v>131</v>
      </c>
      <c s="7" r="G4" t="n">
        <v>8284</v>
      </c>
    </row>
    <row spans="1:9" r="5">
      <c s="4" r="A5" t="s">
        <v>346</v>
      </c>
      <c s="7" r="B5" t="n">
        <v>376093</v>
      </c>
      <c s="7" r="E5" t="n">
        <v>376093</v>
      </c>
      <c s="6" r="G5" t="n">
        <v>376093</v>
      </c>
      <c s="7" r="I5" t="n">
        <v>291762</v>
      </c>
    </row>
    <row spans="1:9" r="6">
      <c s="4" r="A6" t="s">
        <v>82</v>
      </c>
      <c s="6" r="E6" t="n">
        <v>30590</v>
      </c>
      <c s="7" r="F6" t="n">
        <v>34726</v>
      </c>
      <c s="6" r="G6" t="n">
        <v>82144</v>
      </c>
      <c s="7" r="H6" t="n">
        <v>66690</v>
      </c>
    </row>
    <row spans="1:9" r="7">
      <c s="4" r="A7" t="s">
        <v>797</v>
      </c>
    </row>
    <row spans="1:9" r="8">
      <c s="3" r="A8" t="s">
        <v>796</v>
      </c>
    </row>
    <row spans="1:9" r="9">
      <c s="4" r="A9" t="s">
        <v>798</v>
      </c>
      <c s="7" r="E9" t="n">
        <v>156</v>
      </c>
      <c s="6" r="F9" t="n">
        <v>142</v>
      </c>
      <c s="7" r="G9" t="n">
        <v>301</v>
      </c>
      <c s="6" r="H9" t="n">
        <v>294</v>
      </c>
    </row>
    <row spans="1:9" r="10">
      <c s="4" r="A10" t="s">
        <v>799</v>
      </c>
      <c s="4" r="D10" t="s">
        <v>800</v>
      </c>
    </row>
    <row spans="1:9" r="11">
      <c s="4" r="A11" t="s">
        <v>130</v>
      </c>
      <c s="6" r="E11" t="n">
        <v>89326</v>
      </c>
      <c s="6" r="G11" t="n">
        <v>254496</v>
      </c>
    </row>
    <row spans="1:9" r="12">
      <c s="4" r="A12" t="s">
        <v>131</v>
      </c>
      <c s="7" r="E12" t="n">
        <v>2132</v>
      </c>
      <c s="7" r="G12" t="n">
        <v>6542</v>
      </c>
    </row>
    <row spans="1:9" r="13">
      <c s="4" r="A13" t="s">
        <v>801</v>
      </c>
    </row>
    <row spans="1:9" r="14">
      <c s="3" r="A14" t="s">
        <v>796</v>
      </c>
    </row>
    <row spans="1:9" r="15">
      <c s="4" r="A15" t="s">
        <v>798</v>
      </c>
      <c s="7" r="D15" t="n">
        <v>800</v>
      </c>
    </row>
    <row spans="1:9" r="16">
      <c s="4" r="A16" t="s">
        <v>471</v>
      </c>
    </row>
    <row spans="1:9" r="17">
      <c s="3" r="A17" t="s">
        <v>796</v>
      </c>
    </row>
    <row spans="1:9" r="18">
      <c s="4" r="A18" t="s">
        <v>802</v>
      </c>
      <c s="7" r="B18" t="n">
        <v>2604</v>
      </c>
    </row>
    <row spans="1:9" r="19">
      <c s="4" r="A19" t="s">
        <v>468</v>
      </c>
    </row>
    <row spans="1:9" r="20">
      <c s="3" r="A20" t="s">
        <v>796</v>
      </c>
    </row>
    <row spans="1:9" r="21">
      <c s="4" r="A21" t="s">
        <v>803</v>
      </c>
      <c s="6" r="C21" t="n">
        <v>2261419</v>
      </c>
    </row>
    <row spans="1:9" r="22">
      <c s="4" r="A22" t="s">
        <v>804</v>
      </c>
      <c s="8" r="C22" t="n">
        <v>0.52</v>
      </c>
    </row>
    <row spans="1:9" r="23">
      <c s="4" r="A23" t="s">
        <v>805</v>
      </c>
    </row>
    <row spans="1:9" r="24">
      <c s="3" r="A24" t="s">
        <v>796</v>
      </c>
    </row>
    <row spans="1:9" r="25">
      <c s="4" r="A25" t="s">
        <v>806</v>
      </c>
      <c s="4" r="B25" t="s">
        <v>807</v>
      </c>
      <c s="4" r="E25" t="s">
        <v>807</v>
      </c>
      <c s="4" r="G25" t="s">
        <v>807</v>
      </c>
    </row>
    <row spans="1:9" r="26">
      <c s="4" r="A26" t="s">
        <v>808</v>
      </c>
    </row>
    <row spans="1:9" r="27">
      <c s="3" r="A27" t="s">
        <v>796</v>
      </c>
    </row>
    <row spans="1:9" r="28">
      <c s="4" r="A28" t="s">
        <v>82</v>
      </c>
      <c s="7" r="E28" t="n">
        <v>26688</v>
      </c>
      <c s="6" r="F28" t="n">
        <v>31740</v>
      </c>
      <c s="7" r="G28" t="n">
        <v>70299</v>
      </c>
      <c s="6" r="H28" t="n">
        <v>59775</v>
      </c>
    </row>
    <row spans="1:9" r="29">
      <c s="4" r="A29" t="s">
        <v>809</v>
      </c>
    </row>
    <row spans="1:9" r="30">
      <c s="3" r="A30" t="s">
        <v>796</v>
      </c>
    </row>
    <row spans="1:9" r="31">
      <c s="4" r="A31" t="s">
        <v>810</v>
      </c>
      <c s="6" r="E31" t="n">
        <v>613</v>
      </c>
      <c s="7" r="F31" t="n">
        <v>697</v>
      </c>
      <c s="6" r="G31" t="n">
        <v>1871</v>
      </c>
      <c s="7" r="H31" t="n">
        <v>697</v>
      </c>
    </row>
    <row spans="1:9" r="32">
      <c s="4" r="A32" t="s">
        <v>811</v>
      </c>
    </row>
    <row spans="1:9" r="33">
      <c s="3" r="A33" t="s">
        <v>796</v>
      </c>
    </row>
    <row spans="1:9" r="34">
      <c s="4" r="A34" t="s">
        <v>346</v>
      </c>
      <c s="7" r="B34" t="n">
        <v>1990</v>
      </c>
      <c s="7" r="E34" t="n">
        <v>1990</v>
      </c>
      <c s="7" r="G34" t="n">
        <v>1990</v>
      </c>
    </row>
  </sheetData>
  <mergeCells count="4">
    <mergeCell ref="A1:A2"/>
    <mergeCell ref="B1:D1"/>
    <mergeCell ref="E1:F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2</v>
      </c>
      <c s="2" r="B1" t="s">
        <v>79</v>
      </c>
      <c s="2" r="D1" t="s">
        <v>1</v>
      </c>
    </row>
    <row spans="1:5" r="2">
      <c s="2" r="B2" t="s">
        <v>2</v>
      </c>
      <c s="2" r="C2" t="s">
        <v>80</v>
      </c>
      <c s="2" r="D2" t="s">
        <v>2</v>
      </c>
      <c s="2" r="E2" t="s">
        <v>80</v>
      </c>
    </row>
    <row spans="1:5" r="3">
      <c s="3" r="A3" t="s">
        <v>813</v>
      </c>
    </row>
    <row spans="1:5" r="4">
      <c s="4" r="A4" t="s">
        <v>105</v>
      </c>
      <c s="7" r="B4" t="n">
        <v>-28982</v>
      </c>
      <c s="7" r="C4" t="n">
        <v>-38213</v>
      </c>
      <c s="7" r="D4" t="n">
        <v>-142475</v>
      </c>
      <c s="7" r="E4" t="n">
        <v>-51779</v>
      </c>
    </row>
    <row spans="1:5" r="5">
      <c s="3" r="A5" t="s">
        <v>814</v>
      </c>
    </row>
    <row spans="1:5" r="6">
      <c s="4" r="A6" t="s">
        <v>815</v>
      </c>
      <c s="6" r="B6" t="n">
        <v>118346782</v>
      </c>
      <c s="6" r="C6" t="n">
        <v>112244129</v>
      </c>
      <c s="6" r="D6" t="n">
        <v>117785160</v>
      </c>
      <c s="6" r="E6" t="n">
        <v>109244641</v>
      </c>
    </row>
    <row spans="1:5" r="7">
      <c s="4" r="A7" t="s">
        <v>106</v>
      </c>
      <c s="8" r="B7" t="n">
        <v>-0.24</v>
      </c>
      <c s="8" r="C7" t="n">
        <v>-0.34</v>
      </c>
      <c s="8" r="D7" t="n">
        <v>-1.21</v>
      </c>
      <c s="8" r="E7" t="n">
        <v>-0.4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6</v>
      </c>
      <c s="2" r="B1" t="s">
        <v>79</v>
      </c>
      <c s="2" r="D1" t="s">
        <v>1</v>
      </c>
    </row>
    <row spans="1:5" r="2">
      <c s="2" r="B2" t="s">
        <v>2</v>
      </c>
      <c s="2" r="C2" t="s">
        <v>80</v>
      </c>
      <c s="2" r="D2" t="s">
        <v>2</v>
      </c>
      <c s="2" r="E2" t="s">
        <v>80</v>
      </c>
    </row>
    <row spans="1:5" r="3">
      <c s="3" r="A3" t="s">
        <v>817</v>
      </c>
    </row>
    <row spans="1:5" r="4">
      <c s="4" r="A4" t="s">
        <v>818</v>
      </c>
      <c s="6" r="B4" t="n">
        <v>12133598</v>
      </c>
      <c s="6" r="C4" t="n">
        <v>10854759</v>
      </c>
      <c s="6" r="D4" t="n">
        <v>12133598</v>
      </c>
      <c s="6" r="E4" t="n">
        <v>10854759</v>
      </c>
    </row>
    <row spans="1:5" r="5">
      <c s="4" r="A5" t="s">
        <v>819</v>
      </c>
    </row>
    <row spans="1:5" r="6">
      <c s="3" r="A6" t="s">
        <v>817</v>
      </c>
    </row>
    <row spans="1:5" r="7">
      <c s="4" r="A7" t="s">
        <v>818</v>
      </c>
      <c s="6" r="B7" t="n">
        <v>12103407</v>
      </c>
      <c s="6" r="C7" t="n">
        <v>10660040</v>
      </c>
      <c s="6" r="D7" t="n">
        <v>12103407</v>
      </c>
      <c s="6" r="E7" t="n">
        <v>10660040</v>
      </c>
    </row>
    <row spans="1:5" r="8">
      <c s="4" r="A8" t="s">
        <v>820</v>
      </c>
    </row>
    <row spans="1:5" r="9">
      <c s="3" r="A9" t="s">
        <v>817</v>
      </c>
    </row>
    <row spans="1:5" r="10">
      <c s="4" r="A10" t="s">
        <v>818</v>
      </c>
      <c s="6" r="B10" t="n">
        <v>30191</v>
      </c>
      <c s="6" r="C10" t="n">
        <v>194719</v>
      </c>
      <c s="6" r="D10" t="n">
        <v>30191</v>
      </c>
      <c s="6" r="E10" t="n">
        <v>19471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s="1" r="A1" t="s">
        <v>821</v>
      </c>
      <c s="2" r="B1" t="s">
        <v>822</v>
      </c>
    </row>
    <row spans="1:2" r="2">
      <c s="4" r="A2" t="s">
        <v>338</v>
      </c>
    </row>
    <row spans="1:2" r="3">
      <c s="3" r="A3" t="s">
        <v>823</v>
      </c>
    </row>
    <row spans="1:2" r="4">
      <c s="4" r="A4" t="s">
        <v>824</v>
      </c>
      <c s="6" r="B4" t="n">
        <v>72632190</v>
      </c>
    </row>
    <row spans="1:2" r="5">
      <c s="4" r="A5" t="s">
        <v>825</v>
      </c>
      <c s="7" r="B5" t="n">
        <v>25000</v>
      </c>
    </row>
    <row spans="1:2" r="6">
      <c s="4" r="A6" t="s">
        <v>826</v>
      </c>
    </row>
    <row spans="1:2" r="7">
      <c s="3" r="A7" t="s">
        <v>823</v>
      </c>
    </row>
    <row spans="1:2" r="8">
      <c s="4" r="A8" t="s">
        <v>827</v>
      </c>
      <c s="7" r="B8" t="n">
        <v>1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vt:lpstr>
      <vt:lpstr>Summary of Significant Accounti</vt:lpstr>
      <vt:lpstr>Mergers and Acquisitions</vt:lpstr>
      <vt:lpstr>Investments in Joint Ventures</vt:lpstr>
      <vt:lpstr>Collaboration and Licensing Rev</vt:lpstr>
      <vt:lpstr>Short-term and Long-term Invest</vt:lpstr>
      <vt:lpstr>Investment in Preferred Stock</vt:lpstr>
      <vt:lpstr>Fair Value Measurements</vt:lpstr>
      <vt:lpstr>Inventory</vt:lpstr>
      <vt:lpstr>Property, Plant and Equipment, </vt:lpstr>
      <vt:lpstr>Goodwill and Intangible Assets,</vt:lpstr>
      <vt:lpstr>Lines of Credit and Long Term D</vt:lpstr>
      <vt:lpstr>Income Taxes</vt:lpstr>
      <vt:lpstr>Shareholders' Equity</vt:lpstr>
      <vt:lpstr>Share-Based Payments</vt:lpstr>
      <vt:lpstr>License Agreement</vt:lpstr>
      <vt:lpstr>Commitments and Contingencies</vt:lpstr>
      <vt:lpstr>Related Party Transactions</vt:lpstr>
      <vt:lpstr>Net Loss per Share</vt:lpstr>
      <vt:lpstr>Subsequent Events Subsequent Ev</vt:lpstr>
      <vt:lpstr>Summary of Significant Accoun28</vt:lpstr>
      <vt:lpstr>Summary of Significant Accoun29</vt:lpstr>
      <vt:lpstr>Mergers and Acquisitions (Table</vt:lpstr>
      <vt:lpstr>Collaboration and Licensing R31</vt:lpstr>
      <vt:lpstr>Short-term and Long-term Inve32</vt:lpstr>
      <vt:lpstr>Fair Value Measurements (Tables</vt:lpstr>
      <vt:lpstr>Inventory (Tables)</vt:lpstr>
      <vt:lpstr>Property, Plant and Equipment35</vt:lpstr>
      <vt:lpstr>Goodwill and Intangible Asset36</vt:lpstr>
      <vt:lpstr>Lines of Credit and Long Term37</vt:lpstr>
      <vt:lpstr>Shareholders' Equity (Tables)</vt:lpstr>
      <vt:lpstr>Share-Based Payments (Tables)</vt:lpstr>
      <vt:lpstr>Commitments and Contingencies (</vt:lpstr>
      <vt:lpstr>Net Loss per Share (Tables)</vt:lpstr>
      <vt:lpstr>Organization (Details)</vt:lpstr>
      <vt:lpstr>Summary of Significant Accoun43</vt:lpstr>
      <vt:lpstr>Summary of Significant Accoun44</vt:lpstr>
      <vt:lpstr>Summary of Significant Accoun45</vt:lpstr>
      <vt:lpstr>Summary of Significant Accoun46</vt:lpstr>
      <vt:lpstr>Mergers and Acquisitions - Oxit</vt:lpstr>
      <vt:lpstr>Mergers and Acquisitions - Fair</vt:lpstr>
      <vt:lpstr>Mergers and Acquisitions - Fa49</vt:lpstr>
      <vt:lpstr>Mergers and Acquisitions - Okan</vt:lpstr>
      <vt:lpstr>Mergers and Acquisitions - Acto</vt:lpstr>
      <vt:lpstr>Mergers and Acquisitions - 2015</vt:lpstr>
      <vt:lpstr>Investments in Joint Ventures -</vt:lpstr>
      <vt:lpstr>Investments in Joint Ventures54</vt:lpstr>
      <vt:lpstr>Investments in Joint Ventures55</vt:lpstr>
      <vt:lpstr>Investments in Joint Ventures56</vt:lpstr>
      <vt:lpstr>Investments in Joint Ventures57</vt:lpstr>
      <vt:lpstr>Investments in Joint Ventures58</vt:lpstr>
      <vt:lpstr>Collaboration and Licensing R59</vt:lpstr>
      <vt:lpstr>Collaboration and Licensing R60</vt:lpstr>
      <vt:lpstr>Collaboration and Licensing R61</vt:lpstr>
      <vt:lpstr>Collaboration and Licensing R62</vt:lpstr>
      <vt:lpstr>Short-term and Long-term Inve63</vt:lpstr>
      <vt:lpstr>Short-term and Long-term Inve64</vt:lpstr>
      <vt:lpstr>Investment in Preferred Stock (</vt:lpstr>
      <vt:lpstr>Fair Value Measurements - Summa</vt:lpstr>
      <vt:lpstr>Fair Value Measurements - Addit</vt:lpstr>
      <vt:lpstr>Inventory (Details)</vt:lpstr>
      <vt:lpstr>Property, Plant and Equipment69</vt:lpstr>
      <vt:lpstr>Property, Plant and Equipment70</vt:lpstr>
      <vt:lpstr>Goodwill and Intangible Asset71</vt:lpstr>
      <vt:lpstr>Goodwill and Intangible Asset72</vt:lpstr>
      <vt:lpstr>Goodwill and Intangible Asset73</vt:lpstr>
      <vt:lpstr>Lines of Credit and Long Term74</vt:lpstr>
      <vt:lpstr>Lines of Credit and Long Term75</vt:lpstr>
      <vt:lpstr>Lines of Credit and Long Term76</vt:lpstr>
      <vt:lpstr>Lines of Credit and Long Term77</vt:lpstr>
      <vt:lpstr>Income Taxes (Details)</vt:lpstr>
      <vt:lpstr>Shareholders' Equity - Dividend</vt:lpstr>
      <vt:lpstr>Shareholders' Equity - Componen</vt:lpstr>
      <vt:lpstr>Share-Based Payments - Schedule</vt:lpstr>
      <vt:lpstr>Share-Based Payments - Addition</vt:lpstr>
      <vt:lpstr>Share-Based Payments - Schedu83</vt:lpstr>
      <vt:lpstr>License Agreement (Details)</vt:lpstr>
      <vt:lpstr>Commitments and Contingencies -</vt:lpstr>
      <vt:lpstr>Commitments and Contingencies86</vt:lpstr>
      <vt:lpstr>Commitments and Contingencies87</vt:lpstr>
      <vt:lpstr>Related Party Transactions (Det</vt:lpstr>
      <vt:lpstr>Net Loss per Share - Computatio</vt:lpstr>
      <vt:lpstr>Net Loss per Share - Schedule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4:06Z</dcterms:created>
  <dcterms:modified xmlns:dcterms="http://purl.org/dc/terms/" xmlns:xsi="http://www.w3.org/2001/XMLSchema-instance" xsi:type="dcterms:W3CDTF">2016-11-09T16:24:06Z</dcterms:modified>
  <dc:title xmlns:dc="http://purl.org/dc/elements/1.1/">Untitled</dc:title>
  <dc:description xmlns:dc="http://purl.org/dc/elements/1.1/"/>
  <dc:subject xmlns:dc="http://purl.org/dc/elements/1.1/"/>
  <cp:keywords/>
  <cp:category/>
</cp:coreProperties>
</file>